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DISPOSAL OF SUBSIDIARIES AND RE" sheetId="9" state="visible" r:id="rId9"/>
    <sheet xmlns:r="http://schemas.openxmlformats.org/officeDocument/2006/relationships" name="MARKETABLE SECURITIES" sheetId="10" state="visible" r:id="rId10"/>
    <sheet xmlns:r="http://schemas.openxmlformats.org/officeDocument/2006/relationships" name="PROPERTY AND EQUIPMENT" sheetId="11" state="visible" r:id="rId11"/>
    <sheet xmlns:r="http://schemas.openxmlformats.org/officeDocument/2006/relationships" name="DEBT" sheetId="12" state="visible" r:id="rId12"/>
    <sheet xmlns:r="http://schemas.openxmlformats.org/officeDocument/2006/relationships" name="LEASE LIABILITIES" sheetId="13" state="visible" r:id="rId13"/>
    <sheet xmlns:r="http://schemas.openxmlformats.org/officeDocument/2006/relationships" name="RELATED-PARTY TRANSACTIONS" sheetId="14" state="visible" r:id="rId14"/>
    <sheet xmlns:r="http://schemas.openxmlformats.org/officeDocument/2006/relationships" name="STOCKHOLDERS_ DEFICIT"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DISPOSAL OF SUBSIDIARIES AND _2" sheetId="20" state="visible" r:id="rId20"/>
    <sheet xmlns:r="http://schemas.openxmlformats.org/officeDocument/2006/relationships" name="PROPERTY AND EQUIPMENT (Tables)" sheetId="21" state="visible" r:id="rId21"/>
    <sheet xmlns:r="http://schemas.openxmlformats.org/officeDocument/2006/relationships" name="DEBT (Tables)" sheetId="22" state="visible" r:id="rId22"/>
    <sheet xmlns:r="http://schemas.openxmlformats.org/officeDocument/2006/relationships" name="LEASE LIABILITIES (Tables)" sheetId="23" state="visible" r:id="rId23"/>
    <sheet xmlns:r="http://schemas.openxmlformats.org/officeDocument/2006/relationships" name="RELATED-PARTY TRANSACTIONS (Tab" sheetId="24" state="visible" r:id="rId24"/>
    <sheet xmlns:r="http://schemas.openxmlformats.org/officeDocument/2006/relationships" name="STOCKHOLDERS_ DEFICIT (Tables)" sheetId="25" state="visible" r:id="rId25"/>
    <sheet xmlns:r="http://schemas.openxmlformats.org/officeDocument/2006/relationships" name="ORGANIZATION AND NATURE OF OP_2" sheetId="26" state="visible" r:id="rId26"/>
    <sheet xmlns:r="http://schemas.openxmlformats.org/officeDocument/2006/relationships" name="SCHEDULE OF ANTI-DILUTIVE SHARE" sheetId="27" state="visible" r:id="rId27"/>
    <sheet xmlns:r="http://schemas.openxmlformats.org/officeDocument/2006/relationships" name="SUMMARY OF SIGNIFICANT ACCOUN_4" sheetId="28" state="visible" r:id="rId28"/>
    <sheet xmlns:r="http://schemas.openxmlformats.org/officeDocument/2006/relationships" name="SCHEDULE OF ASSETS AND LIABILIT" sheetId="29" state="visible" r:id="rId29"/>
    <sheet xmlns:r="http://schemas.openxmlformats.org/officeDocument/2006/relationships" name="DISPOSAL OF SUBSIDIARIES AND _3" sheetId="30" state="visible" r:id="rId30"/>
    <sheet xmlns:r="http://schemas.openxmlformats.org/officeDocument/2006/relationships" name="MARKETABLE SECURITIES (Details " sheetId="31" state="visible" r:id="rId31"/>
    <sheet xmlns:r="http://schemas.openxmlformats.org/officeDocument/2006/relationships" name="SCHEDULE OF PROPERTY AND EQUIPM" sheetId="32" state="visible" r:id="rId32"/>
    <sheet xmlns:r="http://schemas.openxmlformats.org/officeDocument/2006/relationships" name="PROPERTY AND EQUIPMENT (Details" sheetId="33" state="visible" r:id="rId33"/>
    <sheet xmlns:r="http://schemas.openxmlformats.org/officeDocument/2006/relationships" name="SCHEDULE OF CONVERTIBLE NOTES P" sheetId="34" state="visible" r:id="rId34"/>
    <sheet xmlns:r="http://schemas.openxmlformats.org/officeDocument/2006/relationships" name="DEBT (Details Narrative)" sheetId="35" state="visible" r:id="rId35"/>
    <sheet xmlns:r="http://schemas.openxmlformats.org/officeDocument/2006/relationships" name="SCHEDULE OF FINANCIAL LEASE RIG" sheetId="36" state="visible" r:id="rId36"/>
    <sheet xmlns:r="http://schemas.openxmlformats.org/officeDocument/2006/relationships" name="SCHEDULE OF FINANCIAL LEASE LIA" sheetId="37" state="visible" r:id="rId37"/>
    <sheet xmlns:r="http://schemas.openxmlformats.org/officeDocument/2006/relationships" name="SCHEDULE OF FUTURE MINIMUM LEAS" sheetId="38" state="visible" r:id="rId38"/>
    <sheet xmlns:r="http://schemas.openxmlformats.org/officeDocument/2006/relationships" name="SCHEDULE OF OPERATING RIGHT-OF-" sheetId="39" state="visible" r:id="rId39"/>
    <sheet xmlns:r="http://schemas.openxmlformats.org/officeDocument/2006/relationships" name="SCHEDULE OF OPERATING LEASE LIA" sheetId="40" state="visible" r:id="rId40"/>
    <sheet xmlns:r="http://schemas.openxmlformats.org/officeDocument/2006/relationships" name="SCHEDULE OF FUTURE BASE LEASE P" sheetId="41" state="visible" r:id="rId41"/>
    <sheet xmlns:r="http://schemas.openxmlformats.org/officeDocument/2006/relationships" name="LEASE LIABILITIES (Details Narr" sheetId="42" state="visible" r:id="rId42"/>
    <sheet xmlns:r="http://schemas.openxmlformats.org/officeDocument/2006/relationships" name="SCHEDULE OF RELATED PARTIES TRA" sheetId="43" state="visible" r:id="rId43"/>
    <sheet xmlns:r="http://schemas.openxmlformats.org/officeDocument/2006/relationships" name="RELATED-PARTY TRANSACTIONS (Det" sheetId="44" state="visible" r:id="rId44"/>
    <sheet xmlns:r="http://schemas.openxmlformats.org/officeDocument/2006/relationships" name="SCHEDULE OF WARRANTS (Details)" sheetId="45" state="visible" r:id="rId45"/>
    <sheet xmlns:r="http://schemas.openxmlformats.org/officeDocument/2006/relationships" name="STOCKHOLDERS_ DEFICIT (Details " sheetId="46" state="visible" r:id="rId46"/>
    <sheet xmlns:r="http://schemas.openxmlformats.org/officeDocument/2006/relationships" name="COMMITMENTS AND CONTINGENCIES (" sheetId="47" state="visible" r:id="rId47"/>
    <sheet xmlns:r="http://schemas.openxmlformats.org/officeDocument/2006/relationships" name="SUBSEQUENT EVENTS (Details Narr"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0.0000_);(#,##0.0000)"/>
    <numFmt numFmtId="167" formatCode="#,##0.000_);(#,##0.000)"/>
    <numFmt numFmtId="168" formatCode="_(&quot;$ &quot;#,##0.00000_);_(&quot;$ &quot;(#,##0.00000)"/>
    <numFmt numFmtId="169"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3 Months Ended</t>
        </is>
      </c>
    </row>
    <row r="2">
      <c r="B2" s="2" t="inlineStr">
        <is>
          <t>Dec. 31, 2021</t>
        </is>
      </c>
      <c r="C2" s="2" t="inlineStr">
        <is>
          <t>Feb. 16,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09-30</t>
        </is>
      </c>
    </row>
    <row r="12">
      <c r="A12" s="4" t="inlineStr">
        <is>
          <t>Entity File Number</t>
        </is>
      </c>
      <c r="B12" s="4" t="inlineStr">
        <is>
          <t>000-52218</t>
        </is>
      </c>
    </row>
    <row r="13">
      <c r="A13" s="4" t="inlineStr">
        <is>
          <t>Entity Registrant Name</t>
        </is>
      </c>
      <c r="B13" s="4" t="inlineStr">
        <is>
          <t>Theralink Technologies, Inc.</t>
        </is>
      </c>
    </row>
    <row r="14">
      <c r="A14" s="4" t="inlineStr">
        <is>
          <t>Entity Central Index Key</t>
        </is>
      </c>
      <c r="B14" s="4" t="inlineStr">
        <is>
          <t>0001362703</t>
        </is>
      </c>
    </row>
    <row r="15">
      <c r="A15" s="4" t="inlineStr">
        <is>
          <t>Entity Tax Identification Number</t>
        </is>
      </c>
      <c r="B15" s="4" t="inlineStr">
        <is>
          <t>20-2590810</t>
        </is>
      </c>
    </row>
    <row r="16">
      <c r="A16" s="4" t="inlineStr">
        <is>
          <t>Entity Incorporation, State or Country Code</t>
        </is>
      </c>
      <c r="B16" s="4" t="inlineStr">
        <is>
          <t>NV</t>
        </is>
      </c>
    </row>
    <row r="17">
      <c r="A17" s="4" t="inlineStr">
        <is>
          <t>Entity Address, Address Line One</t>
        </is>
      </c>
      <c r="B17" s="4" t="inlineStr">
        <is>
          <t>15000 W. 6th Avenue</t>
        </is>
      </c>
    </row>
    <row r="18">
      <c r="A18" s="4" t="inlineStr">
        <is>
          <t>Entity Address, Address Line Two</t>
        </is>
      </c>
      <c r="B18" s="4" t="inlineStr">
        <is>
          <t>Suite 400</t>
        </is>
      </c>
    </row>
    <row r="19">
      <c r="A19" s="4" t="inlineStr">
        <is>
          <t>Entity Address, City or Town</t>
        </is>
      </c>
      <c r="B19" s="4" t="inlineStr">
        <is>
          <t>Golden</t>
        </is>
      </c>
    </row>
    <row r="20">
      <c r="A20" s="4" t="inlineStr">
        <is>
          <t>Entity Address, State or Province</t>
        </is>
      </c>
      <c r="B20" s="4" t="inlineStr">
        <is>
          <t>CO</t>
        </is>
      </c>
    </row>
    <row r="21">
      <c r="A21" s="4" t="inlineStr">
        <is>
          <t>Entity Address, Postal Zip Code</t>
        </is>
      </c>
      <c r="B21" s="4" t="inlineStr">
        <is>
          <t>80401</t>
        </is>
      </c>
    </row>
    <row r="22">
      <c r="A22" s="4" t="inlineStr">
        <is>
          <t>City Area Code</t>
        </is>
      </c>
      <c r="B22" s="4" t="inlineStr">
        <is>
          <t>(720)</t>
        </is>
      </c>
    </row>
    <row r="23">
      <c r="A23" s="4" t="inlineStr">
        <is>
          <t>Local Phone Number</t>
        </is>
      </c>
      <c r="B23" s="4" t="inlineStr">
        <is>
          <t>420-0074</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555547315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Dec. 31, 2021</t>
        </is>
      </c>
    </row>
    <row r="3">
      <c r="A3" s="3" t="inlineStr">
        <is>
          <t>Investments, Debt and Equity Securities [Abstract]</t>
        </is>
      </c>
    </row>
    <row r="4">
      <c r="A4" s="4" t="inlineStr">
        <is>
          <t>MARKETABLE SECURITIES</t>
        </is>
      </c>
      <c r="B4" s="4" t="inlineStr">
        <is>
          <t xml:space="preserve">NOTE
4 – MARKETABLE SECURITIES During
the fiscal year ended 2017, the Company acquired 1,000,000
shares of common stock of Amarantus BioScience
Holdings, Inc. (“AMBS”) with a fair value of $ 40,980 .
The AMBS common stock is recorded as marketable securities in the accompanying unaudited consolidated balance sheets. Its fair
value is adjusted every reporting period and the change in fair value is recorded in the unaudited consolidated statements of operations
as unrealized gain or (loss) on marketable securities. During the three months ended December 31, 2021, and 2020, the Company recorded
$ 5,400 and
$ (3,100) of
unrealized gain (loss) on marketable securities, respectively. As of December 31, 2021 and September 30, 2021, the fair value of these
shares was $ 16,400 and
$ 11,000 ,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Dec. 31, 2021</t>
        </is>
      </c>
    </row>
    <row r="3">
      <c r="A3" s="3" t="inlineStr">
        <is>
          <t>Property, Plant and Equipment [Abstract]</t>
        </is>
      </c>
    </row>
    <row r="4">
      <c r="A4" s="4" t="inlineStr">
        <is>
          <t>PROPERTY AND EQUIPMENT</t>
        </is>
      </c>
      <c r="B4" s="4" t="inlineStr">
        <is>
          <t xml:space="preserve">NOTE
5 – PROPERTY AND EQUIPMENT Property
and equipment are recorded at cost. Once placed in service, they are depreciated on the straight-line method over their
estimated useful lives. Leasehold improvements are accreted over the shorter of the estimated economic life or related lease terms. Fixed
assets consist of the following: SCHEDULE OF PROPERTY AND EQUIPMENT
Estimated December 31, September 30,
(Unaudited)
Laboratory equipment 5 $ 470,159 $ 470,159
Furniture 5 24,567 24,567
Leasehold improvements 5 349,115 349,115
Computer equipment 3 68,490 68,490
912,331 912,331
Less accumulated depreciation (249,369 ) (213,404 )
Property and equipment, net $ 662,962 $ 698,927 For
the three months ended December 31, 2021 and 2020, depreciation expense related to property and equipment amounted to $ 35,965 34,053 Leased
equipment was not included in the table above as
it was accounted for in accordance to ASU 842 – Leases financing lease right-of-use (“ROU”) assets and financing lease liabilities. THERALINK TECHNOLOGIES, INC. CONDENSED NOTES TO CONSOLIDATED FINANCIAL STATEMENTS DECEMBER 31, 2021 (UN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Dec. 31, 2021</t>
        </is>
      </c>
    </row>
    <row r="3">
      <c r="A3" s="3" t="inlineStr">
        <is>
          <t>Debt Disclosure [Abstract]</t>
        </is>
      </c>
    </row>
    <row r="4">
      <c r="A4" s="4" t="inlineStr">
        <is>
          <t>DEBT</t>
        </is>
      </c>
      <c r="B4" s="4" t="inlineStr">
        <is>
          <t xml:space="preserve">NOTE
6 – DEBT At December 31, 2021, the convertible notes payable
consisted of the following: SCHEDULE
OF CONVERTIBLE NOTES PAYABLE
December 31, 2021 September 30, 2021
Principal amount $ 1,000,000 $ —
Less: debt discount (966,550 ) —
Convertible notes payable, net $ 33,450 $ —
Principal amount – related party $ 1,667,000 $ 1,000,000
Less: debt discount – related party (1,528,658 ) (935,019 )
Convertible note payable - related party, net $ 138,342 $ 64,981
Total convertible notes payable, net $ 171,792 $ 64,981 Convertible
Debt – Related Party On
May 12, 2021, the Company entered into a Securities Purchase Agreement (the “SPA”) with a related party, who is an
affiliate stockholder (the “Investor”) to purchase a convertible note (the “Note”) and accompanying warrant
(the “Warrant”) for an aggregate investment amount of $ 1,000,000
(see Note 8). The Note has a principal value
of $ 1,000,000
and bears an interest rate of 8%
per annum (which shall increase to 10%
per year upon the occurrence of an “Event
of Default” (as defined in the Note)) and shall mature on May
12, 2026 (the “Maturity Date”). The
Company received the proceeds in three tranches with the first tranche of $ 333,334
received in May 2021, the second tranche of $ 333,333
received in June 2021 and the third tranche of
$ 333,333
received in July 2021. The Note is convertible
at any time into shares of the Company’s common stock at a conversion price equal to $ 0.00313
per share for any amount of principal and accrued
interest remaining outstanding (subject to adjustment as provided therein). The Company may prepay the Note at any time upon approval
of the Company’s name change to Theralink Technologies, Inc. and the related ticker symbol change by FINRA in an amount equal
to 110%
of the outstanding principal balance and accrued
interest. In connection with the Company’s obligations under the Note, the Company entered into a security agreement (the “Security
Agreement”) with Ashton Capital Corporation as agent, pursuant to which the Company granted a lien on the laboratory equipment
of the Company (the “Collateral”), for the benefit of the Investor, to secure the Company’s obligations under the Note.
Upon an Event of Default (as defined in the Notes), the Investor may, among other things, collect or take possession of the Collateral,
proceed with the foreclosure of the security interest in the Collateral or sell, lease or dispose of the Collateral. During the year
ended September 30, 2021, the Company paid $ 19,142
of accrued interest. As of September 30, 2021,
the Note had an outstanding principal balance of $ 1,000,000
and accrued interest of $ 6,575 .
It is reflected in the accompanying consolidated balance sheet at $ 64,981 ,
as a long-term convertible note payable – related party, net of discount. As of December 31, 2021, the Note had an outstanding
principal balance of $ 1,000,000
and accrued interest of $ 6,794 .
It is reflected in the accompanying unaudited consolidated balance sheet at $ 116,033
as a long-term convertible note payable –
related party, net of discount in the amount of $ 883,967 . In
connection with the Note, the Investor was issued a Warrant to purchase up to 63,897,764 0.00313 984,200 15,800 1,000,000 51,052 On
November 1, 2021, the Company entered into a Securities Purchase Agreement with a related party, who is an affiliate stockholder
(the “First Investor”), to purchase three convertible notes (collectively as “Notes”) and three accompanying
warrants (collectively as “Warrants”), for an aggregate investment amount of $ 1,000,000 .
The first note issued on November 1, 2021, had a principal balance of $ 334,000
(“Note I”) and accompanying warrants
to purchase up to 18,251,367
shares of common stock (“Warrant I”).
The second note issued on December 1, 2021, had a principal balance of $ 333,000
(“Note II”) and accompanying warrants
to purchase up to 18,196,722
shares of common stock (“Warrant II”).
The third note and accompanying warrants were issued subsequent to December 31, 2021 (see Note 11). The Company received $ 667,000
in aggregate proceeds from the Notes. The Notes
bear an interest rate of 8%
per annum (which shall increase to 10%
per year upon the occurrence of an “Event
of Default” (as defined in the Notes)) and mature on November
1, 2026 (“Maturity Date”). The Warrants
are exercisable at any time after the issue date and upon FINRA Approval (as defined below) and expire on November 1, 2026.
The Warrants were valued at $ 661,088
using the relative fair value method and were
recorded as debt discount which is being amortized over the life of the Notes. The Notes and Warrants are convertible and exercisable,
respectively, into shares of the Company’s common stock at a price equal to $ 0.00366
per share (subject to adjustment as provided
in the Notes and Warrants). The Company may prepay the Notes at any time upon approval of the Company’s name change to Theralink
Technologies, Inc. and the related ticker symbol change by FINRA in an amount equal to 110 %
of the outstanding principal balance and accrued interest. At the election of the First Investor, the Notes can be converted in
whole or in part at any time and from time to time, after FINRA Approval (as defined below). Further, upon maturity the Company may pay
the outstanding balance of the Notes in cash or convert them into shares of common stock. Upon the listing by the Company or the trading
of the common stock on a Qualified National Exchange (as defined in the Notes), the Conversion Amount shall automatically be converted
into fully-paid and non-assessable shares of common stock. If the Financial Industry Regulatory Authority, Inc. (“FINRA”)
fails to approve the Company’s name change to Theralink Technologies, Inc. and the related ticker symbol change (“FINRA
Approval”) prior to November 1, 2022, then on such date the Company will pay a penalty fee equal to ten percent of the outstanding
principal. If FINRA Approval is not received prior to May 1, 2023, then on such date the Company will pay a penalty fee equal to eight
percent of the outstanding principal. Such fees will be added to the outstanding principal on their respective payment dates. If FINRA
Approval is not received prior to June 1, 2023, then the First Investor may, upon five (5) business days written notice to the Company,
call the Notes in default and immediately due and payable in full. As of December 31, 2021, the Notes had an outstanding principal of
$ 667,000
and accrued interest of $ 4,386 .
The Notes are reflected in the accompanying unaudited consolidated balance sheet at $ 22,309
as a long-term convertible note payable –
related party, net of discount in the amount of $ 644,691
(see Note 8). THERALINK TECHNOLOGIES, INC. CONDENSED NOTES TO CONSOLIDATED FINANCIAL STATEMENTS DECEMBER 31, 2021 (UNAUDITED) Convertible
Debt On
November 1, 2021, the Company entered into a Securities Purchase Agreement with an investor (“Second Investor”) to purchase
two convertible notes (collectively as “Notes”) and two accompanying warrants (collectively as “Warrants”), for
an aggregate investment amount of $ 500,000 .
The first note, issued on November 1, 2021, had a principal balance of $ 250,000
(“Note I”) and accompanying warrants
to purchase up to 13,661,203
shares of common stock (“Warrant I”).
The second note issued on December 1, 2021, had a principal balance of $ 250,000
(“Note II”) and accompanying warrants
to purchase up to 13,661,203
shares of common stock (“Warrant II”).
The Company received $ 500,000
in aggregate proceeds from the Notes. The Notes
bear an interest rate of 8 %
per annum (which shall increase to 10 %
per year upon the occurrence of an “Event of Default” (as defined in the Notes)) and mature on November
1, 2026 (“Maturity Date”). The Warrants
are exercisable at any time after the issue date and upon FINRA Approval (as defined below) and expire on November 1, 2026. The
total warrants to purchase up to 27,322,406
shares of common stock was valued at $ 495,560
using the relative fair value method and were
recorded as a debt discount which is being amortized over the life of the Notes. The Notes and Warrants are convertible and
exercisable, respectively, into shares of the Company’s common stock at a price equal to $ 0.00366
per share (subject to adjustment as provided
in the Notes and Warrants). The Company may prepay the Notes at any time upon approval of the Company’s name change to Theralink
Technologies, Inc. and the related ticker symbol change by FINRA in an amount equal to 110 %
of the outstanding principal balance and accrued interest during the period between issue date until Maturity Date. At the election of
the Second Investor, the Notes can be converted in whole or in part at any time and from time to time, after FINRA Approval (as defined
below). Further, upon maturity the Company may pay the outstanding balance of the Note in cash or convert them into shares of
common stock. Upon the listing by the Company or the trading of the common stock on a Qualified National Exchange (as defined
in the Notes), the Conversion Amount shall automatically be converted into fully-paid and non-assessable shares of common stock. The
Company shall not effect the conversion of any of the Note held by the Second Investor, and the Second Investor shall not have the right
to convert any of the Note held by such Investor pursuant to the terms of this Note and any such conversion shall be null and void and
treated as if never made, to the extent that after giving effect to such conversion, such Restricted Holder would beneficially own in
excess of 4.99% of the shares of common stock outstanding immediately after giving effect to such conversion (which provision may be
increased to a maximum of 9.9% by such Second Investor by written notice from the Second Investor to the Company, which notice shall
be effective 61 calendar days after the date of such notice) .
If the Financial Industry Regulatory Authority, Inc. (“FINRA”) fails to approve the Company’s name change to Theralink
Technologies, Inc. and the related ticker symbol change (“FINRA Approval”) prior to November 1, 2022, then on such
date the Company will pay a penalty fee equal to ten percent of the outstanding principal. If FINRA Approval is not received prior to
May 1, 2023, then on such date the Company will pay a penalty fee equal to eight percent of the outstanding principal. Such fees will
be added to the outstanding principal on their respective payment dates. If FINRA Approval is not received prior to June 1, 2023, then
the Second Investor may, upon five (5) business days written notice to the Company, call the Note in default and immediately due
and payable in full. As of December 31, 2021, the Notes had an outstanding principal balance of $ 500,000
and accrued interest of $ 4,603 .
The Notes are reflected in the accompanying unaudited consolidated balance sheet at $ 16,725
as a long-term convertible note payable –
related party, net of discount in the amount of $ 483,275 . On
November 1, 2021, the Company entered into a Securities Purchase Agreement with an investor (“Third Investor”) to purchase
two convertible notes (collectively as “Notes”) and two accompanying warrants (collectively as “Warrants”), for
an aggregate investment amount of $ 500,000 .
The first note issued on November 1, 2021, had a principal balance of $ 250,000
(“Note I”) and accompanying warrants
to purchase up to 13,661,203
shares of common stock (“Warrant I”).
The second note issued on December 1, 2021, had a principal balance of $ 250,000
(“Note II”) and accompanying warrants
to purchase up to 13,661,203
shares of common stock (“Warrant II”).
The Company received $ 500,000
in aggregate proceeds from the Notes. The Notes
bear an interest rate of 8 %
per annum (which shall increase to 10 %
per year upon the occurrence of an “Event of Default” (as defined in the Notes)) and mature on November
1, 2026 (“Maturity Date”). The Warrants
are exercisable at any time after the issue date and upon FINRA Approval (as defined below) and expire on November 1, 2026.
The total warrants to purchase up to 27,322,406
shares of common stock were valued at
$ 495,560
using the relative fair value method and were
recorded as a debt discount which is being amortized over the life of the Notes. The Notes and Warrants are convertible and
exercisable, respectively, into shares of the Company’s common stock at a price equal to $ 0.00366
per share (subject to adjustment as provided
in the Notes and Warrants). The Company may prepay the Notes at any time upon approval of the Company’s name change to Theralink
Technologies, Inc. and the related ticker symbol change by FINRA in an amount equal to 110 %
of the outstanding principal balance and accrued interest. At the election of the Third Investor, the Notes can be converted in
whole or in part at any time and from time to time, after FINRA Approval (as defined below). Further, upon maturity the Company may pay
the outstanding balance of the Note in cash or convert it shares of common stock. Upon the listing by the Company or the trading of the
common stock on a Qualified National Exchange (as defined in the Notes), the Conversion Amount shall automatically be converted
into fully-paid and non-assessable shares of common stock. The
Company shall not effect the conversion of any of the Note held by the Third Investor, and the Third Investor shall not have the right
to convert any of the Note held by such Third Investor pursuant to the terms of this Note and any such conversion shall be null and void
and treated as if never made, to the extent that after giving effect to such conversion, such Restricted Holder would beneficially own
in excess of 4.99% of the shares of common stock outstanding immediately after giving effect to such conversion (which provision may
be increased to a maximum of 9.9% by such Third Investor by written notice from the Third Investor to the Company, which notice shall
be effective 61 calendar days after the date of such notice) .
If the Financial Industry Regulatory Authority, Inc. (“FINRA”) fails to approve the Company’s name change to Theralink
Technologies, Inc. and the related ticker symbol change (“FINRA Approval”) prior to November 1, 2022, then on such
date the Company will pay a penalty fee equal to ten percent of the outstanding principal. If FINRA Approval is not received prior to
May 1, 2023, then on such date the Company will pay a penalty fee equal to eight percent of the outstanding principal. Such fees will
be added to the outstanding principal on their respective payment dates. If FINRA Approval is not received prior to June 1, 2023, then
the Third Investor may, upon five (5) business days written notice to the Company, call the Note in default and immediately due
and payable in full. As of December 31, 2021, the Notes had an outstanding principal balance of $ 500,000
and accrued interest of $ 4,493 .
The Notes are reflected in the accompanying unaudited consolidated balance sheet at $ 16,725
as a long-term convertible note payable –
related party, net of discount in the amount of $ 483,275 . THERALINK TECHNOLOGIES, INC. CONDENSED NOTES TO CONSOLIDATED FINANCIAL STATEMENTS DECEMBER 31, 2021 (UNAUDITED) Notes
Payable - Related Party On
April 26, 2021, the Company entered into a Promissory Note Agreement (the “Note”) with Jeffrey Busch (“Lender”) who
serves as a member of the Board of Directors and is considered a related party, for a principal amount of $ 100,000 .
The Company received proceeds of $ 100,000 .
The Note bears an annual interest rate of 1% ,
matures on April 1, 2022 and can be prepaid in whole or in part without penalty. Pursuant to the Note, the Company has a
90-day grace period following the maturity date after which the Lender shall charge a late payment fee equal to 1% of
the outstanding principal balance and cost of collection, including legal fees. As of September 30, 2021, the Note had an
outstanding principal balance of $ 100,000 and
accrued interest of $ 428 .
As of December 31, 2021, the Note had an outstanding principal balance of $ 100,000 and
accrued interest of $ 678 (see
Note 8). On
October 21, 2021, the Company entered into a Promissory Note Agreement (the “Note”) with Jeffrey Busch (“Lender”)
who serves as a member of the Board of Directors and considered a related party, for a principal amount of $ 150,000 .
The Company received proceeds of $ 150,000 .
The Note bore an annual interest rate of 1% ,
matured on December 1, 2021 and could have been prepaid in whole or in part without penalty. Pursuant to the Note, the Company has a
90-day grace period following the maturity date after which the Lender was permitted to charge a late payment fee equal to 1%
of the outstanding principal balance and cost
of collection, including legal fees. During the three months ended December 31, 2021, the Company fully paid the outstanding balance
on the Note. As of December 31, 2021, the note had no outstanding balance (see Note 8). Note
Payable In
September 2017, the Company entered into a note agreement with a third-party investor (the “Note”). Pursuant to the Note,
the Company borrowed a principal amount of $ 1,000 33.3% 1,000 1,4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3 Months Ended</t>
        </is>
      </c>
    </row>
    <row r="2">
      <c r="B2" s="2" t="inlineStr">
        <is>
          <t>Dec. 31, 2021</t>
        </is>
      </c>
    </row>
    <row r="3">
      <c r="A3" s="3" t="inlineStr">
        <is>
          <t>Lease Liabilities</t>
        </is>
      </c>
    </row>
    <row r="4">
      <c r="A4" s="4" t="inlineStr">
        <is>
          <t>LEASE LIABILITIES</t>
        </is>
      </c>
      <c r="B4" s="4" t="inlineStr">
        <is>
          <t xml:space="preserve">NOTE
7 – LEASE LIABILITIES Financing
Lease Right-of-Use (“ROU”) Assets and Financing Lease Liabilities Effective
November 2018, the Company entered into a financing agreement with the first lessor to finance the purchase of equipment. Pursuant to
the financing agreement, the Company shall make a monthly payment of $ 379 60 months commencing in November 2018 through October 2023 16,064 Effective
November 2018, the Company entered into a financing agreement with the second lessor to finance the purchase of equipment. Pursuant to
the financing agreement, the Company shall make a monthly payment of $ 1,439 60 months commencing in November 2018 through October 2023 62,394 Effective
March 2019, the Company entered into a financing agreement with the third lessor to finance the purchase of equipment. Pursuant to the
financing agreement, the Company shall make a monthly payment of $ 1,496
for a period of 60
months
commencing in March 2019 through February
2024 .
At the effective date of the financing agreement, the Company recorded a financing lease payable of $ 64,940 . Effective
August 2019, the Company entered into a financing agreement with the fourth lessor to finance the purchase of equipment. Pursuant to
the financing agreement, the Company shall make a monthly payment of $ 397
for a period of 60
months
commencing in August 2019 through July
2024 .
At the effective date of the financing agreement, the Company recorded a financing lease payable of $ 19,622 . Effective
January 2020, the Company entered into a financing agreement with the fifth lessor to finance the purchase of equipment. Pursuant to
the financing agreement, the Company shall make a monthly payment of $ 1,395
for a period of 60
months
commencing in January 2020 through December
2025 . At the effective date of the financing
agreement, the Company recorded a financing lease payable of $ 68,821 . The
significant assumption used to determine the present value of the financing lease payables was discount rate which ranged from
between 8%
and 15%
based on the Company’s estimated effective
rate pursuant to the financing agreements. Financing
lease right-of-use assets (“Financing ROU”) is summarized below: SCHEDULE
OF FINANCIAL LEASE RIGHT-OF-USE ASSETS
December 31, 2021 September 30,
(Unaudited)
Financing ROU assets $ 231,841 $ 231,841
Less accumulated depreciation (132,110 ) (120,518 )
Balance of Financing ROU assets $ 99,731 $ 111,323 For
the three months ended December 31 2021 and 2020, depreciation expense related to Financing ROU assets amounted to $ 11,592 THERALINK TECHNOLOGIES, INC. CONDENSED NOTES TO CONSOLIDATED FINANCIAL STATEMENTS DECEMBER 31, 2021 (UNAUDITED) Financing
lease liability related to the Financing ROU assets is summarized below: SCHEDULE
OF FINANCIAL LEASE LIABILITY
December 31, 2021 September 30,
(Unaudited)
Financing lease payables for equipment $ 231,841 $ 231,841
Total financing lease payables 231,841 231,841
Payments of financing lease liabilities (107,115 ) (95,726 )
Total 124,726 136,115
Less: short term portion (49,220 ) (47,730 )
Long term portion $ 75,506 $ 88,385 Future
minimum lease payments under the financing lease agreements at December 31, 2021 are as follows: SCHEDULE OF FUTURE MINIMUM
LEASE PAYMENTS
Years ending September 30, Amount
(Unaudited)
2022 $ 45,951
2023 53,787
2024 40,875
2025 4,185
Total minimum financing lease payments 144,798
Less: discount to fair value (20,072 )
Total financing lease payable at December 31, 2021 $ 124,726 Operating
Lease Right-of-Use (“ROU”) Asset and Operating Lease Liabilities In
December 2019, the Company entered into a lease agreement for its corporate and laboratory facility in Golden, Colorado. The
lease is for a period of 61 months, with an option to extend, commencing in February 2020 and expiring in February
2025. Pursuant to the lease agreement, the lease requires the Company to pay a monthly base rent of; (i) $ 4,878
in the first year; (ii) $ 5,026
in the second year; (iii) $ 5,179
in the third year; (iv) $ 5,335
in the fourth year and; (v) $ 5,495
in the fifth year, plus a pro rata share of operating
expenses beginning February 2020. In
February 2020, pursuant to ASC 842 – Leases, 12% 231,337 On
June 10, 2021, the Company entered into an amendment to its existing Warehouse Lease (the “Lease Amendment”), effective October
3, 2021, for its laboratory facility in Golden, CO (see Note 10). The Lease Amendment provided for: (i) an extension to the term
of the original lease to five years following the completion of the Company’s improvements to the Expansion Premises (defined
below); (ii) an expansion of the premises to include the premises located at Unit 404, Building F, 15000 West 6th Avenue, Golden, Colorado
80401, consisting of approximately 4,734
rentable square feet (the “Expansion Premises”);
(iii) an annual base rent modification; (iv) an increase to the security deposit; (v) tenant improvement allowance; (vi) additional parking
and; (vii) two renewal options, each for five year terms, for a total of ten years. Pursuant
to the Lease Amendment, the Company must pay a total annual base rent of; (1) $115,823 for year one; (2) $119,310 for year two; (3) $122,893
for year three; (4) $126,580 for year four; (5) $130,377 for year five; (6) $135,163 for year six; (7) $139,218 for year seven; (8) $143,394;
(9) $147,696 for year nine; (10) $152,127 for year ten; (11) $156,331 for year eleven; (12) $161,391 for year twelve; (13) $166,233 for
year thirteen; (14) $171,220 for year fourteen and; (15) $176,357 for year fifteen In
October 2021, pursuant to ASC 842 – Leases 168,664
and operating liability of $ 176,893
related to the original lease and recognized
a gain on lease modification in the amount of $ 8,229
which was included in general and administrative
expense in the accompanying unaudited consolidated statement of operation. The Company calculated the present value of the total lease
payments in the Lease Amendment using a discount rate of 8 %
which was based on the Company’s incremental borrowing rate at the effective date and recorded an operating right-of-use
asset and an operating lease liability of $ 1,212,708 . For
the three months ended December 31, 2021, lease costs amounted to $ 56,867 28,690 28,177 THERALINK TECHNOLOGIES, INC. CONDENSED NOTES TO CONSOLIDATED FINANCIAL STATEMENTS DECEMBER 31, 2021 (UNAUDITED) Operating
Right-of-use asset (“ROU”) is summarized below: SCHEDULE OF OPERATING RIGHT-OF-USE ASSET
December 31, 2021 September 30, 2021
(Unaudited)
Operating office lease $ 1,212,708 $ 231,337
Less accumulated reduction (20,036 ) (62,673 )
Balance of Operating ROU asset $ 1,192,672 $ 168,664 Operating
lease liability related to the ROU asset is summarized below: SCHEDULE
OF OPERATING LEASE LIABILITY
December 31, September 30,
(Unaudited)
Operating office lease $ 1,212,708 $ 231,337
Total operating lease liability 1,212,708 231,337
Reduction of operating lease liability (12,657 ) (54,444 )
Total 1,200,051 176,893
Less: short term portion (22,667 ) (42,411 )
Long term portion $ 1,177,384 $ 134,482 Future
base lease payments under the non-cancellable operating lease at December 31, 2021 are as follows: SCHEDULE
OF FUTURE BASE LEASE PAYMENTS
Years ending September 30, Amount
(Unaudited)
2022 $ 87,134
2023 119,310
2024 122,893
2025 126,580
2026 130,377
2027 and thereafter 1,549,130
Total minimum non-cancellable operating lease payments 2,135,424
Less: discount to fair value (935,373 )
Total operating lease liability at December 31, 2021 $ 1,200,0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Dec. 31, 2021</t>
        </is>
      </c>
    </row>
    <row r="3">
      <c r="A3" s="3" t="inlineStr">
        <is>
          <t>Related Party Transactions [Abstract]</t>
        </is>
      </c>
    </row>
    <row r="4">
      <c r="A4" s="4" t="inlineStr">
        <is>
          <t>RELATED-PARTY TRANSACTIONS</t>
        </is>
      </c>
      <c r="B4" s="4" t="inlineStr">
        <is>
          <t xml:space="preserve">NOTE
8 – RELATED-PARTY TRANSACTIONS   Effective January 1, 2021, the Company entered
into a consulting agreement with Mr. Kucharchuk, a member of the Board of Directors, to serve as a strategic advisor. The agreement was
effective for a period of twelve months, commencing on January 1, 2021 and shall renew on a month-to month basis, subject to the right
of the Company and Mr. Kucharchuk to terminate the agreement pursuant to the agreement. Pursuant to the agreement, Mr. Kucharchuk shall
be paid $ 2,000 0 18,000 On April 26, 2021, the Company entered into a
Promissory Note Agreement (“Note”) with Jeffrey Busch who serves as a member of the Board of Directors and is considered
a related party, for a principal balance of $ 100,000 100,000 100,000 428 100,000 678 On
May 12, 2021, the Company entered into a Securities Purchase Agreement with a related party, who is an affiliate shareholder, to purchase
a convertible note (“Note”) and accompanying warrant (“Warrant”) for an aggregate investment amount of $ 1,000,000 .
The Note has a principal balance of $ 1,000,000
and bears an interest rate of 8%
per annum (which shall increase to 10%
per year upon the occurrence of an “Event
of Default” (as defined in the Note)) and matures on May
12, 2026 . In connection with the Company’s
obligations under the Note, the Company entered into a security agreement with Ashton Capital Corporation as agent, pursuant to which
the Company granted a lien on the laboratory equipment of the Company, for the benefit of the related party, to secure the Company’s
obligations under the Note. As of December 31, 2021, the Note had an outstanding principal balance of $ 1,000,000
and accrued interest of $ 6,794 .
It’s reflected in the accompanying unaudited consolidated balance sheet at $ 116,033
as a long-term convertible notes payable –
related party, net of discount in the amount of $ 883,967
(see Note 6). THERALINK TECHNOLOGIES, INC. CONDENSED NOTES TO CONSOLIDATED FINANCIAL STATEMENTS DECEMBER 31, 2021 (UNAUDITED) On
October 21, 2021, the Company entered into a Promissory Note Agreement (“Note”) with Jeffrey Busch who serves as a member
of the Board of Directors and is considered a related party, for a principal balance of $ 150,000 .
The Company received the proceeds of $ 150,000 .
During the three months ended December 31, 2021, the Company fully paid the outstanding balance on the Note. As of December 31,
2021, the note had no outstanding balance (see Note 6). On
November 1, 2021, the Company entered into a Securities Purchase Agreement with a related party, who is an affiliate stockholder,
to purchase three convertible notes (collectively as “Notes”) and three accompanying warrants (collectively as “Warrants”),
for an aggregate investment amount of $ 1,000,000 .
The first note issued on November 1, 2021 had a principal balance of $ 334,000
(“Note I”) and accompanying warrants
to purchase up to 18,251,367
shares of common stock (“Warrant I”).
The second note issued on December 1, 2021, had a principal balance of $ 333,000
(“Note II”) and accompanying warrants
to purchase up to 18,196,722
shares of common stock (“Warrant II”).
The third note was issued subsequent to December 31, 2021 (see Note 11). The Company received $ 667,000
in aggregate proceeds from the Notes. The Notes
bear an interest rate of 8%
per annum (which shall increase to 10%
per year upon the occurrence of an “Event
of Default” (as defined in the Notes)) and mature on November 1, 2026. The Warrants are exercisable at any time after the issue
date and upon FINRA Approval (as defined below) and expire on November 1, 2026. As of December 31, 2021, the Notes had
an outstanding principal balance of $ 667,000
and accrued interest of $ 4,386 .
It’s reflected in the accompanying unaudited consolidated balance sheet at $ 22,309
as a long-term convertible notes payable –
related party, net of discount in the amount of $ 644,691
(see Note 6). During
the three months ended December 31, 2021, the Company advanced a total of $ 3,883
to a related party, which is an affiliate entity.
As of December 31, 2021 and September 30, 2021, the Company had related party receivable balances of $ 25,594
and $ 21,711 ,
respectively, reflected in the accompanying unaudited consolidated balance sheets as other receivable. As
of December 31, 2021 and September 30, 2021, the Company owed several executives for expense reimbursements in the aggregate amount of
$ 3,350 3,714 At
December 31, 2021 and September 30, 2021, net amount due to related parties consisted of the following: SCHEDULE OF RELATED PARTIES
TRANSACTION
December 31, 2021 September 30, 2021
(Unaudited)
Convertible notes principal – related party $ 1,667,000 $ 1,000,000
Discount on convertible notes - related party (1,528,658 ) (935,019 )
Note payable principal – related party 100,000 100,000
Consulting fee – related party — 18,000
Accounts payable – related party 3,350 3,714
Other receivable - related party (25,594 ) (21,711 )
Total $ 216,098 $ 164,9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Dec. 31, 2021</t>
        </is>
      </c>
    </row>
    <row r="3">
      <c r="A3" s="3" t="inlineStr">
        <is>
          <t>Equity [Abstract]</t>
        </is>
      </c>
    </row>
    <row r="4">
      <c r="A4" s="4" t="inlineStr">
        <is>
          <t>STOCKHOLDERS’ DEFICIT</t>
        </is>
      </c>
      <c r="B4" s="4" t="inlineStr">
        <is>
          <t xml:space="preserve">NOTE
9 – STOCKHOLDERS’ DEFICIT Shares
Authorized On
September 22, 2020, the Company filed with the Nevada Secretary of State an amendment to its Articles of Incorporation to change
its name from “OncBioMune Pharmaceutical, Inc.” to “Theralink Technologies, Inc.” and increase its authorized
shares of common stock from 6,666,667 shares of common stock at $ 0.0001
per share par value to 12,000,000,000
shares of common stock at $ 0.0001
per share par value, effective September 24,
2020. Series
A Preferred Stock As
of December 31, 2021 and September 30, 2021, there were 667 Series
C-1 Preferred Stock As
of December 31, 2021 and September 30, 2021, the Company had 2,966.2212 Series
C-2 Preferred Stock As
of December 31, 2021 and September 30, 2021, the Company had 4,916.865 THERALINK TECHNOLOGIES, INC. CONDENSED NOTES TO CONSOLIDATED FINANCIAL STATEMENTS DECEMBER 31, 2021 (UNAUDITED) Series
E Preferred Stock On
September 15, 2020, the Company filed a certificate of designation, preferences and rights of Series E Preferred Stock (the “Series
E Certificate of Designation”) with the Nevada Secretary of the State to designate 2,000
shares of its previously authorized preferred
stock as Series E Preferred Stock, par value $ 0.0001
per share and a stated value of $ 2,000
per share. The Series E Certificate of Designation
and its filing was approved by the Company’s board of directors without stockholder approval as provided for in the Company’s
articles of incorporation and under Nevada law (see Note 1). The holders of shares of Series E Preferred Stock have the following preferences
and rights:
● From
the initial issuance date, cumulative dividends on each share of Series E shall accrue, on a quarterly basis in arrears (with any
partial quarter calculated on a pro-rata basis), at the rate of 8
● Holders
of shares of Series E Preferred Stock are entitled to dividends or distributions on each share on an “as converted” into
common stock basis, if, as and when declared from time to time by the Board of Directors.
● Each
share of Series E Preferred Stock is convertible into shares of common stock any time after the initial issuance date at the Conversion
Price which is the lesser of: (i) $0.00375 or (ii) 75% of the average closing price of the common stock during the prior five trading
days on the principal market, subject to adjustment as provided in the Series E Certificate of Designation including a price protection
provision for offerings below the conversion price. Provided, however, the Conversion Price shall never be less than $0.0021. The
number of shares of common stock issuable upon conversion shall be determined by multiplying the number of outstanding shares by
the stated value per share of $2,000 plus accrued dividends and dividing that number by (y)
● In
connection with, (i) a Change of Control of the Corporation or (ii) on the closing of, a Qualified Public Offering by the Corporation,
all of the outstanding shares of Series E (including any fraction of a share) shall automatically convert into an aggregate number
of shares of Common Stock (including any fraction of a share) by multiplying the number of outstanding shares by the stated value
per share of $2,000 plus accrued dividends and dividing that number (including any fraction of a share) by the lesser of: (i) $0.00375
or (ii) 75% of the average closing price of the common stock during the prior five trading days on the principle market, subject
to adjustment as provided in the Series E Certificate of Designation including a price protection provision for offerings below the
conversion price. However, the conversion price shall never be less than $0.0021. If a closing of a Change of Control transaction
or a Qualified Public Offering occurs, such automatic conversion of all of the outstanding shares of Series E shall be deemed to
have been converted into shares of Common Stock immediately prior to the closing of such transaction or Qualified Public Offering .
● In
the event the Company issues or sells any securities including options or convertible securities, except for any Exempt Issuance
(as defined in the Series E Certificate of Designation), at a price, an exercise price or conversion price of less than the conversion
price, then upon such issuance or sale, the Series E Preferred Stock conversion price shall be reduced to the sale price or the exercise
price or conversion price of the securities sold.
● Holder
of Series E Preferred Stock have no voting rights. During
the three months ended December 31, 2021 and 2020, the Company also recorded dividends related to the Series E Preferred Stock in the
amount of $ 40,329 40,219 13,589 13,151 During
the year ended September 30, 2021, the issuance Series F Preferred Stock triggered the price protection clause in the Series E Preferred
Stock. Thus, the conversion price of the Series E Preferred Stock was reduced from $ 0.00375 0.00313 As
of December 31, 2021 and September 30, 2021, the Company had 1,000 THERALINK TECHNOLOGIES, INC. CONDENSED NOTES TO CONSOLIDATED FINANCIAL STATEMENTS DECEMBER 31, 2021 (UNAUDITED) Series
F Preferred Stock On
July 30, 2021, the Company filed a certificate of designation, preferences and rights of Series F Preferred Stock (the “Series
F Certificate of Designation”), with the Nevada Secretary of State to designate 1,000
shares of its previously authorized preferred
stock as Series F Preferred Stock, par value $ 0.0001
per share and a stated value of $ 2,000
per share. The Series F Certificate of Designation
and its filing was approved by the Company’s Board of Directors without stockholder approval as provided for in the Company’s
articles of incorporation and under Nevada law (see Note 1). The holders of shares of Series F Preferred Stock have the following preferences
and rights:
● From
the Initial Issuance Date, cumulative dividends on each share of Series F shall accrue, on a monthly basis in arrears (with any partial
month being made on a pro-rata basis), at the rate of 8 %
per annum on the Stated Value, plus the Additional Amount thereon. Dividends shall be paid within 15 days after the end of each month
(“Dividend Payment Date”), at the option of the Holder in cash or through the issuance of shares of common stock.
In the event that the Holder elects to receive its dividends in shares of common stock the number of shares of common
stock to be issued to each applicable Holder shall be determined by dividing the total dividend payable to such
Holder by the average closing price of the common stock during the five trading days on the principal market
prior to the Dividend Payment Date.
● Holders
of shares of Series F Preferred Stock are entitled to dividends or distributions on each share on an “as converted” into
common stock basis, if, as and when declared from time to time by the Board of Directors.
● Each
share of Series F Preferred Stock is convertible into shares of common stock any time after the initial issuance date at the Conversion
Price which is the lesser of: (i) $0.00313 or (ii) 75% of the average closing price of the common stock during the prior five trading
days on the principal market, subject to adjustment as provided in the Series F Certificate of Designation including a price protection
provision for offerings below the conversion price. Provided, however, the Conversion Price shall never be less than $0.0016. The
number of shares of common stock issuable upon conversion shall be determined by multiplying the number of outstanding shares by
the stated value per share of $2,000 plus additional amount by the Conversion Price
● In
connection with, (i) a Change of Control of the Corporation or (ii) on the closing of, a Qualified Public Offering by the Corporation,
all of the outstanding shares of Series F Preferred Stock (including any fraction of a share) shall automatically convert along with
the Additional Amount into an aggregate number of shares of common stock (including any fraction of a share) as is determined
by dividing the number of shares of Series F Preferred Stock (including any fraction of a share) by the Automatic Conversion Price
then in effect. If a closing of a Change of Control transaction or a Qualified Public Offering occurs, such automatic conversion
of all of the outstanding shares of Series F Preferred Stock shall be deemed to have been converted into shares of common stock
immediately prior to the closing of such transaction or Qualified Public Offering.
● In
the event the Company issues or sells any securities including options or convertible securities, except for any Exempt Issuance
(as defined in the Series F Certificate of Designation), at a price, an exercise price or conversion price of less than the conversion
price, then upon such issuance or sale, the Series F Preferred Stock conversion price shall be reduced to the sale price, or the
exercise price or conversion price of the securities sold.
● Series
F Preferred Stock shall rank pari passu with respect to the preferences as to dividends, distributions and payments upon the liquidation,
dissolution and winding up of the Corporation with the Series C-1 Preferred Stock of the Corporation, the Series C-2 Preferred Stock
of the Corporation, and the Series E Preferred Stock of the Corporation (the “Parity Stock”), and all other shares of
capital stock of the Corporation shall be junior in rank to all Series F with respect to the preferences as to dividends (except
for the common stock, which shall be pari passu as provided in the Series F Certificate of Designation), distributions and
payments upon the liquidation, dissolution and winding up of the Corporation (such junior stock is referred to herein collectively
as “Junior Stock”). The rights of all such Junior Stock shall be subject to the rights, powers, preferences and privileges
of the Series F Preferred Stock. Without limiting any other provision of the Series F Certificate of Designation, without the prior
express consent of the Required Holder, the Corporation shall not hereafter authorize or issue any additional or other shares of
capital stock that is (i) of senior rank to the Series F Preferred Stock in respect of the preferences as to dividends, distributions
and payments upon the liquidation, dissolution and winding up of the Corporation (collectively, the “Senior Preferred Stock”),
or (ii) Parity Stock. Except as provided for herein, in the event of the merger or consolidation of the Corporation into another
corporation, the Series F Preferred Stock shall maintain their relative rights, powers, designations, privileges and preferences
provided for herein for a period of at least two years following such merger or consolidation and no such merger or consolidation
shall cause result inconsistent therewith. During
the three months ended December 31, 2021 and 2020, the Company recorded dividends related to the Series F Preferred Stock in the
amount of $ 20,164 and
$ 0 , respectively.
As of December 31, 2021 and September 30, 2021, dividend payable balances were $ 6,795 6,728 THERALINK TECHNOLOGIES, INC. CONDENSED NOTES TO CONSOLIDATED FINANCIAL STATEMENTS DECEMBER 31, 2021 (UNAUDITED) As
of December 31, 2021 and September 30, 2021, the Company had 500 Common
Stock As
of December 31, 2021, the Company had 5,124,163,254
shares of common stock outstanding of which
5,122,765,184
have not yet been issued. As of December
31, 2021, the Company is unable to issue these shares of common stock until FINRA approves the Company’s name change to Theralink
Technologies, Inc. and the related ticker symbol change. Stock
options Effective
February 18, 2011, the Company’s Board of Directors (“Board”) adopted and approved the 2011 stock option plan. A total
of 57 14 No On
April 28, 2020, the Board approved the 2020 Equity Incentive Plan (the “Plan”), as amended on May 29, 2020. The Plan shall
be effective upon approval by the Stockholders which shall be within twelve (12) months after the approval of the Board. No Incentive
Stock Option shall be exercised unless and until the Plan has been approved by the Stockholders. Upon the effective date of the Plan
and the effectiveness of the authorized share increase, which occurred on September 24, 2020, 3,043,638,781
shares of the Company’s common stock were
reserved for issuance under the Plan (the “Reserved Share Amount”), subject to the adjustments described in the Plan, and
such Reserved Share Amount, when issued in accordance with the Plan, shall be validly issued, fully paid, and non-assessable. Pursuant
to the Plan, the option price of each incentive stock option (except those that constitute substitute awards under the Plan) shall be
at least the fair market value of a share of common stock on the respective grant date; provided, however, that in the event that a grantee
is a ten-percent stockholder as of the grant date, the option price of an incentive stock option shall be not less than 110%
of the fair market value of a share on the grant
date. On October 29, 2021, the Board reduced the Reserved Share Amount from 3,043,638,781
shares of common stock to 1,915,000,000
shares of common stock. As of December 31, 2021,
the 2020 Equity Incentive Plan has not yet been approved by the stockholders and the Company had no options issued and outstanding (see Note 10). Warrants On
November 1, 2021, the Company entered into a Securities Purchase Agreement with an investor to purchase two convertible notes (“Notes”)
and two accompanying warrants each for 13,661,203
shares of common stock (“Warrant”)
with issuance dates of November 1, 2021 and December 1, 2021 (see Note 6). The Warrants are exercisable at any time after the issue date
and upon approval of the Company’s name change to Theralink Technologies, Inc. and the related ticker symbol change by FINRA.
The Warrants expire on November 1, 2026 and are exercisable into shares of the Company’s common stock at a price equal
to $ 0.00366
per share (subject to adjustment as provided
in the Warrant Agreements). The Warrants were valued at $ 495,560
using the relative fair value method and were
recorded as a debt discount which is being amortized over the life of the convertible note. On
November 1, 2021, the Company entered into a Securities Purchase Agreement with a second investor to purchase two convertible notes (“Notes”)
and two accompanying warrants each for 13,661,203
shares of common stock (“Warrant”)
with issuance dates of November 1, 2021 and December 1, 2021 (see Note 6). The Warrants are exercisable at any time after the issue date
and upon approval of the Company’s name change to Theralink Technologies, Inc. and the related ticker symbol change by FINRA.
The Warrants expire on November 1, 2026 and are exercisable into shares of the Company’s common stock at a price
equal to $ 0.00366
per share (subject to adjustment as provided
in the Warrant Agreements). The Warrants were valued at $ 495,560
using the relative fair value method and were
recorded as a debt discount which is being amortized over the life of the convertible note. On
November 1, 2021, the Company entered into a Securities Purchase Agreement with a related party investor, who is an affiliated stockholder,
to purchase three convertible notes (“Notes”) and three accompanying warrants for 18,251,367,
18,196,722
and 18,196,722
shares of common stock (collectively as “Warrants”) with issuance dates of November 1, 2021, December 1, 2021 and
January 1, 2022 (see Note 6 and Note 8), respectively. The Warrants are exercisable at any time after the issue date and upon approval
of the Company’s name change to Theralink Technologies, Inc. and the related ticker symbol change by FINRA. The Warrants expire
on November 1, 2026 and are exercisable into shares of the Company’s common stock at a price equal to $ 0.00366
per share (subject to adjustment as provided
in the Warrant Agreements). The Warrants issued during the quarter ended December 31, 2021 were valued at $ 661,088
using the relative fair value method and were
recorded as a debt discount which is being amortized over the life of the convertible note. THERALINK TECHNOLOGIES, INC. CONDENSED NOTES TO CONSOLIDATED FINANCIAL STATEMENTS DECEMBER 31, 2021 (UNAUDITED) As
of December 31, 2021, the Company had 1,075,563,017 Warrant
activities for the three months ended December 31, 2021 is summarized as follows: SCHEDULE OF WARRANTS
Weighted
Weighted Average
Average Remaining Aggregate
Number of Exercise Contractual Intrinsic
Warrants Price Term (Years) Value
Balance Outstanding at September 30, 2021 984,470,116 $ 0.00230 3.50 $ —
Issued in connection with a convertible debt (see Note 6) 54,644,812 $ 0.00366 4.88 -
Issued in connection with a convertible debt – related party (see Note 6 and Note 8) 36,448,089 0.00366 4.86 —
Balance Outstanding at December 31, 2021 1,075,563,017 $ 0.00245 3.39 $ —
Exercisable at December 31, 2021 784,470,116 $ 0.00230 3.15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0 – COMMITMENTS AND CONTINGENCIES Employment
Agreements Michael
Ruxin, M.D. On
June 5, 2020, the Company and Dr. Michael Ruxin. entered into an employment agreement (the “Ruxin Employment Agreement”)
for Dr. Ruxin to serve as the Company’s Chief Executive Officer, President and a director (see Note 3). The
Ruxin Employment Agreement provides that Dr. Ruxin will be employed for a five-year term commencing on June 5, 2020. The term will
be automatically extended for one additional year upon the fifth anniversary of the effective date without any affirmative action,
unless either party to the agreement provides at least sixty (60) days’ advance written notice to the other party that the
employment period will not be extended. Dr. Ruxin will be entitled to receive an annual base salary of $ 300,000 and
will be eligible for an annual discretionary bonus of 150 of
such base salary. In the Ruxin Employment Agreement, Dr. Ruxin is entitled to, subject to the approval of the Board or a committee
thereof, and under the 2020 Equity Incentive Plan (i) a one-time grant of 49,047,059 Restricted
Stock Units (“RSUs”) and (ii) a one-time grant of options to purchase 420,691,653 shares
of Common Stock, both of which will be subject to the terms and conditions of the applicable award agreement when executed. Dr.
Ruxin is entitled to participate in any and all benefit plans, from time to time, in effect for senior management, along with
vacation, sick and holiday pay in accordance with the Company’s policies established and in effect from time to time. As of
December 31, 2021, the RSUs and options have not yet been granted or issued since the Board has not yet approved the grants and the
2020 Equity Incentive Plan has not been approved by the stockholders. Further, the Board and Dr. Ruxin have not yet
agreed on the terms of the options. For the period of May 2021 through November 2021, Dr. Ruxin deferred 50% of his salary. As of
December 31, 2021 and September 30, 2021, the Company had accrued payroll related to Dr. Ruxin’s salary deferment of $ 87,500 and
$ 62,500 ,
respectively. Dr.
Ruxin is an “at-will” employee and his employment may be terminated by the Company at any time, with or without cause. In
the event Dr. Ruxin’s employment is terminated by the Company without Cause (as defined in the Ruxin Agreement), with Good Reason
(as defined in the Ruxin Agreement) or as a result of a non-renewal of the term of employment under the Ruxin Agreement, Dr. Ruxin shall
be entitled to receive the sum of (I) the Severance Multiple (as defined below), multiplied by multiplied by provided, however The
Ruxin Agreement also contains covenants (a) restricting the executive from engaging in any activity competitive with our business during
the term of the employment agreement and in the event of termination, for a period of one year thereafter, (b) prohibiting the executive
from disclosing confidential information regarding the Company, and (c) soliciting employees, customers and prospective customers during
the term of the employment agreement and for a period of one year thereafter. THERALINK TECHNOLOGIES, INC. CONDENSED NOTES TO CONSOLIDATED FINANCIAL STATEMENTS DECEMBER 31, 2021 (UNAUDITED) Jeffrey
Busch On
June 5, 2020, the Company and Jeffrey Busch entered into an employment agreement (the “Busch Employment Agreement”) for Mr.
Busch to serve as the Company’s Chairman of the Board of Directors (see Note 3). The
Busch Employment Agreement provides that Mr. Busch will be employed for a five-year term commencing on June 5, 2020. The term will be
automatically extended for one additional year upon the fifth anniversary of the effective date without any affirmative action, unless
either party to the agreement provides at least sixty (60) days’ advance written notice to the other party that the employment
period will not be extended. Mr. Busch will be entitled to receive an annual base salary of $ 60,000
and will be eligible for an annual discretionary
bonus. In the Busch Employment Agreement, Mr. Busch is entitled to, subject to the approval of the Board or committee thereof, and under
the 2020 Equity Incentive Plan (i) a one-time grant of 49,047,059
Restricted Stock (“RSUs”) and (ii)
a one-time grant of options to purchase 420,691,653
shares of Common Stock, both of which will be
subject to the terms and conditions of the applicable award agreement when executed. Mr. Busch is entitled to participate in any and
all benefit plans, from time to time, in effect for senior management, along with vacation, sick and holiday pay in accordance with the
Company’s policies established and in effect from time to time. As of December 31, 2021, the RSUs and options have not yet been
granted or issued since the Board has not yet approved the grants and the 2020 Equity Incentive Plan has not been approved by the stockholders.
Further, the Board and Mr. Busch have not yet agreed on the terms of the options. As of December 31, 2021 and September 30,
2021, the Company had accrued director compensation of $ 147,500
and $ 132,500 ,
respectively. Mr.
Busch is an “at-will” employee and his employment may be terminated by the Company at any time, with or without cause. In
the event Mr. Busch’s employment is terminated by the Company without Cause (as defined in the Busch Agreement), with Good Reason
(as defined in the Busch Agreement) or as a result of a non-renewal of the term of employment under the Busch Agreement, Mr. Busch shall
be entitled to receive the sum of (I) the Severance Multiple (as defined below), multiplied by multiplied by provided, however The
Busch Agreement also contains covenants (a) restricting the executive from engaging in any activity competitive with our business during
the term of the employment agreement and in the event of termination, for a period of one year thereafter, (b) prohibiting the executive
from disclosing confidential information regarding the Company, and (c) soliciting employees, customers and prospective customers during
the term of the employment agreement and for a period of one year thereafter. Thomas
E. Chilcott, III On
September 24, 2020, the Company appointed Thomas E. Chilcott, III, to serve as the Chief Financial Officer. The Company entered into
an offer letter with Mr. Chilcott which provides that his base salary will be $ 225,000 Mr. Chilcott is entitled to participate
in all medical and other benefits that the Company has established for its employees. The offer letter also provides that Mr. Chilcott
will be granted an option to purchase up to 94,545,096 shares of the Company’s common stock subject to terms including exercise
price to be set by the Board of Directors of the Company. As of December 31, 2021, no bonus was due and no options have been granted
to Mr. Chilcott On
December 31, 2021, the Company’s Board approved an increase in the base salary of Thomas E. Chilcott, III, the Company’s
Chief Financial Officer, from $ 225,000 300,000 The Board also approved two
new bonuses for which Mr. Chilcott will be eligible: (i) a $37,500 bonus payable upon the Company’s completion of a capital raise
of at least $1,000,000; and (ii) a $37,500 bonus payable upon the Company’s completion of a capital raise of at least $2,000,000
in the aggregate Consulting
Agreements On
July 5, 2020, the Company and a consultant entered into a Scientific Advisory Board Service Agreement (the “Pathology Advisory
Agreement”) which provides for; (i) $ 2,000
monthly compensation; (ii) 88,786,943
stock options under the 2020 Equity Incentive
Plan and; (iii) $ 1,500
per day for any special project requiring more
than six hours of advisory service in a single day performed upon a written request from the Company. Either party may terminate the
Pathology Advisory Agreement at any time upon ten days written notice to the other party unless either party neglects or fails to perform
its obligations under the Pathology Advisory Agreement then the termination notice shall be effective upon receipt of the same. As of
December 31, 2021, the Company and the consultants have not agreed on the terms of the 88,786,943
stock options and therefore these stock options
are not considered granted by the Company. Further, as of December 31, 2021, the 2020 Equity Incentive Plan has not yet been approved
by the stockholders. THERALINK TECHNOLOGIES, INC. CONDENSED NOTES TO CONSOLIDATED FINANCIAL STATEMENTS DECEMBER 31, 2021 (UNAUDITED) On
July 5, 2020, the Company and a consultant entered into a Pathology Advisory Board Service Agreement (the “Advisory Agreement”)
which provides for; (i) $ 272
monthly compensation; (ii) 77,972,192
stock options under the 2020 Equity Incentive
Plan and; (iii) $ 1,500
per day for any special project requiring more
than six hours of advisory service in a single day performed upon a written request from the Company. Either party may terminate the
Advisory Agreement at any time upon ten days written notice to the other party unless either party neglects or fails to perform its obligations
under the Advisory Agreement then the termination notice shall be effective upon receipt of the same. As of December 31, 2021, the Company
and the consultants have not agreed on the terms of the 77,972,192
stock options and therefore these stock options
are not considered granted by the Company. Further, as of December 31, 2021, the 2020 Equity Incentive Plan has not yet been approved
by the stockholders. Effective
January 1, 2021, the Company entered into a consulting agreement with Mr. Kucharchuk, a member of the Board of Directors, to serve as
a strategic advisor. The agreement was effective for a period of twelve months, commencing on January 1, 2021 and shall renew on a month-to
month basis, subject to the right of the Company and Mr. Kucharchuk to terminate the agreement pursuant to the agreement. Pursuant to
the agreement, Mr. Kucharchuk shall be paid $ 2,000 0 18,000 License
Agreements GMU
License Agreement In
September 2006, the Company entered into an exclusive license agreement (“License Agreement”) with George Mason Intellectual
Properties, a non-profit corporation formed for the benefit of George Mason University (“GMU”) which: (1) grants an exclusive
worldwide license, with the right to grant sublicenses, under the licensed inventions to make, have made, import, use, market, offer
for sale and sell products designed, manufactured, used and/or marketed for all fields and for all uses, subject to the exclusions as
defined in the License Agreement; (2) grants an exclusive option to license past, existing, or future inventions in the Company’s
field, from inventors that are obligated to assign to GMU and who have signed a memorandum of understanding acknowledging that developed
intellectual property will be offered, subject to the exclusions as defined in the License Agreement; (3) the license and option granted
specifically excludes biomarkers for lung, ovarian, and breast cancers in a diagnostic field of use and GMU inventions developed using
materials obtained from third parties under agreements granting rights to inventions made using said materials and; (4) grants right
to assign or otherwise transfer the license so long as such assignment or transfer is accompanied by a change of control transaction
and GMU is given 14 days prior notice. In addition, the Company is required to make an annual payment of $ 50,000 1.5 15 1,710 1,591 NIH
License Agreement In
March 2018, the Company entered into two license agreements (“License Agreements”) with the National Institutes of Health
(“NIH”) which grants the Company an exclusive and a nonexclusive United States license for certain patents. Pursuant to the
License Agreements, the Company is required to make an annual payment of $ 6,000 3.0 th st st
5,000 10 26,080 24,830 Employee
Incentive Stock Options In
June 2020, in connection with the Asset Sale Transaction (see Note 3), the Company planned to issue approximately 1.8
billion stock options to employees, which includes
the options in the employment agreements discussed above. As of December 31, 2021, these stock options had not yet been granted by
the Company. Lease In
December 2019, the Company entered into a lease agreement for its corporate and laboratory facility in Golden, Colorado. The lease is
for a period of 61
months, with an option to extend, commencing
in February 2020 and expiring in February
2025 (see Note 7). On
June 10, 2021, the Company entered into an amendment to its existing Warehouse Lease (the “Lease Amendment”), effective October
3, 2021, for its laboratory facility in Golden, CO (see Note 7). The Lease Amendment provided for: (i) an extension to the term of the
original lease to five years following the completion of the Company’s improvements to the Expansion Premises (defined below);
(ii) an expansion of the premises to include the premises located at Unit 404, Building F, 15000 West 6 th 4,734
rentable square feet (the “Expansion Premises”);
(iii) an annual base rent modification; (iv) an increase to the security deposit; (v) tenant improvement allowance; (vi) additional parking
and; (vii) two renewal options, each for five year terms, for a total of ten years. THERALINK TECHNOLOGIES, INC. CONDENSED NOTES TO CONSOLIDATED FINANCIAL STATEMENTS DECEMBER 31, 2021 (UNAUDITED) Pursuant
to the Lease Amendment, the Company must pay a total annual base rent of; (1) $115,823 for year one; (2) $119,310 for year two; (3) $122,893
for year three; (4) $126,580 for year four; (5) $130,377 for year five; (6) $135,163 for year six; (7) $139,218 for year seven; (8) $143,394;
(9) $147,696 for year nine; (10) $152,127 for year ten; (11) $156,331 for year eleven; (12) $161,391 for year twelve; (13) $166,233 for
year thirteen; (14) $171,220 for year fourteen and; (15) $176,357 for year fifteen Subscription
Payable During
the year ended September 30, 2021, the Company, entered into Subscription Agreements with several accredited investors to sell, in a
private placement, an aggregate of 431,309,904 0.0001 0.00313 1,350,000 1,350,000 Settlement
of Accounts Payable On
October 18, 2021, the Company entered into separate agreements with two consultants (collectively as “Parties”), to settle
$ 42,120 of
accounts payable balance for each consultant, an aggregate of $ 84,240
into 26,913,738
shares of common stock. The settlement shall
take effect fifteen days after FINRA approves the Company’s name change to Theralink Technologies, Inc. and the related ticker
symbol change. As of December 31, 2021, the settlement
has not yet closed. Other
Contingencies Pursuant
to ASC 450-20 – Loss Contingencies 73,040
and $ 71,240 ,
respectively, resulting from certain liabilities of Avant prior to the asset sale and recapitalization transaction (see Note 3). The
contingent liabilities consisted of two notes payables with a total outstanding principal balance of $ 40,000
as of December 31, 2021 and September 30, 2021
and accrued interest payable of $ 33,040
and $ 31,240
as of December 31, 2021 and September 30, 2021,
respectively. Legal
Action In
August 2017, numerous purported plaintiffs brought an action against Avant Diagnostics and their previous executive team in the
District Court of Harris County Texas. The action alleges the plaintiffs were engaged by Avant to perform services prior to 2018, which
they were not compensated for, and were issued certain restricted shares of Avant as payment of those services and Avant did not remove
the restrictive legend from said shares. The plaintiffs are seeking $ 1,000,000 On
December 10, 2021, YPH LLC filed a complaint against the Company in the District Court for the Southern District of New York alleging
that Theralink breached its Certificate of Designation for Series C-1 Convertible Preferred Stock by failing to honor a conversion notice
submitted to it by YPH. Based on these and other allegations, Plaintiff asserted a breach of contract claim claiming that it has damages
in excess of $ 100
million. Plaintiff also seeks a decree of specific
performance directing Theralink to deliver all shares due under the Conversion Notice. Theralink filed its response to the complaint
on February 4, 2022. The Company intends to vigorously defend this lawsuit. The Company believes these claims are without merit and
intends to defend plaintiffs’ lawsuits vigorously. The Company currently believes the likelihood of a loss contingency related
to these matters is remote and, therefore, no provision for a loss contingency is requir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1</t>
        </is>
      </c>
    </row>
    <row r="3">
      <c r="A3" s="3" t="inlineStr">
        <is>
          <t>Subsequent Events [Abstract]</t>
        </is>
      </c>
    </row>
    <row r="4">
      <c r="A4" s="4" t="inlineStr">
        <is>
          <t>SUBSEQUENT EVENTS</t>
        </is>
      </c>
      <c r="B4" s="4" t="inlineStr">
        <is>
          <t>NOTE
11 – SUBSEQUENT EVENTS On
January 1, 2022, the third promissory note to a related party with a principal balance of $ 333,000
and accompanying warrant of 18,196,722
to purchase common stock was issued pursuant
to the Securities Purchase Agreement with a related party. The Company received proceeds of $ 333,000
(see Note 6 and Note 8). The Warrants
shall be valued using the relative fair value method. On
January 27, 2022 and January 31, 2022, the Company entered into Securities Purchase Agreements (“SPA”) with two investors
(“Investors”) pursuant to which the Investors agreed to purchase convertible notes (“Notes”) and accompanying
warrants (“Warrants”) for an aggregate investment amount of $ 1,000,000 .
The SPA contains customary representations, warranties, and covenants of the Company and Investors as detailed therein. The Notes have
an aggregate face value of $ 1,000,000
and each Note bears interest at a rate of 8 %
per annum (which shall increase to 10 %
per year upon the occurrence of an “Event of Default” (as defined in the Notes)) and shall mature on November
1, 2026 (the “Maturity Date”). The
Notes are convertible into shares of the Company’s common stock at a conversion price equal to $ 0.00366
per share for any amount of principal and accrued
interest remaining outstanding (subject to adjustment as provided therein). The Company may prepay the Notes at any time upon approval
of the Company’s name change to Theralink Technologies, Inc. and the related ticker symbol change by FINRA in an amount equal
to 110%
of the outstanding principal balance and accrued
interest. In
connection with each Note, the Investors were issued two Warrants. The first Warrant (the “A Warrant”) is to purchase an
amount of common stock equal to 20 0.00366 80 0.00366 THERALINK TECHNOLOGIES, INC. CONDENSED NOTES TO CONSOLIDATED FINANCIAL STATEMENTS DECEMBER 31, 2021 (UNAUDITED) The
issuance of the B Warrants to the Investors triggered the issuance of B Warrants to the purchasers of the first $ 2,000,000 80 Pursuant
to an engagement letter (the “Engagement Letter”), dated as of December 15, 2021, as amended, by and between the Company
and Carter, Terry &amp; Company (the “Placement Agent”), the Company engaged the Placement Agent to act as the Company’s
exclusive placement agent in connection with the private placement of the Notes. Pursuant to the Engagement Letter, the Company agreed
to pay the Placement Agent a cash fee of 4 %
of the gross proceeds raised by the Company in the private placement and to issue to the Placement Agent warrants in the same form as
the B Warrant in an amount equal to 6 %
of the gross proceeds raised in the private placement. The Engagement Letter also contains customary indemnification provisions.
The Company owes the Placement Agent 16,393,443 Neither
the Warrants referenced above, nor the conversion feature in the Notes are exercisable until the Financial Industry Regulatory Authority,
Inc. (“FINRA”) approves the Company’s corporate action filing related to its name change. The B Warrants are not exercisable
until the effectiveness of an amendment to our articles of incorporation to increase the Company’s authorized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3 Months Ended</t>
        </is>
      </c>
    </row>
    <row r="2">
      <c r="B2" s="2" t="inlineStr">
        <is>
          <t>Dec. 31, 2021</t>
        </is>
      </c>
    </row>
    <row r="3">
      <c r="A3" s="3" t="inlineStr">
        <is>
          <t>Accounting Policies [Abstract]</t>
        </is>
      </c>
    </row>
    <row r="4">
      <c r="A4" s="4" t="inlineStr">
        <is>
          <t>Basis of Presentation and Principles of Consolidation</t>
        </is>
      </c>
      <c r="B4" s="4" t="inlineStr">
        <is>
          <t xml:space="preserve">Basis
of Presentation and Principles of Consolidation The
accompanying interim unaudited consolidated financial statements have been prepared in accordance with accounting principles generally
accepted in the United States of America and the rules and regulations of the United States Securities and Exchange Commission (“SEC”)
for interim financial information, which present the unaudited consolidated financial statements of the Company and its wholly-owned,
inactive subsidiaries, OncBioMune, LLC. (through dissolution date of July 11, 2021) and OncBioMune Sub, Inc. (through sale date of July
26, 2021), as of December 31, 2021. All intercompany transactions and balances have been eliminated. The interim unaudited consolidated
financial statements do not include all the information and notes necessary for a comprehensive presentation of financial position and
results of operations and should be read in conjunction with the audited consolidated financial statements of the Form 10-K filed on
January 13, 2022. It is management’s opinion that all material adjustments (consisting of normal recurring adjustments and non-recurring
adjustments) have been made for the fair presentation of the unaudited consolidated financial statements. The results for the
interim period are not necessarily indicative of the results to be expected for the year ending September 30, 2022. THERALINK TECHNOLOGIES, INC. CONDENSED NOTES TO CONSOLIDATED FINANCIAL STATEMENTS DECEMBER 31, 2021 (UNAUDITED) </t>
        </is>
      </c>
    </row>
    <row r="5">
      <c r="A5" s="4" t="inlineStr">
        <is>
          <t>Going Concern</t>
        </is>
      </c>
      <c r="B5" s="4" t="inlineStr">
        <is>
          <t xml:space="preserve">Going
Concern These
unaudited consolidated financial statements have been prepared on a going concern basis, which contemplates the realization of assets
and the settlement of liabilities and commitments in the normal course of business. As reflected in the accompanying unaudited consolidated
financial statements, the Company had net loss and net cash used in operations of $ 1,512,267 1,494,792 51,398,615 4,865,914 2,417,506 The
Company cannot provide assurance that it will ultimately achieve profitable operations or become cash flow positive or raise additional
debt or equity capital. Additionally, the current capital resources are not adequate to continue operating and maintaining the business
strategy for a period of twelve months from the issuance date of this report. The Company will seek to raise capital through additional
debt and equity financings to fund its operations in the future. Although
the Company has historically raised capital from sales of equity and from the issuance of promissory notes, there is no assurance that
it will be able to continue to do so. If the Company is unable to raise additional capital or secure additional lending in the near future,
management expects that the Company will need to curtail or cease operations. These unaudited consolidated financial statements do not
include any adjustments related to the recoverability and classification of recorded asset amounts and classification of liabilities
that might be necessary should the Company be unable to continue as a going concern. The
global pandemic COVID-19, otherwise referred to as the Coronavirus, could impair our ability to raise additional funding or make such
funding more costly. The ongoing global pandemic has caused cessation of normal business operations and initially caused capital markets
to decline sharply. This could make it more difficult for the Company to access capital. It is currently difficult to estimate with any
certainty how long the pandemic and resulting curtailment of business will continue, and its effect on capital markets and the Company’s
ability to raise funds is, accordingly, difficult to quantify. In addition, to the extent that any of the Company’s personnel or
consultants are affected by the virus, this could cause delays or disruption in our planned research and development activities. </t>
        </is>
      </c>
    </row>
    <row r="6">
      <c r="A6" s="4" t="inlineStr">
        <is>
          <t>Use of Estimates</t>
        </is>
      </c>
      <c r="B6" s="4" t="inlineStr">
        <is>
          <t xml:space="preserve">Use
of Estimates The
preparation of consolidated financial statements in conformity with U.S. GAAP requires management to make judgments, assumptions, and
estimates that affect the amounts of assets and liabilities and disclosure of contingent assets and liabilities at the date of the consolidated
financial statements and the reported amounts of revenues and expenses during the reporting period. Actual results could differ from
these estimates. Management bases its estimates and assumptions on current facts, historical experience, and various other factors that
it believes are reasonable under the circumstances, to determine the carrying values of assets and liabilities that are not readily apparent
from other sources. Significant estimates during the three months ended December 31, 2021 and year ended September 30, 2021 include,
but are not necessarily limited to, the valuation of assets and liabilities of discontinued operations, estimates of contingent liabilities,
valuation of marketable securities, useful life of property and equipment, valuation of right-of-use (“ROU”) assets and lease
liabilities, assumptions used in assessing impairment of long-lived assets, allowances for accounts receivable, estimates of current
and deferred income taxes and deferred tax valuation allowances and the fair value of non-cash equity transactions. </t>
        </is>
      </c>
    </row>
    <row r="7">
      <c r="A7" s="4" t="inlineStr">
        <is>
          <t>Fair Value of Financial Instruments and Fair Value Measurements</t>
        </is>
      </c>
      <c r="B7" s="4" t="inlineStr">
        <is>
          <t xml:space="preserve">Fair
Value of Financial Instruments and Fair Value Measurements FASB
ASC 820 - Fair Value Measurements and Disclosures, defines fair value as the price that would be received to sell an asset or paid to
transfer a liability in an orderly transaction between market participants at the measurement date. FASB ASC 820 requires disclosures
about the fair value of all financial instruments, whether or not recognized, for financial statement purposes. Disclosures about the
fair value of financial instruments are based on pertinent information available to the Company on December 31, 2021. Accordingly, the
estimates presented in these financial statements are not necessarily indicative of the amounts that could be realized on disposition
of the financial instrument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RALINK TECHNOLOGIES, INC. CONDENSED NOTES TO CONSOLIDATED FINANCIAL STATEMENTS DECEMBER 31, 2021 (UNAUDITED) </t>
        </is>
      </c>
    </row>
    <row r="8">
      <c r="A8" s="4" t="inlineStr">
        <is>
          <t>Cash and Cash Equivalents</t>
        </is>
      </c>
      <c r="B8" s="4" t="inlineStr">
        <is>
          <t xml:space="preserve">Cash
and Cash Equivalents The
Company considers all highly liquid instruments purchased with an original maturity of three months or less to be cash equivalents. The
Company’s investment policy is to preserve principal and maintain liquidity. The Company periodically monitors its positions with,
and the credit quality of, the financial institutions with which it invests. </t>
        </is>
      </c>
    </row>
    <row r="9">
      <c r="A9" s="4" t="inlineStr">
        <is>
          <t>Prepaid Assets</t>
        </is>
      </c>
      <c r="B9" s="4" t="inlineStr">
        <is>
          <t xml:space="preserve">Prepaid
Assets Prepaid
assets are carried at amortized cost. Significant prepaid assets as of December 31, 2021 and September 30, 2021 include, but are not
necessarily limited to, prepaid insurance, prepaid consulting fees, prepaid equipment maintenance fees and retainers for professional
services. </t>
        </is>
      </c>
    </row>
    <row r="10">
      <c r="A10" s="4" t="inlineStr">
        <is>
          <t>Laboratory Supplies</t>
        </is>
      </c>
      <c r="B10" s="4" t="inlineStr">
        <is>
          <t xml:space="preserve">Laboratory
Supplies Laboratory
supplies are normally consumed within a year from purchase and any unused laboratory supplies are classified as current asset and reflected
in the accompanying unaudited consolidated balance sheet as laboratory supplies. </t>
        </is>
      </c>
    </row>
    <row r="11">
      <c r="A11" s="4" t="inlineStr">
        <is>
          <t>Property and Equipment</t>
        </is>
      </c>
      <c r="B11" s="4" t="inlineStr">
        <is>
          <t xml:space="preserve">Property
and Equipment Fixed
assets are stated at cost and depreciated using the straight-line method over their estimated useful lives, which range from three
to five
years . Leasehold improvements are depreciated
over the shorter of their useful life or the lease term including scheduled renewal term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 </t>
        </is>
      </c>
    </row>
    <row r="12">
      <c r="A12" s="4" t="inlineStr">
        <is>
          <t>Impairment of Long-Lived Assets</t>
        </is>
      </c>
      <c r="B12" s="4" t="inlineStr">
        <is>
          <t xml:space="preserve">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
        </is>
      </c>
    </row>
    <row r="13">
      <c r="A13" s="4" t="inlineStr">
        <is>
          <t>Stock-Based Compensation</t>
        </is>
      </c>
      <c r="B13" s="4" t="inlineStr">
        <is>
          <t xml:space="preserve">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505-50 - Equity-Based Payments to Non-Employees, all share-based payments to non-employees, including grants of stock options,
were recognized in the consolidated financial statements as compensation expense over the service period of the consulting arrangement
or until performance conditions are expected to be met. Using a Black Scholes valuation model, the Company periodically reassessed the
fair value of non-employee options until service conditions are met, which generally aligns with the vesting period of the options, and
the Company adjusts the expense recognized in the consolidated financial statements accordingly. In June 2018, the FASB issued ASU No.
2018-07, Improvements to Nonemployee Share-Based Payment Accounting, which simplifies several aspects of the accounting for nonemployee
share-based payment transactions by expanding the scope of the stock-based compensation guidance in ASC 718 to include share-based payment
transactions for acquiring goods and services from non-employees. ASU No. 2018-07 is effective for annual periods beginning after December
15, 2018, including interim periods within those annual periods. Early adoption is permitted, but entities may not adopt prior to adopting
the new revenue recognition guidance in ASC 606. The Company early adopted ASU No. 2018-07 during the period September 30, 2018, and
the adoption did not have any impact on its consolidated financial statements. THERALINK TECHNOLOGIES, INC. CONDENSED NOTES TO CONSOLIDATED FINANCIAL STATEMENTS DECEMBER 31, 2021 (UNAUDITED) </t>
        </is>
      </c>
    </row>
    <row r="14">
      <c r="A14" s="4" t="inlineStr">
        <is>
          <t>Revenue Recognition</t>
        </is>
      </c>
      <c r="B14" s="4" t="inlineStr">
        <is>
          <t xml:space="preserve">Revenue
Recognition In
accordance with ASU Topic 606 - Revenue from Contracts with Customer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provides research and development support to biopharmaceutical companies to assist their drug development programs. In January
2021, the Company began performing tumor profiling to support clinical patient therapeutic intervention. The services provided by the
Company are performance obligations under services contracts. These contracts are completed over time and may lead to deferred revenue
for services not completed at the end of a period. Management reviews the completion status of all jobs monthly to determine the appropriate
amount of revenue to recognize. The Company offers these services to biopharmaceutical companies and to private individuals. The revenue
recognized from services provided to private individuals during the three months ended December 31, 2021 and year ended September 30,
2021 were minimal and therefore was not disaggregated for disclosure purposes. </t>
        </is>
      </c>
    </row>
    <row r="15">
      <c r="A15" s="4" t="inlineStr">
        <is>
          <t>Cost of Revenue</t>
        </is>
      </c>
      <c r="B15" s="4" t="inlineStr">
        <is>
          <t xml:space="preserve">Cost
of Revenue The
cost of revenue consists of the cost of labor, supplies and materials. </t>
        </is>
      </c>
    </row>
    <row r="16">
      <c r="A16" s="4" t="inlineStr">
        <is>
          <t>Accounts Receivable and Allowance for Doubtful Accounts</t>
        </is>
      </c>
      <c r="B16" s="4" t="inlineStr">
        <is>
          <t xml:space="preserve">Accounts
Receivable and Allowance for Doubtful Accounts Trade
receivables are carried at their estimated collectible amounts. Trade credit is generally extended on a short-term basis and does
not bear interest. Trade accounts receivable are periodically evaluated for collectability based on past credit history with customers
and their current financial condition. Any
charges to the allowance for doubtful accounts on accounts receivable are charged to operations in amounts sufficient to maintain the
allowance for uncollectible accounts at a level management believes is adequate to cover any probable losses. Management determines the
adequacy of the allowance based on historical write-off percentages and the current status of accounts receivable. Accounts receivable
are charged off against the allowance when collectability is determined to be permanently impaired. </t>
        </is>
      </c>
    </row>
    <row r="17">
      <c r="A17" s="4" t="inlineStr">
        <is>
          <t>Concentrations</t>
        </is>
      </c>
      <c r="B17" s="4" t="inlineStr">
        <is>
          <t xml:space="preserve">Concentrations Concentration
of Credit Risk The
Company maintains its cash in banks and financial institutions that at times may exceed the federally insured limit of $ 250,000 244,456
and $ 68,122,
respectively .
The Company has not experienced any losses in such accounts through December 31, 2021. Concentration
of Revenues For
the three months ended December 31, 2021, the Company generated total revenue of $ 78,975 56 35 9,790 Concentration
of Deferred Revenue As
of December 31, 2021, the Company had deferred revenue of $ 155,900 49 24 21 135,150 56 24 16 Concentration
of Vendor Generally,
the Company relies on one vendor to perform the Company’s patient reporting and contract research (formerly called sample analysis)
which is an integral part of the Company’s operation and revenue stream. Any disruption in this service could
have a material adverse effect on the Company’s business, financial condition and results of operations. During
the three months ended December 31, 2021 and 2020, the Company incurred $ 113,295
and $ 275,000 ,
respectively, or 100% of it patient reporting and contract research (formerly called sample analysis) expense from one vendor. THERALINK TECHNOLOGIES, INC. CONDENSED NOTES TO CONSOLIDATED FINANCIAL STATEMENTS DECEMBER 31, 2021 (UNAUDITED) </t>
        </is>
      </c>
    </row>
    <row r="18">
      <c r="A18" s="4" t="inlineStr">
        <is>
          <t>Basic and Diluted Loss Per Share</t>
        </is>
      </c>
      <c r="B18" s="4" t="inlineStr">
        <is>
          <t xml:space="preserve">Basic
and Diluted Loss Per Share Pursuant
to ASC 260-10-45, basic loss per common share is computed by dividing net loss by the weighted average number of shares of common stock
outstanding for the periods presented. Diluted loss per share is computed by dividing net loss by the weighted average number of shares
of common stock, common stock equivalents and potentially dilutive securities outstanding during the period. Potentially dilutive common
shares consist of common stock issuable for stock options and warrants (using the treasury stock method), convertible notes and common
stock issuable. These common stock equivalents may be dilutive in the future. The following potentially dilutive equity securities outstanding
as of December 31, 2021 and 2020 were not included in the computation of dilutive loss per common share because the effect would have
been anti-dilutive: SCHEDULE OF ANTI-DILUTIVE SHARES OUTSTANDING
December 31,
2021 2020
Stock warrants 1,075,563,017 856,674,588
Series C-1 preferred stock 445,301,289 445,301,289
Series C-2 preferred stock 733,542,619 733,542,619
Series E preferred stock 638,977,636 533,333,333
Series F preferred stock 319,488,818 —
Convertible notes 780,807,641 —
3,993,681,020 2,568,851,829 </t>
        </is>
      </c>
    </row>
    <row r="19">
      <c r="A19" s="4" t="inlineStr">
        <is>
          <t>Income Taxes</t>
        </is>
      </c>
      <c r="B19" s="4" t="inlineStr">
        <is>
          <t xml:space="preserve">Income
Taxes The
Company accounts for income tax using the liability method prescribed by ASC 740 -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 no no </t>
        </is>
      </c>
    </row>
    <row r="20">
      <c r="A20" s="4" t="inlineStr">
        <is>
          <t>Related Parties</t>
        </is>
      </c>
      <c r="B20" s="4" t="inlineStr">
        <is>
          <t xml:space="preserve">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
        </is>
      </c>
    </row>
    <row r="21">
      <c r="A21" s="4" t="inlineStr">
        <is>
          <t>Leases</t>
        </is>
      </c>
      <c r="B21" s="4" t="inlineStr">
        <is>
          <t xml:space="preserve">Leases The
Company accounts for its leases using the method prescribed by ASC 842 – Lease Accounting Operating
and financing lease ROU assets represents the right to use the leased asset for the lease term. Operating and financing lease liabilities
are recognized based on the present value of the future minimum lease payments over the lease term at the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unaudited consolidated statements of operations. THERALINK TECHNOLOGIES, INC. CONDENSED NOTES TO CONSOLIDATED FINANCIAL STATEMENTS DECEMBER 31, 2021 (UNAUDITED) </t>
        </is>
      </c>
    </row>
    <row r="22">
      <c r="A22" s="4" t="inlineStr">
        <is>
          <t>Recent Accounting Pronouncements</t>
        </is>
      </c>
      <c r="B22" s="4" t="inlineStr">
        <is>
          <t xml:space="preserve">Recent
Accounting Pronouncements In
August 2020, the FASB issued ASU 2020-06— Debt—Debt with Conversion and Other Options (Subtopic 470-20) and Derivatives
and Hedging—Contracts in Entity’s Own Equity (Subtopic 815-40): Accounting for Convertible Instruments and Contracts in an
Entity’s Own Equity (“ASU 2020-06”) Debt with Conversion and Other Options
1. Added
a disclosure objective
2. Added
information about events or conditions that
occur during the reporting period that cause conversion contingencies to be met or conversion terms to be significantly changed
3. Added
information on which party controls the conversion
rights
4. Aligned
disclosure requirements for contingently convertible
instruments with disclosure requirements for other convertible instruments
5. Required
that existing fair value disclosures in Topic
825, Financial Instruments, be provided at the individual convertible instrument level rather than in the aggregate. Additionally,
for convertible debt instruments with substantial premiums accounted for as paid-in capital, amendments in ASU 2020-06 added disclosures
about (1) the fair value amount and the level of fair value hierarchy of the entire instrument for public business entities and (2) the
premium amount recorded as paid-in capital. The
amendments in ASU 2020-06 are effective for public business entities,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Entities should adopt the guidance as of the beginning of its annual fiscal year and are allowed to adopt
the guidance through either a modified retrospective method of transition or a fully retrospective method of transition. In applying
the modified retrospective method, entities should apply the guidance to transactions outstanding as of the beginning of the fiscal year
in which the amendments are adopted. Transactions that were settled (or expired) during prior reporting periods are unaffected. The cumulative
effect of the change should be recognized as an adjustment to the opening balance of retained earnings at the date of adoption. If an
entity elects the fully retrospective method of transition, the cumulative effect of the change should be recognized as an adjustment
to the opening balance of retained earnings in the first comparative period presented. The Company early adopted ASU 2020-06 and its
adoption did not have any material impact on the Company’s consolidated financial statements. In
May 2021, the FASB issued ASU 2021-04, Earnings Per Share (Topic 260) Debt-Modifications and Extinguishments (Subtopic 470-50) Compensation-Stock Compensation (Topic 718) Derivatives and Hedging-Contracts in Entity’s Own Equity (Subtopic 815-40) Management
does not believe that any other recently issued, but not yet effective accounting pronouncements, if adopted, would have a material effect
on the Company’s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Dec. 31, 2021</t>
        </is>
      </c>
    </row>
    <row r="3">
      <c r="A3" s="3" t="inlineStr">
        <is>
          <t>Accounting Policies [Abstract]</t>
        </is>
      </c>
    </row>
    <row r="4">
      <c r="A4" s="4" t="inlineStr">
        <is>
          <t>SCHEDULE OF ANTI-DILUTIVE SHARES OUTSTANDING</t>
        </is>
      </c>
      <c r="B4" s="4" t="inlineStr">
        <is>
          <t xml:space="preserve"> SCHEDULE OF ANTI-DILUTIVE SHARES OUTSTANDING
December 31,
2021 2020
Stock warrants 1,075,563,017 856,674,588
Series C-1 preferred stock 445,301,289 445,301,289
Series C-2 preferred stock 733,542,619 733,542,619
Series E preferred stock 638,977,636 533,333,333
Series F preferred stock 319,488,818 —
Convertible notes 780,807,641 —
3,993,681,020 2,568,851,8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Dec. 31, 2021</t>
        </is>
      </c>
      <c r="C1" s="2" t="inlineStr">
        <is>
          <t>Sep. 30, 2021</t>
        </is>
      </c>
    </row>
    <row r="2">
      <c r="A2" s="3" t="inlineStr">
        <is>
          <t>CURRENT ASSETS:</t>
        </is>
      </c>
    </row>
    <row r="3">
      <c r="A3" s="4" t="inlineStr">
        <is>
          <t>Cash</t>
        </is>
      </c>
      <c r="B3" s="6" t="n">
        <v>414982</v>
      </c>
      <c r="C3" s="6" t="n">
        <v>314151</v>
      </c>
    </row>
    <row r="4">
      <c r="A4" s="4" t="inlineStr">
        <is>
          <t>Accrued receivable</t>
        </is>
      </c>
      <c r="B4" s="5" t="n">
        <v>49725</v>
      </c>
      <c r="C4" s="4" t="inlineStr">
        <is>
          <t xml:space="preserve"> </t>
        </is>
      </c>
    </row>
    <row r="5">
      <c r="A5" s="4" t="inlineStr">
        <is>
          <t>Other receivable (related party $25,594 and $21,711)</t>
        </is>
      </c>
      <c r="B5" s="5" t="n">
        <v>25594</v>
      </c>
      <c r="C5" s="5" t="n">
        <v>23044</v>
      </c>
    </row>
    <row r="6">
      <c r="A6" s="4" t="inlineStr">
        <is>
          <t>Prepaid expenses and other current assets</t>
        </is>
      </c>
      <c r="B6" s="5" t="n">
        <v>242264</v>
      </c>
      <c r="C6" s="5" t="n">
        <v>219496</v>
      </c>
    </row>
    <row r="7">
      <c r="A7" s="4" t="inlineStr">
        <is>
          <t>Marketable securities</t>
        </is>
      </c>
      <c r="B7" s="5" t="n">
        <v>16400</v>
      </c>
      <c r="C7" s="5" t="n">
        <v>11000</v>
      </c>
    </row>
    <row r="8">
      <c r="A8" s="4" t="inlineStr">
        <is>
          <t>Laboratory supplies</t>
        </is>
      </c>
      <c r="B8" s="5" t="n">
        <v>21706</v>
      </c>
      <c r="C8" s="5" t="n">
        <v>71062</v>
      </c>
    </row>
    <row r="9">
      <c r="A9" s="4" t="inlineStr">
        <is>
          <t>Total Current Assets</t>
        </is>
      </c>
      <c r="B9" s="5" t="n">
        <v>770671</v>
      </c>
      <c r="C9" s="5" t="n">
        <v>638753</v>
      </c>
    </row>
    <row r="10">
      <c r="A10" s="3" t="inlineStr">
        <is>
          <t>OTHER ASSETS:</t>
        </is>
      </c>
    </row>
    <row r="11">
      <c r="A11" s="4" t="inlineStr">
        <is>
          <t>Property and equipment, net</t>
        </is>
      </c>
      <c r="B11" s="5" t="n">
        <v>662962</v>
      </c>
      <c r="C11" s="5" t="n">
        <v>698927</v>
      </c>
    </row>
    <row r="12">
      <c r="A12" s="4" t="inlineStr">
        <is>
          <t>Finance right-of-use assets, net</t>
        </is>
      </c>
      <c r="B12" s="5" t="n">
        <v>99731</v>
      </c>
      <c r="C12" s="5" t="n">
        <v>111323</v>
      </c>
    </row>
    <row r="13">
      <c r="A13" s="4" t="inlineStr">
        <is>
          <t>Operating right-of-use asset, net</t>
        </is>
      </c>
      <c r="B13" s="5" t="n">
        <v>1192672</v>
      </c>
      <c r="C13" s="5" t="n">
        <v>168664</v>
      </c>
    </row>
    <row r="14">
      <c r="A14" s="4" t="inlineStr">
        <is>
          <t>Security deposits</t>
        </is>
      </c>
      <c r="B14" s="5" t="n">
        <v>20909</v>
      </c>
      <c r="C14" s="5" t="n">
        <v>20909</v>
      </c>
    </row>
    <row r="15">
      <c r="A15" s="4" t="inlineStr">
        <is>
          <t>Total Assets</t>
        </is>
      </c>
      <c r="B15" s="5" t="n">
        <v>2746945</v>
      </c>
      <c r="C15" s="5" t="n">
        <v>1638576</v>
      </c>
    </row>
    <row r="16">
      <c r="A16" s="3" t="inlineStr">
        <is>
          <t>CURRENT LIABILITIES:</t>
        </is>
      </c>
    </row>
    <row r="17">
      <c r="A17" s="4" t="inlineStr">
        <is>
          <t>Accounts payable</t>
        </is>
      </c>
      <c r="B17" s="5" t="n">
        <v>879763</v>
      </c>
      <c r="C17" s="5" t="n">
        <v>1018797</v>
      </c>
    </row>
    <row r="18">
      <c r="A18" s="4" t="inlineStr">
        <is>
          <t>Accounts payable - related party</t>
        </is>
      </c>
      <c r="B18" s="5" t="n">
        <v>3350</v>
      </c>
      <c r="C18" s="5" t="n">
        <v>3714</v>
      </c>
    </row>
    <row r="19">
      <c r="A19" s="4" t="inlineStr">
        <is>
          <t>Accrued liabilities</t>
        </is>
      </c>
      <c r="B19" s="5" t="n">
        <v>103723</v>
      </c>
      <c r="C19" s="5" t="n">
        <v>71077</v>
      </c>
    </row>
    <row r="20">
      <c r="A20" s="4" t="inlineStr">
        <is>
          <t>Accrued liabilities - related party</t>
        </is>
      </c>
      <c r="B20" s="4" t="inlineStr">
        <is>
          <t xml:space="preserve"> </t>
        </is>
      </c>
      <c r="C20" s="5" t="n">
        <v>18000</v>
      </c>
    </row>
    <row r="21">
      <c r="A21" s="4" t="inlineStr">
        <is>
          <t>Accrued compensation</t>
        </is>
      </c>
      <c r="B21" s="5" t="n">
        <v>218193</v>
      </c>
      <c r="C21" s="5" t="n">
        <v>186177</v>
      </c>
    </row>
    <row r="22">
      <c r="A22" s="4" t="inlineStr">
        <is>
          <t>Accrued director compensation</t>
        </is>
      </c>
      <c r="B22" s="5" t="n">
        <v>147500</v>
      </c>
      <c r="C22" s="5" t="n">
        <v>132500</v>
      </c>
    </row>
    <row r="23">
      <c r="A23" s="4" t="inlineStr">
        <is>
          <t>Deferred revenue</t>
        </is>
      </c>
      <c r="B23" s="5" t="n">
        <v>155900</v>
      </c>
      <c r="C23" s="5" t="n">
        <v>135150</v>
      </c>
    </row>
    <row r="24">
      <c r="A24" s="4" t="inlineStr">
        <is>
          <t>Notes payable - related party</t>
        </is>
      </c>
      <c r="B24" s="5" t="n">
        <v>100000</v>
      </c>
      <c r="C24" s="5" t="n">
        <v>100000</v>
      </c>
    </row>
    <row r="25">
      <c r="A25" s="4" t="inlineStr">
        <is>
          <t>Notes payable - current</t>
        </is>
      </c>
      <c r="B25" s="5" t="n">
        <v>1000</v>
      </c>
      <c r="C25" s="5" t="n">
        <v>1000</v>
      </c>
    </row>
    <row r="26">
      <c r="A26" s="4" t="inlineStr">
        <is>
          <t>Financing lease liability - current</t>
        </is>
      </c>
      <c r="B26" s="5" t="n">
        <v>49220</v>
      </c>
      <c r="C26" s="5" t="n">
        <v>47730</v>
      </c>
    </row>
    <row r="27">
      <c r="A27" s="4" t="inlineStr">
        <is>
          <t>Operating lease liability - current</t>
        </is>
      </c>
      <c r="B27" s="5" t="n">
        <v>22667</v>
      </c>
      <c r="C27" s="5" t="n">
        <v>42411</v>
      </c>
    </row>
    <row r="28">
      <c r="A28" s="4" t="inlineStr">
        <is>
          <t>Insurance payable</t>
        </is>
      </c>
      <c r="B28" s="5" t="n">
        <v>83821</v>
      </c>
      <c r="C28" s="5" t="n">
        <v>118294</v>
      </c>
    </row>
    <row r="29">
      <c r="A29" s="4" t="inlineStr">
        <is>
          <t>Subscription payable</t>
        </is>
      </c>
      <c r="B29" s="5" t="n">
        <v>1350000</v>
      </c>
      <c r="C29" s="5" t="n">
        <v>1350000</v>
      </c>
    </row>
    <row r="30">
      <c r="A30" s="4" t="inlineStr">
        <is>
          <t>Contingent liabilities</t>
        </is>
      </c>
      <c r="B30" s="5" t="n">
        <v>73040</v>
      </c>
      <c r="C30" s="5" t="n">
        <v>71240</v>
      </c>
    </row>
    <row r="31">
      <c r="A31" s="4" t="inlineStr">
        <is>
          <t>Total Current Liabilities</t>
        </is>
      </c>
      <c r="B31" s="5" t="n">
        <v>3188177</v>
      </c>
      <c r="C31" s="5" t="n">
        <v>3296090</v>
      </c>
    </row>
    <row r="32">
      <c r="A32" s="3" t="inlineStr">
        <is>
          <t>LONG-TERM LIABILITIES:</t>
        </is>
      </c>
    </row>
    <row r="33">
      <c r="A33" s="4" t="inlineStr">
        <is>
          <t>Financing lease liability</t>
        </is>
      </c>
      <c r="B33" s="5" t="n">
        <v>75506</v>
      </c>
      <c r="C33" s="5" t="n">
        <v>88385</v>
      </c>
    </row>
    <row r="34">
      <c r="A34" s="4" t="inlineStr">
        <is>
          <t>Operating lease liability</t>
        </is>
      </c>
      <c r="B34" s="5" t="n">
        <v>1177384</v>
      </c>
      <c r="C34" s="5" t="n">
        <v>134482</v>
      </c>
    </row>
    <row r="35">
      <c r="A35" s="4" t="inlineStr">
        <is>
          <t>Convertible notes - related party, net of discount</t>
        </is>
      </c>
      <c r="B35" s="5" t="n">
        <v>138342</v>
      </c>
      <c r="C35" s="5" t="n">
        <v>64981</v>
      </c>
    </row>
    <row r="36">
      <c r="A36" s="4" t="inlineStr">
        <is>
          <t>Convertible notes, net of discount</t>
        </is>
      </c>
      <c r="B36" s="5" t="n">
        <v>33450</v>
      </c>
      <c r="C36" s="4" t="inlineStr">
        <is>
          <t xml:space="preserve"> </t>
        </is>
      </c>
    </row>
    <row r="37">
      <c r="A37" s="4" t="inlineStr">
        <is>
          <t>Total Liabilities</t>
        </is>
      </c>
      <c r="B37" s="5" t="n">
        <v>4612859</v>
      </c>
      <c r="C37" s="5" t="n">
        <v>3583938</v>
      </c>
    </row>
    <row r="38">
      <c r="A38" s="4" t="inlineStr">
        <is>
          <t>Commitments and Contingencies (Note 10)</t>
        </is>
      </c>
      <c r="B38" s="4" t="inlineStr">
        <is>
          <t xml:space="preserve"> </t>
        </is>
      </c>
      <c r="C38" s="4" t="inlineStr">
        <is>
          <t xml:space="preserve"> </t>
        </is>
      </c>
    </row>
    <row r="39">
      <c r="A39" s="3" t="inlineStr">
        <is>
          <t>STOCKHOLDERS’ DEFICIT:</t>
        </is>
      </c>
    </row>
    <row r="40">
      <c r="A40" s="4" t="inlineStr">
        <is>
          <t>Common stock: $0.0001 par value, 12,000,000,000 shares authorized; 5,124,163,254 and 5,124,164,690 issued and outstanding at December 31, 2021 and September 30, 2021, respectively</t>
        </is>
      </c>
      <c r="B40" s="5" t="n">
        <v>512416</v>
      </c>
      <c r="C40" s="5" t="n">
        <v>512416</v>
      </c>
    </row>
    <row r="41">
      <c r="A41" s="4" t="inlineStr">
        <is>
          <t>Additional paid-in capital</t>
        </is>
      </c>
      <c r="B41" s="5" t="n">
        <v>46020285</v>
      </c>
      <c r="C41" s="5" t="n">
        <v>44368077</v>
      </c>
    </row>
    <row r="42">
      <c r="A42" s="4" t="inlineStr">
        <is>
          <t>Accumulated deficit</t>
        </is>
      </c>
      <c r="B42" s="5" t="n">
        <v>-51398615</v>
      </c>
      <c r="C42" s="5" t="n">
        <v>-49825855</v>
      </c>
    </row>
    <row r="43">
      <c r="A43" s="4" t="inlineStr">
        <is>
          <t>Total Stockholders’ Deficit</t>
        </is>
      </c>
      <c r="B43" s="5" t="n">
        <v>-4865914</v>
      </c>
      <c r="C43" s="5" t="n">
        <v>-4945362</v>
      </c>
    </row>
    <row r="44">
      <c r="A44" s="4" t="inlineStr">
        <is>
          <t>Total Liabilities and Stockholders’ Deficit</t>
        </is>
      </c>
      <c r="B44" s="5" t="n">
        <v>2746945</v>
      </c>
      <c r="C44" s="5" t="n">
        <v>1638576</v>
      </c>
    </row>
    <row r="45">
      <c r="A45" s="4" t="inlineStr">
        <is>
          <t>Series E Preferred Stock [Member]</t>
        </is>
      </c>
    </row>
    <row r="46">
      <c r="A46" s="3" t="inlineStr">
        <is>
          <t>LONG-TERM LIABILITIES:</t>
        </is>
      </c>
    </row>
    <row r="47">
      <c r="A47" s="4" t="inlineStr">
        <is>
          <t>Temporary equity</t>
        </is>
      </c>
      <c r="B47" s="5" t="n">
        <v>2000000</v>
      </c>
      <c r="C47" s="5" t="n">
        <v>2000000</v>
      </c>
    </row>
    <row r="48">
      <c r="A48" s="4" t="inlineStr">
        <is>
          <t>Series F Preferred Stock [Member]</t>
        </is>
      </c>
    </row>
    <row r="49">
      <c r="A49" s="3" t="inlineStr">
        <is>
          <t>LONG-TERM LIABILITIES:</t>
        </is>
      </c>
    </row>
    <row r="50">
      <c r="A50" s="4" t="inlineStr">
        <is>
          <t>Temporary equity</t>
        </is>
      </c>
      <c r="B50" s="5" t="n">
        <v>1000000</v>
      </c>
      <c r="C50" s="5" t="n">
        <v>1000000</v>
      </c>
    </row>
    <row r="51">
      <c r="A51" s="4" t="inlineStr">
        <is>
          <t>Series A Preferred Stock [Member]</t>
        </is>
      </c>
    </row>
    <row r="52">
      <c r="A52" s="3" t="inlineStr">
        <is>
          <t>STOCKHOLDERS’ DEFICIT:</t>
        </is>
      </c>
    </row>
    <row r="53">
      <c r="A53" s="4" t="inlineStr">
        <is>
          <t>Preferred stock</t>
        </is>
      </c>
      <c r="B53" s="4" t="inlineStr">
        <is>
          <t xml:space="preserve"> </t>
        </is>
      </c>
      <c r="C53" s="4" t="inlineStr">
        <is>
          <t xml:space="preserve"> </t>
        </is>
      </c>
    </row>
    <row r="54">
      <c r="A54" s="4" t="inlineStr">
        <is>
          <t>Series C-1 Preferred Stock [Member]</t>
        </is>
      </c>
    </row>
    <row r="55">
      <c r="A55" s="3" t="inlineStr">
        <is>
          <t>STOCKHOLDERS’ DEFICIT:</t>
        </is>
      </c>
    </row>
    <row r="56">
      <c r="A56" s="4" t="inlineStr">
        <is>
          <t>Preferred stock</t>
        </is>
      </c>
      <c r="B56" s="4" t="inlineStr">
        <is>
          <t xml:space="preserve"> </t>
        </is>
      </c>
      <c r="C56" s="4" t="inlineStr">
        <is>
          <t xml:space="preserve"> </t>
        </is>
      </c>
    </row>
    <row r="57">
      <c r="A57" s="4" t="inlineStr">
        <is>
          <t>Series C-2 Preferred Stock [Member]</t>
        </is>
      </c>
    </row>
    <row r="58">
      <c r="A58" s="3" t="inlineStr">
        <is>
          <t>STOCKHOLDERS’ DEFICIT:</t>
        </is>
      </c>
    </row>
    <row r="59">
      <c r="A59" s="4" t="inlineStr">
        <is>
          <t>Preferred stock</t>
        </is>
      </c>
      <c r="B59" s="4" t="inlineStr">
        <is>
          <t xml:space="preserve"> </t>
        </is>
      </c>
      <c r="C59" s="4" t="inlineStr">
        <is>
          <t xml:space="preserve"> </t>
        </is>
      </c>
    </row>
    <row r="60">
      <c r="A60" s="4" t="inlineStr">
        <is>
          <t>Series D-1 Preferred Stock [Member]</t>
        </is>
      </c>
    </row>
    <row r="61">
      <c r="A61" s="3" t="inlineStr">
        <is>
          <t>STOCKHOLDERS’ DEFICIT:</t>
        </is>
      </c>
    </row>
    <row r="62">
      <c r="A62" s="4" t="inlineStr">
        <is>
          <t>Preferred stock</t>
        </is>
      </c>
      <c r="B62" s="4" t="inlineStr">
        <is>
          <t xml:space="preserve"> </t>
        </is>
      </c>
      <c r="C62" s="4" t="inlineStr">
        <is>
          <t xml:space="preserve"> </t>
        </is>
      </c>
    </row>
    <row r="63">
      <c r="A63" s="4" t="inlineStr">
        <is>
          <t>Series D-2 Preferred Stock [Member]</t>
        </is>
      </c>
    </row>
    <row r="64">
      <c r="A64" s="3" t="inlineStr">
        <is>
          <t>STOCKHOLDERS’ DEFICIT:</t>
        </is>
      </c>
    </row>
    <row r="65">
      <c r="A65" s="4" t="inlineStr">
        <is>
          <t>Preferred stock</t>
        </is>
      </c>
      <c r="B65" s="4" t="inlineStr">
        <is>
          <t xml:space="preserve"> </t>
        </is>
      </c>
      <c r="C6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AL OF SUBSIDIARIES AND RECAPITALIZATION (Tables)</t>
        </is>
      </c>
      <c r="B1" s="2" t="inlineStr">
        <is>
          <t>3 Months Ended</t>
        </is>
      </c>
    </row>
    <row r="2">
      <c r="B2" s="2" t="inlineStr">
        <is>
          <t>Dec. 31, 2021</t>
        </is>
      </c>
    </row>
    <row r="3">
      <c r="A3" s="3" t="inlineStr">
        <is>
          <t>Business Combination and Asset Acquisition [Abstract]</t>
        </is>
      </c>
    </row>
    <row r="4">
      <c r="A4" s="4" t="inlineStr">
        <is>
          <t>SCHEDULE OF ASSETS AND LIABILITIES IN TRANSACTION</t>
        </is>
      </c>
      <c r="B4" s="4" t="inlineStr">
        <is>
          <t xml:space="preserve"> SCHEDULE OF ASSETS AND LIABILITIES IN TRANSACTION
Cash $ 675,928
Prepaid expense and other current assets 17,539
Total assets acquired 693,467
Accounts payable and other liabilities (40,149 )
Liabilities of discontinued operations (406,662 )
Total liabilities assumed (446,811 )
Net assets acquired $ 246,6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are recorded at cost. Once placed in service, they are depreciated on the straight-line method over their
estimated useful lives. Leasehold improvements are accreted over the shorter of the estimated economic life or related lease terms. Fixed
assets consist of the following: SCHEDULE OF PROPERTY AND EQUIPMENT
Estimated December 31, September 30,
(Unaudited)
Laboratory equipment 5 $ 470,159 $ 470,159
Furniture 5 24,567 24,567
Leasehold improvements 5 349,115 349,115
Computer equipment 3 68,490 68,490
912,331 912,331
Less accumulated depreciation (249,369 ) (213,404 )
Property and equipment, net $ 662,962 $ 698,9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3 Months Ended</t>
        </is>
      </c>
    </row>
    <row r="2">
      <c r="B2" s="2" t="inlineStr">
        <is>
          <t>Dec. 31, 2021</t>
        </is>
      </c>
    </row>
    <row r="3">
      <c r="A3" s="3" t="inlineStr">
        <is>
          <t>Debt Disclosure [Abstract]</t>
        </is>
      </c>
    </row>
    <row r="4">
      <c r="A4" s="4" t="inlineStr">
        <is>
          <t>SCHEDULE OF CONVERTIBLE NOTES PAYABLE</t>
        </is>
      </c>
      <c r="B4" s="4" t="inlineStr">
        <is>
          <t xml:space="preserve">At December 31, 2021, the convertible notes payable
consisted of the following: SCHEDULE
OF CONVERTIBLE NOTES PAYABLE
December 31, 2021 September 30, 2021
Principal amount $ 1,000,000 $ —
Less: debt discount (966,550 ) —
Convertible notes payable, net $ 33,450 $ —
Principal amount – related party $ 1,667,000 $ 1,000,000
Less: debt discount – related party (1,528,658 ) (935,019 )
Convertible note payable - related party, net $ 138,342 $ 64,981
Total convertible notes payable, net $ 171,792 $ 64,9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80" customWidth="1" min="2" max="2"/>
  </cols>
  <sheetData>
    <row r="1">
      <c r="A1" s="1" t="inlineStr">
        <is>
          <t>LEASE LIABILITIES (Tables)</t>
        </is>
      </c>
      <c r="B1" s="2" t="inlineStr">
        <is>
          <t>3 Months Ended</t>
        </is>
      </c>
    </row>
    <row r="2">
      <c r="B2" s="2" t="inlineStr">
        <is>
          <t>Dec. 31, 2021</t>
        </is>
      </c>
    </row>
    <row r="3">
      <c r="A3" s="3" t="inlineStr">
        <is>
          <t>Lease Liabilities</t>
        </is>
      </c>
    </row>
    <row r="4">
      <c r="A4" s="4" t="inlineStr">
        <is>
          <t>SCHEDULE OF FINANCIAL LEASE RIGHT-OF-USE ASSETS</t>
        </is>
      </c>
      <c r="B4" s="4" t="inlineStr">
        <is>
          <t xml:space="preserve">Financing
lease right-of-use assets (“Financing ROU”) is summarized below: SCHEDULE
OF FINANCIAL LEASE RIGHT-OF-USE ASSETS
December 31, 2021 September 30,
(Unaudited)
Financing ROU assets $ 231,841 $ 231,841
Less accumulated depreciation (132,110 ) (120,518 )
Balance of Financing ROU assets $ 99,731 $ 111,323 </t>
        </is>
      </c>
    </row>
    <row r="5">
      <c r="A5" s="4" t="inlineStr">
        <is>
          <t>SCHEDULE OF FINANCIAL LEASE LIABILITY</t>
        </is>
      </c>
      <c r="B5" s="4" t="inlineStr">
        <is>
          <t xml:space="preserve">Financing
lease liability related to the Financing ROU assets is summarized below: SCHEDULE
OF FINANCIAL LEASE LIABILITY
December 31, 2021 September 30,
(Unaudited)
Financing lease payables for equipment $ 231,841 $ 231,841
Total financing lease payables 231,841 231,841
Payments of financing lease liabilities (107,115 ) (95,726 )
Total 124,726 136,115
Less: short term portion (49,220 ) (47,730 )
Long term portion $ 75,506 $ 88,385 </t>
        </is>
      </c>
    </row>
    <row r="6">
      <c r="A6" s="4" t="inlineStr">
        <is>
          <t>SCHEDULE OF FUTURE MINIMUM LEASE PAYMENTS</t>
        </is>
      </c>
      <c r="B6" s="4" t="inlineStr">
        <is>
          <t xml:space="preserve">Future
minimum lease payments under the financing lease agreements at December 31, 2021 are as follows: SCHEDULE OF FUTURE MINIMUM
LEASE PAYMENTS
Years ending September 30, Amount
(Unaudited)
2022 $ 45,951
2023 53,787
2024 40,875
2025 4,185
Total minimum financing lease payments 144,798
Less: discount to fair value (20,072 )
Total financing lease payable at December 31, 2021 $ 124,726 </t>
        </is>
      </c>
    </row>
    <row r="7">
      <c r="A7" s="4" t="inlineStr">
        <is>
          <t>SCHEDULE OF OPERATING RIGHT-OF-USE ASSET</t>
        </is>
      </c>
      <c r="B7" s="4" t="inlineStr">
        <is>
          <t xml:space="preserve">Operating
Right-of-use asset (“ROU”) is summarized below: SCHEDULE OF OPERATING RIGHT-OF-USE ASSET
December 31, 2021 September 30, 2021
(Unaudited)
Operating office lease $ 1,212,708 $ 231,337
Less accumulated reduction (20,036 ) (62,673 )
Balance of Operating ROU asset $ 1,192,672 $ 168,664 </t>
        </is>
      </c>
    </row>
    <row r="8">
      <c r="A8" s="4" t="inlineStr">
        <is>
          <t>SCHEDULE OF OPERATING LEASE LIABILITY</t>
        </is>
      </c>
      <c r="B8" s="4" t="inlineStr">
        <is>
          <t xml:space="preserve">Operating
lease liability related to the ROU asset is summarized below: SCHEDULE
OF OPERATING LEASE LIABILITY
December 31, September 30,
(Unaudited)
Operating office lease $ 1,212,708 $ 231,337
Total operating lease liability 1,212,708 231,337
Reduction of operating lease liability (12,657 ) (54,444 )
Total 1,200,051 176,893
Less: short term portion (22,667 ) (42,411 )
Long term portion $ 1,177,384 $ 134,482 </t>
        </is>
      </c>
    </row>
    <row r="9">
      <c r="A9" s="4" t="inlineStr">
        <is>
          <t>SCHEDULE OF FUTURE BASE LEASE PAYMENTS</t>
        </is>
      </c>
      <c r="B9" s="4" t="inlineStr">
        <is>
          <t xml:space="preserve">Future
base lease payments under the non-cancellable operating lease at December 31, 2021 are as follows: SCHEDULE
OF FUTURE BASE LEASE PAYMENTS
Years ending September 30, Amount
(Unaudited)
2022 $ 87,134
2023 119,310
2024 122,893
2025 126,580
2026 130,377
2027 and thereafter 1,549,130
Total minimum non-cancellable operating lease payments 2,135,424
Less: discount to fair value (935,373 )
Total operating lease liability at December 31, 2021 $ 1,200,0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PARTY TRANSACTIONS (Tables)</t>
        </is>
      </c>
      <c r="B1" s="2" t="inlineStr">
        <is>
          <t>3 Months Ended</t>
        </is>
      </c>
    </row>
    <row r="2">
      <c r="B2" s="2" t="inlineStr">
        <is>
          <t>Dec. 31, 2021</t>
        </is>
      </c>
    </row>
    <row r="3">
      <c r="A3" s="3" t="inlineStr">
        <is>
          <t>Related Party Transactions [Abstract]</t>
        </is>
      </c>
    </row>
    <row r="4">
      <c r="A4" s="4" t="inlineStr">
        <is>
          <t>SCHEDULE OF RELATED PARTIES TRANSACTION</t>
        </is>
      </c>
      <c r="B4" s="4" t="inlineStr">
        <is>
          <t xml:space="preserve">At
December 31, 2021 and September 30, 2021, net amount due to related parties consisted of the following: SCHEDULE OF RELATED PARTIES
TRANSACTION
December 31, 2021 September 30, 2021
(Unaudited)
Convertible notes principal – related party $ 1,667,000 $ 1,000,000
Discount on convertible notes - related party (1,528,658 ) (935,019 )
Note payable principal – related party 100,000 100,000
Consulting fee – related party — 18,000
Accounts payable – related party 3,350 3,714
Other receivable - related party (25,594 ) (21,711 )
Total $ 216,098 $ 164,9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Tables)</t>
        </is>
      </c>
      <c r="B1" s="2" t="inlineStr">
        <is>
          <t>3 Months Ended</t>
        </is>
      </c>
    </row>
    <row r="2">
      <c r="B2" s="2" t="inlineStr">
        <is>
          <t>Dec. 31, 2021</t>
        </is>
      </c>
    </row>
    <row r="3">
      <c r="A3" s="3" t="inlineStr">
        <is>
          <t>Equity [Abstract]</t>
        </is>
      </c>
    </row>
    <row r="4">
      <c r="A4" s="4" t="inlineStr">
        <is>
          <t>SCHEDULE OF WARRANTS</t>
        </is>
      </c>
      <c r="B4" s="4" t="inlineStr">
        <is>
          <t xml:space="preserve">Warrant
activities for the three months ended December 31, 2021 is summarized as follows: SCHEDULE OF WARRANTS
Weighted
Weighted Average
Average Remaining Aggregate
Number of Exercise Contractual Intrinsic
Warrants Price Term (Years) Value
Balance Outstanding at September 30, 2021 984,470,116 $ 0.00230 3.50 $ —
Issued in connection with a convertible debt (see Note 6) 54,644,812 $ 0.00366 4.88 -
Issued in connection with a convertible debt – related party (see Note 6 and Note 8) 36,448,089 0.00366 4.86 —
Balance Outstanding at December 31, 2021 1,075,563,017 $ 0.00245 3.39 $ —
Exercisable at December 31, 2021 784,470,116 $ 0.00230 3.15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ORGANIZATION AND NATURE OF OPERATIONS (Details Narrative) - USD ($)</t>
        </is>
      </c>
      <c r="B1" s="2" t="inlineStr">
        <is>
          <t>Jul. 26, 2021</t>
        </is>
      </c>
      <c r="C1" s="2" t="inlineStr">
        <is>
          <t>Jun. 05, 2020</t>
        </is>
      </c>
      <c r="D1" s="2" t="inlineStr">
        <is>
          <t>Dec. 31, 2021</t>
        </is>
      </c>
      <c r="E1" s="2" t="inlineStr">
        <is>
          <t>Sep. 30, 2021</t>
        </is>
      </c>
      <c r="F1" s="2" t="inlineStr">
        <is>
          <t>Jul. 30, 2021</t>
        </is>
      </c>
      <c r="G1" s="2" t="inlineStr">
        <is>
          <t>Sep. 24, 2020</t>
        </is>
      </c>
      <c r="H1" s="2" t="inlineStr">
        <is>
          <t>Sep. 22, 2020</t>
        </is>
      </c>
      <c r="I1" s="2" t="inlineStr">
        <is>
          <t>Jun. 04, 2020</t>
        </is>
      </c>
    </row>
    <row r="2">
      <c r="A2" s="3" t="inlineStr">
        <is>
          <t>Collaborative Arrangement and Arrangement Other than Collaborative [Line Items]</t>
        </is>
      </c>
    </row>
    <row r="3">
      <c r="A3" s="4" t="inlineStr">
        <is>
          <t>Common Stock, Shares Authorized</t>
        </is>
      </c>
      <c r="E3" s="5" t="n">
        <v>12000000000</v>
      </c>
      <c r="G3" s="5" t="n">
        <v>12000000000</v>
      </c>
      <c r="H3" s="5" t="n">
        <v>6666667</v>
      </c>
    </row>
    <row r="4">
      <c r="A4" s="4" t="inlineStr">
        <is>
          <t>Sale of Stock, Percentage of Ownership after Transaction</t>
        </is>
      </c>
      <c r="D4" s="4" t="inlineStr">
        <is>
          <t>54.55%</t>
        </is>
      </c>
    </row>
    <row r="5">
      <c r="A5" s="4" t="inlineStr">
        <is>
          <t>Preferred stock, shares authorized</t>
        </is>
      </c>
      <c r="D5" s="5" t="n">
        <v>26667</v>
      </c>
      <c r="E5" s="5" t="n">
        <v>26667</v>
      </c>
    </row>
    <row r="6">
      <c r="A6" s="4" t="inlineStr">
        <is>
          <t>Preferred stock, par value</t>
        </is>
      </c>
      <c r="D6" s="7" t="n">
        <v>0.0001</v>
      </c>
      <c r="E6" s="7" t="n">
        <v>0.0001</v>
      </c>
    </row>
    <row r="7">
      <c r="A7" s="4" t="inlineStr">
        <is>
          <t>OncBio Mune Sub Inc [Member]</t>
        </is>
      </c>
    </row>
    <row r="8">
      <c r="A8" s="3" t="inlineStr">
        <is>
          <t>Collaborative Arrangement and Arrangement Other than Collaborative [Line Items]</t>
        </is>
      </c>
    </row>
    <row r="9">
      <c r="A9" s="4" t="inlineStr">
        <is>
          <t>Stock Issued During Period, Shares, Conversion of Units</t>
        </is>
      </c>
      <c r="B9" s="5" t="n">
        <v>10000</v>
      </c>
    </row>
    <row r="10">
      <c r="A10" s="4" t="inlineStr">
        <is>
          <t>Gain (Loss) on Disposition of Assets</t>
        </is>
      </c>
      <c r="B10" s="6" t="n">
        <v>1000</v>
      </c>
    </row>
    <row r="11">
      <c r="A11" s="4" t="inlineStr">
        <is>
          <t>Asset Purchase Agreement [Member]</t>
        </is>
      </c>
    </row>
    <row r="12">
      <c r="A12" s="3" t="inlineStr">
        <is>
          <t>Collaborative Arrangement and Arrangement Other than Collaborative [Line Items]</t>
        </is>
      </c>
    </row>
    <row r="13">
      <c r="A13" s="4" t="inlineStr">
        <is>
          <t>Sale of Stock, Percentage of Ownership after Transaction</t>
        </is>
      </c>
      <c r="E13" s="4" t="inlineStr">
        <is>
          <t>54.55%</t>
        </is>
      </c>
    </row>
    <row r="14">
      <c r="A14" s="4" t="inlineStr">
        <is>
          <t>Asset Purchase Agreement [Member] | Common Stock [Member]</t>
        </is>
      </c>
    </row>
    <row r="15">
      <c r="A15" s="3" t="inlineStr">
        <is>
          <t>Collaborative Arrangement and Arrangement Other than Collaborative [Line Items]</t>
        </is>
      </c>
    </row>
    <row r="16">
      <c r="A16" s="4" t="inlineStr">
        <is>
          <t>Conversion of Stock, Shares Converted</t>
        </is>
      </c>
      <c r="D16" s="5" t="n">
        <v>5081549184</v>
      </c>
    </row>
    <row r="17">
      <c r="A17" s="4" t="inlineStr">
        <is>
          <t>Asset Purchase Agreement [Member] | Avant [Member]</t>
        </is>
      </c>
    </row>
    <row r="18">
      <c r="A18" s="3" t="inlineStr">
        <is>
          <t>Collaborative Arrangement and Arrangement Other than Collaborative [Line Items]</t>
        </is>
      </c>
    </row>
    <row r="19">
      <c r="A19" s="4" t="inlineStr">
        <is>
          <t>Business Acquisition, Percentage of Voting Interests Acquired</t>
        </is>
      </c>
      <c r="C19" s="4" t="inlineStr">
        <is>
          <t>54.55%</t>
        </is>
      </c>
    </row>
    <row r="20">
      <c r="A20" s="4" t="inlineStr">
        <is>
          <t>Series D-1 Preferred Stock [Member]</t>
        </is>
      </c>
    </row>
    <row r="21">
      <c r="A21" s="3" t="inlineStr">
        <is>
          <t>Collaborative Arrangement and Arrangement Other than Collaborative [Line Items]</t>
        </is>
      </c>
    </row>
    <row r="22">
      <c r="A22" s="4" t="inlineStr">
        <is>
          <t>Preferred stock, shares authorized</t>
        </is>
      </c>
      <c r="D22" s="5" t="n">
        <v>1000</v>
      </c>
      <c r="E22" s="5" t="n">
        <v>1000</v>
      </c>
    </row>
    <row r="23">
      <c r="A23" s="4" t="inlineStr">
        <is>
          <t>Preferred stock, par value</t>
        </is>
      </c>
      <c r="D23" s="7" t="n">
        <v>0.0001</v>
      </c>
      <c r="E23" s="7" t="n">
        <v>0.0001</v>
      </c>
    </row>
    <row r="24">
      <c r="A24" s="4" t="inlineStr">
        <is>
          <t>Series D-1 Preferred Stock [Member] | Asset Purchase Agreement [Member]</t>
        </is>
      </c>
    </row>
    <row r="25">
      <c r="A25" s="3" t="inlineStr">
        <is>
          <t>Collaborative Arrangement and Arrangement Other than Collaborative [Line Items]</t>
        </is>
      </c>
    </row>
    <row r="26">
      <c r="A26" s="4" t="inlineStr">
        <is>
          <t>Stock Issued During Period, Shares, New Issues</t>
        </is>
      </c>
      <c r="C26" s="5" t="n">
        <v>1000</v>
      </c>
    </row>
    <row r="27">
      <c r="A27" s="4" t="inlineStr">
        <is>
          <t>Common Stock, Shares Authorized</t>
        </is>
      </c>
      <c r="C27" s="5" t="n">
        <v>12000000000</v>
      </c>
      <c r="I27" s="5" t="n">
        <v>6666667</v>
      </c>
    </row>
    <row r="28">
      <c r="A28" s="4" t="inlineStr">
        <is>
          <t>Series D-1 Preferred Stock [Member] | Asset Purchase Agreement [Member] | Avant [Member]</t>
        </is>
      </c>
    </row>
    <row r="29">
      <c r="A29" s="3" t="inlineStr">
        <is>
          <t>Collaborative Arrangement and Arrangement Other than Collaborative [Line Items]</t>
        </is>
      </c>
    </row>
    <row r="30">
      <c r="A30" s="4" t="inlineStr">
        <is>
          <t>Business Acquisition, Percentage of Voting Interests Acquired</t>
        </is>
      </c>
      <c r="C30" s="4" t="inlineStr">
        <is>
          <t>54.55%</t>
        </is>
      </c>
    </row>
    <row r="31">
      <c r="A31" s="4" t="inlineStr">
        <is>
          <t>Series F Preferred Stock [Member]</t>
        </is>
      </c>
    </row>
    <row r="32">
      <c r="A32" s="3" t="inlineStr">
        <is>
          <t>Collaborative Arrangement and Arrangement Other than Collaborative [Line Items]</t>
        </is>
      </c>
    </row>
    <row r="33">
      <c r="A33" s="4" t="inlineStr">
        <is>
          <t>Preferred stock, shares authorized</t>
        </is>
      </c>
      <c r="F33" s="5" t="n">
        <v>1000</v>
      </c>
    </row>
    <row r="34">
      <c r="A34" s="4" t="inlineStr">
        <is>
          <t>Preferred stock, par value</t>
        </is>
      </c>
      <c r="F34" s="7" t="n">
        <v>0.0001</v>
      </c>
    </row>
    <row r="35">
      <c r="A35" s="4" t="inlineStr">
        <is>
          <t>Preferred stock stated value</t>
        </is>
      </c>
      <c r="F35" s="6" t="n">
        <v>2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HARES OUTSTANDING (Details) - shares</t>
        </is>
      </c>
      <c r="B1" s="2" t="inlineStr">
        <is>
          <t>3 Months Ended</t>
        </is>
      </c>
    </row>
    <row r="2">
      <c r="B2" s="2" t="inlineStr">
        <is>
          <t>Dec. 31, 2021</t>
        </is>
      </c>
      <c r="C2" s="2" t="inlineStr">
        <is>
          <t>Dec. 31, 2020</t>
        </is>
      </c>
    </row>
    <row r="3">
      <c r="A3" s="3" t="inlineStr">
        <is>
          <t>Antidilutive Securities Excluded from Computation of Earnings Per Share [Line Items]</t>
        </is>
      </c>
    </row>
    <row r="4">
      <c r="A4" s="4" t="inlineStr">
        <is>
          <t>Total antidilutive securities excluded from computation of earnings per share</t>
        </is>
      </c>
      <c r="B4" s="5" t="n">
        <v>3993681020</v>
      </c>
      <c r="C4" s="5" t="n">
        <v>2568851829</v>
      </c>
    </row>
    <row r="5">
      <c r="A5" s="4" t="inlineStr">
        <is>
          <t>Warrant [Member]</t>
        </is>
      </c>
    </row>
    <row r="6">
      <c r="A6" s="3" t="inlineStr">
        <is>
          <t>Antidilutive Securities Excluded from Computation of Earnings Per Share [Line Items]</t>
        </is>
      </c>
    </row>
    <row r="7">
      <c r="A7" s="4" t="inlineStr">
        <is>
          <t>Total antidilutive securities excluded from computation of earnings per share</t>
        </is>
      </c>
      <c r="B7" s="5" t="n">
        <v>1075563017</v>
      </c>
      <c r="C7" s="5" t="n">
        <v>856674588</v>
      </c>
    </row>
    <row r="8">
      <c r="A8" s="4" t="inlineStr">
        <is>
          <t>Series C-1 Preferred Stock [Member]</t>
        </is>
      </c>
    </row>
    <row r="9">
      <c r="A9" s="3" t="inlineStr">
        <is>
          <t>Antidilutive Securities Excluded from Computation of Earnings Per Share [Line Items]</t>
        </is>
      </c>
    </row>
    <row r="10">
      <c r="A10" s="4" t="inlineStr">
        <is>
          <t>Total antidilutive securities excluded from computation of earnings per share</t>
        </is>
      </c>
      <c r="B10" s="5" t="n">
        <v>445301289</v>
      </c>
      <c r="C10" s="5" t="n">
        <v>445301289</v>
      </c>
    </row>
    <row r="11">
      <c r="A11" s="4" t="inlineStr">
        <is>
          <t>Series C-2 Preferred Stock [Member]</t>
        </is>
      </c>
    </row>
    <row r="12">
      <c r="A12" s="3" t="inlineStr">
        <is>
          <t>Antidilutive Securities Excluded from Computation of Earnings Per Share [Line Items]</t>
        </is>
      </c>
    </row>
    <row r="13">
      <c r="A13" s="4" t="inlineStr">
        <is>
          <t>Total antidilutive securities excluded from computation of earnings per share</t>
        </is>
      </c>
      <c r="B13" s="5" t="n">
        <v>733542619</v>
      </c>
      <c r="C13" s="5" t="n">
        <v>733542619</v>
      </c>
    </row>
    <row r="14">
      <c r="A14" s="4" t="inlineStr">
        <is>
          <t>Series E Preferred Stock [Member]</t>
        </is>
      </c>
    </row>
    <row r="15">
      <c r="A15" s="3" t="inlineStr">
        <is>
          <t>Antidilutive Securities Excluded from Computation of Earnings Per Share [Line Items]</t>
        </is>
      </c>
    </row>
    <row r="16">
      <c r="A16" s="4" t="inlineStr">
        <is>
          <t>Total antidilutive securities excluded from computation of earnings per share</t>
        </is>
      </c>
      <c r="B16" s="5" t="n">
        <v>638977636</v>
      </c>
      <c r="C16" s="5" t="n">
        <v>533333333</v>
      </c>
    </row>
    <row r="17">
      <c r="A17" s="4" t="inlineStr">
        <is>
          <t>Series F Preferred Stock [Member]</t>
        </is>
      </c>
    </row>
    <row r="18">
      <c r="A18" s="3" t="inlineStr">
        <is>
          <t>Antidilutive Securities Excluded from Computation of Earnings Per Share [Line Items]</t>
        </is>
      </c>
    </row>
    <row r="19">
      <c r="A19" s="4" t="inlineStr">
        <is>
          <t>Total antidilutive securities excluded from computation of earnings per share</t>
        </is>
      </c>
      <c r="B19" s="5" t="n">
        <v>319488818</v>
      </c>
      <c r="C19" s="4" t="inlineStr">
        <is>
          <t xml:space="preserve"> </t>
        </is>
      </c>
    </row>
    <row r="20">
      <c r="A20" s="4" t="inlineStr">
        <is>
          <t>Convertible Debt Securities [Member]</t>
        </is>
      </c>
    </row>
    <row r="21">
      <c r="A21" s="3" t="inlineStr">
        <is>
          <t>Antidilutive Securities Excluded from Computation of Earnings Per Share [Line Items]</t>
        </is>
      </c>
    </row>
    <row r="22">
      <c r="A22" s="4" t="inlineStr">
        <is>
          <t>Total antidilutive securities excluded from computation of earnings per share</t>
        </is>
      </c>
      <c r="B22" s="5" t="n">
        <v>780807641</v>
      </c>
      <c r="C22"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Narrative) - USD ($)</t>
        </is>
      </c>
      <c r="B1" s="2" t="inlineStr">
        <is>
          <t>3 Months Ended</t>
        </is>
      </c>
      <c r="D1" s="2" t="inlineStr">
        <is>
          <t>9 Months Ended</t>
        </is>
      </c>
    </row>
    <row r="2">
      <c r="B2" s="2" t="inlineStr">
        <is>
          <t>Dec. 31, 2021</t>
        </is>
      </c>
      <c r="C2" s="2" t="inlineStr">
        <is>
          <t>Dec. 31, 2020</t>
        </is>
      </c>
      <c r="D2" s="2" t="inlineStr">
        <is>
          <t>Sep. 30, 2021</t>
        </is>
      </c>
      <c r="E2" s="2" t="inlineStr">
        <is>
          <t>Sep. 30, 2020</t>
        </is>
      </c>
    </row>
    <row r="3">
      <c r="A3" s="3" t="inlineStr">
        <is>
          <t>Product Information [Line Items]</t>
        </is>
      </c>
    </row>
    <row r="4">
      <c r="A4" s="4" t="inlineStr">
        <is>
          <t>Net loss</t>
        </is>
      </c>
      <c r="B4" s="6" t="n">
        <v>1512267</v>
      </c>
      <c r="C4" s="6" t="n">
        <v>1419775</v>
      </c>
    </row>
    <row r="5">
      <c r="A5" s="4" t="inlineStr">
        <is>
          <t>Net cash used in operating activities</t>
        </is>
      </c>
      <c r="B5" s="5" t="n">
        <v>1494792</v>
      </c>
      <c r="C5" s="5" t="n">
        <v>1146973</v>
      </c>
    </row>
    <row r="6">
      <c r="A6" s="4" t="inlineStr">
        <is>
          <t>Accumulated deficit</t>
        </is>
      </c>
      <c r="B6" s="5" t="n">
        <v>51398615</v>
      </c>
      <c r="D6" s="6" t="n">
        <v>49825855</v>
      </c>
    </row>
    <row r="7">
      <c r="A7" s="4" t="inlineStr">
        <is>
          <t>Stockholder's equity</t>
        </is>
      </c>
      <c r="B7" s="5" t="n">
        <v>4865914</v>
      </c>
      <c r="C7" s="5" t="n">
        <v>1767089</v>
      </c>
      <c r="D7" s="5" t="n">
        <v>4945362</v>
      </c>
      <c r="E7" s="6" t="n">
        <v>307595</v>
      </c>
    </row>
    <row r="8">
      <c r="A8" s="4" t="inlineStr">
        <is>
          <t>Working capital deficit</t>
        </is>
      </c>
      <c r="B8" s="5" t="n">
        <v>2417506</v>
      </c>
    </row>
    <row r="9">
      <c r="A9" s="4" t="inlineStr">
        <is>
          <t>Cash, FDIC Insured Amount</t>
        </is>
      </c>
      <c r="B9" s="5" t="n">
        <v>244456</v>
      </c>
      <c r="D9" s="5" t="n">
        <v>68122</v>
      </c>
    </row>
    <row r="10">
      <c r="A10" s="4" t="inlineStr">
        <is>
          <t>Revenues</t>
        </is>
      </c>
      <c r="B10" s="5" t="n">
        <v>78975</v>
      </c>
      <c r="C10" s="5" t="n">
        <v>9790</v>
      </c>
    </row>
    <row r="11">
      <c r="A11" s="4" t="inlineStr">
        <is>
          <t>Deferred revenue</t>
        </is>
      </c>
      <c r="B11" s="5" t="n">
        <v>155900</v>
      </c>
      <c r="D11" s="5" t="n">
        <v>135150</v>
      </c>
    </row>
    <row r="12">
      <c r="A12" s="4" t="inlineStr">
        <is>
          <t>Other Research and Development Expense</t>
        </is>
      </c>
      <c r="B12" s="5" t="n">
        <v>113295</v>
      </c>
      <c r="C12" s="6" t="n">
        <v>275000</v>
      </c>
    </row>
    <row r="13">
      <c r="A13" s="4" t="inlineStr">
        <is>
          <t>Uncertain tax portion</t>
        </is>
      </c>
      <c r="B13" s="5" t="n">
        <v>0</v>
      </c>
      <c r="D13" s="6" t="n">
        <v>0</v>
      </c>
    </row>
    <row r="14">
      <c r="A14" s="4" t="inlineStr">
        <is>
          <t>Interest and penalties</t>
        </is>
      </c>
      <c r="B14" s="6" t="n">
        <v>0</v>
      </c>
    </row>
    <row r="15">
      <c r="A15" s="4" t="inlineStr">
        <is>
          <t>Customer One [Member] | Revenue Benchmark [Member] | Customer Concentration Risk [Member]</t>
        </is>
      </c>
    </row>
    <row r="16">
      <c r="A16" s="3" t="inlineStr">
        <is>
          <t>Product Information [Line Items]</t>
        </is>
      </c>
    </row>
    <row r="17">
      <c r="A17" s="4" t="inlineStr">
        <is>
          <t>Concentration percentage</t>
        </is>
      </c>
      <c r="B17" s="4" t="inlineStr">
        <is>
          <t>56.00%</t>
        </is>
      </c>
    </row>
    <row r="18">
      <c r="A18" s="4" t="inlineStr">
        <is>
          <t>Customer One [Member] | Deferred Revenue [Member] | Customer Concentration Risk [Member]</t>
        </is>
      </c>
    </row>
    <row r="19">
      <c r="A19" s="3" t="inlineStr">
        <is>
          <t>Product Information [Line Items]</t>
        </is>
      </c>
    </row>
    <row r="20">
      <c r="A20" s="4" t="inlineStr">
        <is>
          <t>Concentration percentage</t>
        </is>
      </c>
      <c r="B20" s="4" t="inlineStr">
        <is>
          <t>49.00%</t>
        </is>
      </c>
      <c r="D20" s="4" t="inlineStr">
        <is>
          <t>56.00%</t>
        </is>
      </c>
    </row>
    <row r="21">
      <c r="A21" s="4" t="inlineStr">
        <is>
          <t>Customer Two [Member] | Revenue Benchmark [Member] | Customer Concentration Risk [Member]</t>
        </is>
      </c>
    </row>
    <row r="22">
      <c r="A22" s="3" t="inlineStr">
        <is>
          <t>Product Information [Line Items]</t>
        </is>
      </c>
    </row>
    <row r="23">
      <c r="A23" s="4" t="inlineStr">
        <is>
          <t>Concentration percentage</t>
        </is>
      </c>
      <c r="B23" s="4" t="inlineStr">
        <is>
          <t>35.00%</t>
        </is>
      </c>
    </row>
    <row r="24">
      <c r="A24" s="4" t="inlineStr">
        <is>
          <t>Customer Two [Member] | Deferred Revenue [Member] | Customer Concentration Risk [Member]</t>
        </is>
      </c>
    </row>
    <row r="25">
      <c r="A25" s="3" t="inlineStr">
        <is>
          <t>Product Information [Line Items]</t>
        </is>
      </c>
    </row>
    <row r="26">
      <c r="A26" s="4" t="inlineStr">
        <is>
          <t>Concentration percentage</t>
        </is>
      </c>
      <c r="B26" s="4" t="inlineStr">
        <is>
          <t>24.00%</t>
        </is>
      </c>
      <c r="D26" s="4" t="inlineStr">
        <is>
          <t>24.00%</t>
        </is>
      </c>
    </row>
    <row r="27">
      <c r="A27" s="4" t="inlineStr">
        <is>
          <t>Customer Three [Member] | Deferred Revenue [Member] | Customer Concentration Risk [Member]</t>
        </is>
      </c>
    </row>
    <row r="28">
      <c r="A28" s="3" t="inlineStr">
        <is>
          <t>Product Information [Line Items]</t>
        </is>
      </c>
    </row>
    <row r="29">
      <c r="A29" s="4" t="inlineStr">
        <is>
          <t>Concentration percentage</t>
        </is>
      </c>
      <c r="B29" s="4" t="inlineStr">
        <is>
          <t>21.00%</t>
        </is>
      </c>
      <c r="D29" s="4" t="inlineStr">
        <is>
          <t>16.00%</t>
        </is>
      </c>
    </row>
    <row r="30">
      <c r="A30" s="4" t="inlineStr">
        <is>
          <t>Minimum [Member]</t>
        </is>
      </c>
    </row>
    <row r="31">
      <c r="A31" s="3" t="inlineStr">
        <is>
          <t>Product Information [Line Items]</t>
        </is>
      </c>
    </row>
    <row r="32">
      <c r="A32" s="4" t="inlineStr">
        <is>
          <t>Property, Plant and Equipment, Useful Life</t>
        </is>
      </c>
      <c r="B32" s="4" t="inlineStr">
        <is>
          <t>3 years</t>
        </is>
      </c>
    </row>
    <row r="33">
      <c r="A33" s="4" t="inlineStr">
        <is>
          <t>Maximum [Member]</t>
        </is>
      </c>
    </row>
    <row r="34">
      <c r="A34" s="3" t="inlineStr">
        <is>
          <t>Product Information [Line Items]</t>
        </is>
      </c>
    </row>
    <row r="35">
      <c r="A35" s="4" t="inlineStr">
        <is>
          <t>Property, Plant and Equipment, Useful Life</t>
        </is>
      </c>
      <c r="B35" s="4" t="inlineStr">
        <is>
          <t>5 years</t>
        </is>
      </c>
    </row>
    <row r="36">
      <c r="A36" s="4" t="inlineStr">
        <is>
          <t>Cash, FDIC Insured Amount</t>
        </is>
      </c>
      <c r="B36" s="6" t="n">
        <v>25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1" customWidth="1" min="2" max="2"/>
  </cols>
  <sheetData>
    <row r="1">
      <c r="A1" s="1" t="inlineStr">
        <is>
          <t>SCHEDULE OF ASSETS AND LIABILITIES IN TRANSACTION (Details)</t>
        </is>
      </c>
      <c r="B1" s="2" t="inlineStr">
        <is>
          <t>Dec. 31, 2021USD ($)</t>
        </is>
      </c>
    </row>
    <row r="2">
      <c r="A2" s="3" t="inlineStr">
        <is>
          <t>Business Combination and Asset Acquisition [Abstract]</t>
        </is>
      </c>
    </row>
    <row r="3">
      <c r="A3" s="4" t="inlineStr">
        <is>
          <t>Cash</t>
        </is>
      </c>
      <c r="B3" s="6" t="n">
        <v>675928</v>
      </c>
    </row>
    <row r="4">
      <c r="A4" s="4" t="inlineStr">
        <is>
          <t>Prepaid expense and other current assets</t>
        </is>
      </c>
      <c r="B4" s="5" t="n">
        <v>17539</v>
      </c>
    </row>
    <row r="5">
      <c r="A5" s="4" t="inlineStr">
        <is>
          <t>Total assets acquired</t>
        </is>
      </c>
      <c r="B5" s="5" t="n">
        <v>693467</v>
      </c>
    </row>
    <row r="6">
      <c r="A6" s="4" t="inlineStr">
        <is>
          <t>Accounts payable and other liabilities</t>
        </is>
      </c>
      <c r="B6" s="5" t="n">
        <v>-40149</v>
      </c>
    </row>
    <row r="7">
      <c r="A7" s="4" t="inlineStr">
        <is>
          <t>Liabilities of discontinued operations</t>
        </is>
      </c>
      <c r="B7" s="5" t="n">
        <v>-406662</v>
      </c>
    </row>
    <row r="8">
      <c r="A8" s="4" t="inlineStr">
        <is>
          <t>Total liabilities assumed</t>
        </is>
      </c>
      <c r="B8" s="5" t="n">
        <v>-446811</v>
      </c>
    </row>
    <row r="9">
      <c r="A9" s="4" t="inlineStr">
        <is>
          <t>Net assets acquired</t>
        </is>
      </c>
      <c r="B9" s="6" t="n">
        <v>24665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Dec. 31, 2021</t>
        </is>
      </c>
      <c r="C1" s="2" t="inlineStr">
        <is>
          <t>Sep. 30, 2021</t>
        </is>
      </c>
    </row>
    <row r="2">
      <c r="A2" s="4" t="inlineStr">
        <is>
          <t>Other receivable related party</t>
        </is>
      </c>
      <c r="B2" s="6" t="n">
        <v>25594</v>
      </c>
      <c r="C2" s="6" t="n">
        <v>21711</v>
      </c>
    </row>
    <row r="3">
      <c r="A3" s="4" t="inlineStr">
        <is>
          <t>Preferred stock, par or stated value per share</t>
        </is>
      </c>
      <c r="B3" s="7" t="n">
        <v>0.0001</v>
      </c>
      <c r="C3" s="7" t="n">
        <v>0.0001</v>
      </c>
    </row>
    <row r="4">
      <c r="A4" s="4" t="inlineStr">
        <is>
          <t>Preferred stock shares authorized</t>
        </is>
      </c>
      <c r="B4" s="5" t="n">
        <v>26667</v>
      </c>
      <c r="C4" s="5" t="n">
        <v>26667</v>
      </c>
    </row>
    <row r="5">
      <c r="A5" s="4" t="inlineStr">
        <is>
          <t>Common Stock, Par or Stated Value Per Share</t>
        </is>
      </c>
      <c r="C5" s="7" t="n">
        <v>0.0001</v>
      </c>
    </row>
    <row r="6">
      <c r="A6" s="4" t="inlineStr">
        <is>
          <t>Common Stock, Shares Authorized</t>
        </is>
      </c>
      <c r="C6" s="5" t="n">
        <v>12000000000</v>
      </c>
    </row>
    <row r="7">
      <c r="A7" s="4" t="inlineStr">
        <is>
          <t>Common Stock, Shares, Issued</t>
        </is>
      </c>
      <c r="B7" s="5" t="n">
        <v>5124163254</v>
      </c>
      <c r="C7" s="5" t="n">
        <v>5124164690</v>
      </c>
    </row>
    <row r="8">
      <c r="A8" s="4" t="inlineStr">
        <is>
          <t>Common Stock, Shares, Outstanding</t>
        </is>
      </c>
      <c r="B8" s="5" t="n">
        <v>5124163254</v>
      </c>
      <c r="C8" s="5" t="n">
        <v>5124164690</v>
      </c>
    </row>
    <row r="9">
      <c r="A9" s="4" t="inlineStr">
        <is>
          <t>Series E Preferred Stock [Member]</t>
        </is>
      </c>
    </row>
    <row r="10">
      <c r="A10" s="4" t="inlineStr">
        <is>
          <t>Temporary equity, par or stated value per share</t>
        </is>
      </c>
      <c r="B10" s="7" t="n">
        <v>0.0001</v>
      </c>
      <c r="C10" s="7" t="n">
        <v>0.0001</v>
      </c>
    </row>
    <row r="11">
      <c r="A11" s="4" t="inlineStr">
        <is>
          <t>Temporary equity, shares authorized</t>
        </is>
      </c>
      <c r="B11" s="5" t="n">
        <v>2000</v>
      </c>
      <c r="C11" s="5" t="n">
        <v>2000</v>
      </c>
    </row>
    <row r="12">
      <c r="A12" s="4" t="inlineStr">
        <is>
          <t>Temporary equity, shares issued</t>
        </is>
      </c>
      <c r="B12" s="5" t="n">
        <v>1000</v>
      </c>
      <c r="C12" s="5" t="n">
        <v>1000</v>
      </c>
    </row>
    <row r="13">
      <c r="A13" s="4" t="inlineStr">
        <is>
          <t>Temporary equity, shares outstanding</t>
        </is>
      </c>
      <c r="B13" s="5" t="n">
        <v>1000</v>
      </c>
      <c r="C13" s="5" t="n">
        <v>1000</v>
      </c>
    </row>
    <row r="14">
      <c r="A14" s="4" t="inlineStr">
        <is>
          <t>Temporary equity, liquidation preference</t>
        </is>
      </c>
      <c r="B14" s="6" t="n">
        <v>2013589</v>
      </c>
      <c r="C14" s="6" t="n">
        <v>2013151</v>
      </c>
    </row>
    <row r="15">
      <c r="A15" s="4" t="inlineStr">
        <is>
          <t>Series F Preferred Stock [Member]</t>
        </is>
      </c>
    </row>
    <row r="16">
      <c r="A16" s="4" t="inlineStr">
        <is>
          <t>Temporary equity, par or stated value per share</t>
        </is>
      </c>
      <c r="B16" s="7" t="n">
        <v>0.0001</v>
      </c>
      <c r="C16" s="7" t="n">
        <v>0.0001</v>
      </c>
    </row>
    <row r="17">
      <c r="A17" s="4" t="inlineStr">
        <is>
          <t>Temporary equity, shares authorized</t>
        </is>
      </c>
      <c r="B17" s="5" t="n">
        <v>2000</v>
      </c>
      <c r="C17" s="5" t="n">
        <v>2000</v>
      </c>
    </row>
    <row r="18">
      <c r="A18" s="4" t="inlineStr">
        <is>
          <t>Temporary equity, shares issued</t>
        </is>
      </c>
      <c r="B18" s="5" t="n">
        <v>500</v>
      </c>
      <c r="C18" s="4" t="inlineStr">
        <is>
          <t xml:space="preserve"> </t>
        </is>
      </c>
    </row>
    <row r="19">
      <c r="A19" s="4" t="inlineStr">
        <is>
          <t>Temporary equity, shares outstanding</t>
        </is>
      </c>
      <c r="B19" s="5" t="n">
        <v>500</v>
      </c>
      <c r="C19" s="4" t="inlineStr">
        <is>
          <t xml:space="preserve"> </t>
        </is>
      </c>
    </row>
    <row r="20">
      <c r="A20" s="4" t="inlineStr">
        <is>
          <t>Temporary equity, liquidation preference</t>
        </is>
      </c>
      <c r="B20" s="6" t="n">
        <v>1006795</v>
      </c>
      <c r="C20" s="6" t="n">
        <v>1006728</v>
      </c>
    </row>
    <row r="21">
      <c r="A21" s="4" t="inlineStr">
        <is>
          <t>Preferred stock shares issued</t>
        </is>
      </c>
      <c r="B21" s="5" t="n">
        <v>500</v>
      </c>
    </row>
    <row r="22">
      <c r="A22" s="4" t="inlineStr">
        <is>
          <t>Preferred stock shares outstanding</t>
        </is>
      </c>
      <c r="C22" s="5" t="n">
        <v>500</v>
      </c>
    </row>
    <row r="23">
      <c r="A23" s="4" t="inlineStr">
        <is>
          <t>Series A Preferred Stock [Member]</t>
        </is>
      </c>
    </row>
    <row r="24">
      <c r="A24" s="4" t="inlineStr">
        <is>
          <t>Preferred stock, par or stated value per share</t>
        </is>
      </c>
      <c r="B24" s="7" t="n">
        <v>0.0001</v>
      </c>
      <c r="C24" s="7" t="n">
        <v>0.0001</v>
      </c>
    </row>
    <row r="25">
      <c r="A25" s="4" t="inlineStr">
        <is>
          <t>Preferred stock shares authorized</t>
        </is>
      </c>
      <c r="B25" s="5" t="n">
        <v>1333</v>
      </c>
      <c r="C25" s="5" t="n">
        <v>1333</v>
      </c>
    </row>
    <row r="26">
      <c r="A26" s="4" t="inlineStr">
        <is>
          <t>Preferred stock shares issued</t>
        </is>
      </c>
      <c r="B26" s="5" t="n">
        <v>667</v>
      </c>
      <c r="C26" s="5" t="n">
        <v>667</v>
      </c>
    </row>
    <row r="27">
      <c r="A27" s="4" t="inlineStr">
        <is>
          <t>Preferred stock shares outstanding</t>
        </is>
      </c>
      <c r="B27" s="5" t="n">
        <v>667</v>
      </c>
      <c r="C27" s="5" t="n">
        <v>667</v>
      </c>
    </row>
    <row r="28">
      <c r="A28" s="4" t="inlineStr">
        <is>
          <t>Series C-1 Preferred Stock [Member]</t>
        </is>
      </c>
    </row>
    <row r="29">
      <c r="A29" s="4" t="inlineStr">
        <is>
          <t>Preferred stock, par or stated value per share</t>
        </is>
      </c>
      <c r="B29" s="7" t="n">
        <v>0.0001</v>
      </c>
      <c r="C29" s="7" t="n">
        <v>0.0001</v>
      </c>
    </row>
    <row r="30">
      <c r="A30" s="4" t="inlineStr">
        <is>
          <t>Preferred stock shares authorized</t>
        </is>
      </c>
      <c r="B30" s="5" t="n">
        <v>3000</v>
      </c>
      <c r="C30" s="5" t="n">
        <v>3000</v>
      </c>
    </row>
    <row r="31">
      <c r="A31" s="4" t="inlineStr">
        <is>
          <t>Preferred stock shares issued</t>
        </is>
      </c>
      <c r="B31" s="8" t="n">
        <v>2966.2212</v>
      </c>
      <c r="C31" s="8" t="n">
        <v>2966.2212</v>
      </c>
    </row>
    <row r="32">
      <c r="A32" s="4" t="inlineStr">
        <is>
          <t>Preferred stock shares outstanding</t>
        </is>
      </c>
      <c r="B32" s="8" t="n">
        <v>2966.2212</v>
      </c>
      <c r="C32" s="8" t="n">
        <v>2966.2212</v>
      </c>
    </row>
    <row r="33">
      <c r="A33" s="4" t="inlineStr">
        <is>
          <t>Series C-2 Preferred Stock [Member]</t>
        </is>
      </c>
    </row>
    <row r="34">
      <c r="A34" s="4" t="inlineStr">
        <is>
          <t>Preferred stock, par or stated value per share</t>
        </is>
      </c>
      <c r="B34" s="7" t="n">
        <v>0.0001</v>
      </c>
      <c r="C34" s="7" t="n">
        <v>0.0001</v>
      </c>
    </row>
    <row r="35">
      <c r="A35" s="4" t="inlineStr">
        <is>
          <t>Preferred stock shares authorized</t>
        </is>
      </c>
      <c r="B35" s="5" t="n">
        <v>6000</v>
      </c>
      <c r="C35" s="5" t="n">
        <v>6000</v>
      </c>
    </row>
    <row r="36">
      <c r="A36" s="4" t="inlineStr">
        <is>
          <t>Preferred stock shares issued</t>
        </is>
      </c>
      <c r="B36" s="9" t="n">
        <v>4916.865</v>
      </c>
      <c r="C36" s="9" t="n">
        <v>4916.865</v>
      </c>
    </row>
    <row r="37">
      <c r="A37" s="4" t="inlineStr">
        <is>
          <t>Preferred stock shares outstanding</t>
        </is>
      </c>
      <c r="B37" s="9" t="n">
        <v>4916.865</v>
      </c>
      <c r="C37" s="9" t="n">
        <v>4916.865</v>
      </c>
    </row>
    <row r="38">
      <c r="A38" s="4" t="inlineStr">
        <is>
          <t>Series D-1 Preferred Stock [Member]</t>
        </is>
      </c>
    </row>
    <row r="39">
      <c r="A39" s="4" t="inlineStr">
        <is>
          <t>Preferred stock, par or stated value per share</t>
        </is>
      </c>
      <c r="B39" s="7" t="n">
        <v>0.0001</v>
      </c>
      <c r="C39" s="7" t="n">
        <v>0.0001</v>
      </c>
    </row>
    <row r="40">
      <c r="A40" s="4" t="inlineStr">
        <is>
          <t>Preferred stock shares authorized</t>
        </is>
      </c>
      <c r="B40" s="5" t="n">
        <v>1000</v>
      </c>
      <c r="C40" s="5" t="n">
        <v>1000</v>
      </c>
    </row>
    <row r="41">
      <c r="A41" s="4" t="inlineStr">
        <is>
          <t>Preferred stock shares issued</t>
        </is>
      </c>
      <c r="B41" s="4" t="inlineStr">
        <is>
          <t xml:space="preserve"> </t>
        </is>
      </c>
      <c r="C41" s="4" t="inlineStr">
        <is>
          <t xml:space="preserve"> </t>
        </is>
      </c>
    </row>
    <row r="42">
      <c r="A42" s="4" t="inlineStr">
        <is>
          <t>Preferred stock shares outstanding</t>
        </is>
      </c>
      <c r="B42" s="4" t="inlineStr">
        <is>
          <t xml:space="preserve"> </t>
        </is>
      </c>
      <c r="C42" s="4" t="inlineStr">
        <is>
          <t xml:space="preserve"> </t>
        </is>
      </c>
    </row>
    <row r="43">
      <c r="A43" s="4" t="inlineStr">
        <is>
          <t>Series D-2 Preferred Stock [Member]</t>
        </is>
      </c>
    </row>
    <row r="44">
      <c r="A44" s="4" t="inlineStr">
        <is>
          <t>Preferred stock, par or stated value per share</t>
        </is>
      </c>
      <c r="B44" s="7" t="n">
        <v>0.0001</v>
      </c>
      <c r="C44" s="7" t="n">
        <v>0.0001</v>
      </c>
    </row>
    <row r="45">
      <c r="A45" s="4" t="inlineStr">
        <is>
          <t>Preferred stock shares authorized</t>
        </is>
      </c>
      <c r="B45" s="5" t="n">
        <v>4360</v>
      </c>
      <c r="C45" s="5" t="n">
        <v>4360</v>
      </c>
    </row>
    <row r="46">
      <c r="A46" s="4" t="inlineStr">
        <is>
          <t>Preferred stock shares issued</t>
        </is>
      </c>
      <c r="B46" s="4" t="inlineStr">
        <is>
          <t xml:space="preserve"> </t>
        </is>
      </c>
      <c r="C46" s="4" t="inlineStr">
        <is>
          <t xml:space="preserve"> </t>
        </is>
      </c>
    </row>
    <row r="47">
      <c r="A47" s="4" t="inlineStr">
        <is>
          <t>Preferred stock shares outstanding</t>
        </is>
      </c>
      <c r="B47" s="4" t="inlineStr">
        <is>
          <t xml:space="preserve"> </t>
        </is>
      </c>
      <c r="C4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ISPOSAL OF SUBSIDIARIES AND RECAPITALIZATION (Details Narrative) - USD ($)</t>
        </is>
      </c>
      <c r="B1" s="2" t="inlineStr">
        <is>
          <t>Jul. 26, 2021</t>
        </is>
      </c>
      <c r="C1" s="2" t="inlineStr">
        <is>
          <t>Jul. 11, 2021</t>
        </is>
      </c>
      <c r="D1" s="2" t="inlineStr">
        <is>
          <t>Jun. 05, 2020</t>
        </is>
      </c>
      <c r="E1" s="2" t="inlineStr">
        <is>
          <t>Dec. 31, 2021</t>
        </is>
      </c>
      <c r="F1" s="2" t="inlineStr">
        <is>
          <t>Dec. 31, 2020</t>
        </is>
      </c>
      <c r="G1" s="2" t="inlineStr">
        <is>
          <t>Sep. 30, 2021</t>
        </is>
      </c>
      <c r="H1" s="2" t="inlineStr">
        <is>
          <t>Sep. 24, 2020</t>
        </is>
      </c>
      <c r="I1" s="2" t="inlineStr">
        <is>
          <t>Sep. 22, 2020</t>
        </is>
      </c>
      <c r="J1" s="2" t="inlineStr">
        <is>
          <t>Jun. 04, 2020</t>
        </is>
      </c>
    </row>
    <row r="2">
      <c r="A2" s="3" t="inlineStr">
        <is>
          <t>Business Acquisition [Line Items]</t>
        </is>
      </c>
    </row>
    <row r="3">
      <c r="A3" s="4" t="inlineStr">
        <is>
          <t>Common Stock, Shares Authorized</t>
        </is>
      </c>
      <c r="G3" s="5" t="n">
        <v>12000000000</v>
      </c>
      <c r="H3" s="5" t="n">
        <v>12000000000</v>
      </c>
      <c r="I3" s="5" t="n">
        <v>6666667</v>
      </c>
    </row>
    <row r="4">
      <c r="A4" s="4" t="inlineStr">
        <is>
          <t>Sale of Stock, Percentage of Ownership after Transaction</t>
        </is>
      </c>
      <c r="E4" s="4" t="inlineStr">
        <is>
          <t>54.55%</t>
        </is>
      </c>
    </row>
    <row r="5">
      <c r="A5" s="4" t="inlineStr">
        <is>
          <t>Foreign Currency Transaction Gain (Loss), before Tax</t>
        </is>
      </c>
      <c r="E5" s="6" t="n">
        <v>0</v>
      </c>
      <c r="F5" s="6" t="n">
        <v>-22686</v>
      </c>
    </row>
    <row r="6">
      <c r="A6" s="4" t="inlineStr">
        <is>
          <t>Disposal Group, Not Discontinued Operation, Loss (Gain) on Write-down</t>
        </is>
      </c>
      <c r="E6" s="6" t="n">
        <v>0</v>
      </c>
      <c r="F6" s="6" t="n">
        <v>227294</v>
      </c>
    </row>
    <row r="7">
      <c r="A7" s="4" t="inlineStr">
        <is>
          <t>Asset Purchase Agreement [Member]</t>
        </is>
      </c>
    </row>
    <row r="8">
      <c r="A8" s="3" t="inlineStr">
        <is>
          <t>Business Acquisition [Line Items]</t>
        </is>
      </c>
    </row>
    <row r="9">
      <c r="A9" s="4" t="inlineStr">
        <is>
          <t>Sale of Stock, Percentage of Ownership after Transaction</t>
        </is>
      </c>
      <c r="G9" s="4" t="inlineStr">
        <is>
          <t>54.55%</t>
        </is>
      </c>
    </row>
    <row r="10">
      <c r="A10" s="4" t="inlineStr">
        <is>
          <t>Asset Purchase Agreement [Member] | Common Stock [Member]</t>
        </is>
      </c>
    </row>
    <row r="11">
      <c r="A11" s="3" t="inlineStr">
        <is>
          <t>Business Acquisition [Line Items]</t>
        </is>
      </c>
    </row>
    <row r="12">
      <c r="A12" s="4" t="inlineStr">
        <is>
          <t>Conversion of Stock, Shares Converted</t>
        </is>
      </c>
      <c r="E12" s="5" t="n">
        <v>5081549184</v>
      </c>
    </row>
    <row r="13">
      <c r="A13" s="4" t="inlineStr">
        <is>
          <t>Asset Purchase Agreement [Member] | Avant [Member]</t>
        </is>
      </c>
    </row>
    <row r="14">
      <c r="A14" s="3" t="inlineStr">
        <is>
          <t>Business Acquisition [Line Items]</t>
        </is>
      </c>
    </row>
    <row r="15">
      <c r="A15" s="4" t="inlineStr">
        <is>
          <t>Business Acquisition, Percentage of Voting Interests Acquired</t>
        </is>
      </c>
      <c r="D15" s="4" t="inlineStr">
        <is>
          <t>54.55%</t>
        </is>
      </c>
    </row>
    <row r="16">
      <c r="A16" s="4" t="inlineStr">
        <is>
          <t>Series D-1 Preferred Stock [Member] | Asset Purchase Agreement [Member]</t>
        </is>
      </c>
    </row>
    <row r="17">
      <c r="A17" s="3" t="inlineStr">
        <is>
          <t>Business Acquisition [Line Items]</t>
        </is>
      </c>
    </row>
    <row r="18">
      <c r="A18" s="4" t="inlineStr">
        <is>
          <t>Stock Issued During Period, Shares, New Issues</t>
        </is>
      </c>
      <c r="D18" s="5" t="n">
        <v>1000</v>
      </c>
    </row>
    <row r="19">
      <c r="A19" s="4" t="inlineStr">
        <is>
          <t>Common Stock, Shares Authorized</t>
        </is>
      </c>
      <c r="D19" s="5" t="n">
        <v>12000000000</v>
      </c>
      <c r="J19" s="5" t="n">
        <v>6666667</v>
      </c>
    </row>
    <row r="20">
      <c r="A20" s="4" t="inlineStr">
        <is>
          <t>Series D-1 Preferred Stock [Member] | Asset Purchase Agreement [Member] | Avant [Member]</t>
        </is>
      </c>
    </row>
    <row r="21">
      <c r="A21" s="3" t="inlineStr">
        <is>
          <t>Business Acquisition [Line Items]</t>
        </is>
      </c>
    </row>
    <row r="22">
      <c r="A22" s="4" t="inlineStr">
        <is>
          <t>Business Acquisition, Percentage of Voting Interests Acquired</t>
        </is>
      </c>
      <c r="D22" s="4" t="inlineStr">
        <is>
          <t>54.55%</t>
        </is>
      </c>
    </row>
    <row r="23">
      <c r="A23" s="4" t="inlineStr">
        <is>
          <t>Series D-1 Preferred Stock [Member]</t>
        </is>
      </c>
    </row>
    <row r="24">
      <c r="A24" s="3" t="inlineStr">
        <is>
          <t>Business Acquisition [Line Items]</t>
        </is>
      </c>
    </row>
    <row r="25">
      <c r="A25" s="4" t="inlineStr">
        <is>
          <t>Sale of share issued on consideration</t>
        </is>
      </c>
      <c r="E25" s="5" t="n">
        <v>1000</v>
      </c>
    </row>
    <row r="26">
      <c r="A26" s="4" t="inlineStr">
        <is>
          <t>Fair value of asset acquired</t>
        </is>
      </c>
      <c r="E26" s="6" t="n">
        <v>246656</v>
      </c>
    </row>
    <row r="27">
      <c r="A27" s="4" t="inlineStr">
        <is>
          <t>OncBio Mune Sub Inc [Member]</t>
        </is>
      </c>
    </row>
    <row r="28">
      <c r="A28" s="3" t="inlineStr">
        <is>
          <t>Business Acquisition [Line Items]</t>
        </is>
      </c>
    </row>
    <row r="29">
      <c r="A29" s="4" t="inlineStr">
        <is>
          <t>Gain/loss On Dissolution of Subsidiary</t>
        </is>
      </c>
      <c r="C29" s="6" t="n">
        <v>9916</v>
      </c>
    </row>
    <row r="30">
      <c r="A30" s="4" t="inlineStr">
        <is>
          <t>Stock Issued During Period, Shares, Conversion of Units</t>
        </is>
      </c>
      <c r="B30" s="5" t="n">
        <v>10000</v>
      </c>
    </row>
    <row r="31">
      <c r="A31" s="4" t="inlineStr">
        <is>
          <t>Gain (Loss) on Disposition of Assets</t>
        </is>
      </c>
      <c r="B31" s="6" t="n">
        <v>1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2" customWidth="1" min="1" max="1"/>
    <col width="15" customWidth="1" min="2" max="2"/>
    <col width="14" customWidth="1" min="3" max="3"/>
    <col width="16" customWidth="1" min="4" max="4"/>
    <col width="14" customWidth="1" min="5" max="5"/>
  </cols>
  <sheetData>
    <row r="1">
      <c r="A1" s="1" t="inlineStr">
        <is>
          <t>MARKETABLE SECURITIES (Details Narrative) - USD ($)</t>
        </is>
      </c>
      <c r="B1" s="2" t="inlineStr">
        <is>
          <t>3 Months Ended</t>
        </is>
      </c>
      <c r="D1" s="2" t="inlineStr">
        <is>
          <t>12 Months Ended</t>
        </is>
      </c>
    </row>
    <row r="2">
      <c r="B2" s="2" t="inlineStr">
        <is>
          <t>Dec. 31, 2021</t>
        </is>
      </c>
      <c r="C2" s="2" t="inlineStr">
        <is>
          <t>Dec. 31, 2020</t>
        </is>
      </c>
      <c r="D2" s="2" t="inlineStr">
        <is>
          <t>Dec. 31, 2017</t>
        </is>
      </c>
      <c r="E2" s="2" t="inlineStr">
        <is>
          <t>Sep. 30, 2021</t>
        </is>
      </c>
    </row>
    <row r="3">
      <c r="A3" s="3" t="inlineStr">
        <is>
          <t>Restructuring Cost and Reserve [Line Items]</t>
        </is>
      </c>
    </row>
    <row r="4">
      <c r="A4" s="4" t="inlineStr">
        <is>
          <t>Marketable Securities, Unrealized Gain (Loss)</t>
        </is>
      </c>
      <c r="B4" s="6" t="n">
        <v>5400</v>
      </c>
      <c r="C4" s="6" t="n">
        <v>-3100</v>
      </c>
    </row>
    <row r="5">
      <c r="A5" s="4" t="inlineStr">
        <is>
          <t>Marketable Securities</t>
        </is>
      </c>
      <c r="B5" s="6" t="n">
        <v>16400</v>
      </c>
      <c r="E5" s="6" t="n">
        <v>11000</v>
      </c>
    </row>
    <row r="6">
      <c r="A6" s="4" t="inlineStr">
        <is>
          <t>Amarantus BioScience Holdings, Inc. [Member]</t>
        </is>
      </c>
    </row>
    <row r="7">
      <c r="A7" s="3" t="inlineStr">
        <is>
          <t>Restructuring Cost and Reserve [Line Items]</t>
        </is>
      </c>
    </row>
    <row r="8">
      <c r="A8" s="4" t="inlineStr">
        <is>
          <t>Stock Issued During Period, Shares, Acquisitions</t>
        </is>
      </c>
      <c r="D8" s="5" t="n">
        <v>1000000</v>
      </c>
    </row>
    <row r="9">
      <c r="A9" s="4" t="inlineStr">
        <is>
          <t>Stock Issued During Period, Value, Acquisitions</t>
        </is>
      </c>
      <c r="D9" s="6" t="n">
        <v>4098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CHEDULE OF PROPERTY AND EQUIPMENT (Details) - USD ($)</t>
        </is>
      </c>
      <c r="B1" s="2" t="inlineStr">
        <is>
          <t>3 Months Ended</t>
        </is>
      </c>
    </row>
    <row r="2">
      <c r="B2" s="2" t="inlineStr">
        <is>
          <t>Dec. 31, 2021</t>
        </is>
      </c>
      <c r="C2" s="2" t="inlineStr">
        <is>
          <t>Sep. 30, 2021</t>
        </is>
      </c>
    </row>
    <row r="3">
      <c r="A3" s="3" t="inlineStr">
        <is>
          <t>Property, Plant and Equipment [Line Items]</t>
        </is>
      </c>
    </row>
    <row r="4">
      <c r="A4" s="4" t="inlineStr">
        <is>
          <t>Laboratory equipment</t>
        </is>
      </c>
      <c r="B4" s="6" t="n">
        <v>470159</v>
      </c>
      <c r="C4" s="6" t="n">
        <v>470159</v>
      </c>
    </row>
    <row r="5">
      <c r="A5" s="4" t="inlineStr">
        <is>
          <t>Furniture</t>
        </is>
      </c>
      <c r="B5" s="5" t="n">
        <v>24567</v>
      </c>
      <c r="C5" s="5" t="n">
        <v>24567</v>
      </c>
    </row>
    <row r="6">
      <c r="A6" s="4" t="inlineStr">
        <is>
          <t>Leasehold improvements</t>
        </is>
      </c>
      <c r="B6" s="5" t="n">
        <v>349115</v>
      </c>
      <c r="C6" s="5" t="n">
        <v>349115</v>
      </c>
    </row>
    <row r="7">
      <c r="A7" s="4" t="inlineStr">
        <is>
          <t>Computer equipment</t>
        </is>
      </c>
      <c r="B7" s="5" t="n">
        <v>68490</v>
      </c>
      <c r="C7" s="5" t="n">
        <v>68490</v>
      </c>
    </row>
    <row r="8">
      <c r="A8" s="4" t="inlineStr">
        <is>
          <t>Property and equipment, gross</t>
        </is>
      </c>
      <c r="B8" s="5" t="n">
        <v>912331</v>
      </c>
      <c r="C8" s="5" t="n">
        <v>912331</v>
      </c>
    </row>
    <row r="9">
      <c r="A9" s="4" t="inlineStr">
        <is>
          <t>Less accumulated depreciation</t>
        </is>
      </c>
      <c r="B9" s="5" t="n">
        <v>-249369</v>
      </c>
      <c r="C9" s="5" t="n">
        <v>-213404</v>
      </c>
    </row>
    <row r="10">
      <c r="A10" s="4" t="inlineStr">
        <is>
          <t>Property and equipment, net</t>
        </is>
      </c>
      <c r="B10" s="6" t="n">
        <v>662962</v>
      </c>
      <c r="C10" s="6" t="n">
        <v>698927</v>
      </c>
    </row>
    <row r="11">
      <c r="A11" s="4" t="inlineStr">
        <is>
          <t>Laboratory Equipment [Member]</t>
        </is>
      </c>
    </row>
    <row r="12">
      <c r="A12" s="3" t="inlineStr">
        <is>
          <t>Property, Plant and Equipment [Line Items]</t>
        </is>
      </c>
    </row>
    <row r="13">
      <c r="A13" s="4" t="inlineStr">
        <is>
          <t>Estimated useful life in years</t>
        </is>
      </c>
      <c r="B13" s="4" t="inlineStr">
        <is>
          <t>5 years</t>
        </is>
      </c>
    </row>
    <row r="14">
      <c r="A14" s="4" t="inlineStr">
        <is>
          <t>Furniture and Fixtures [Member]</t>
        </is>
      </c>
    </row>
    <row r="15">
      <c r="A15" s="3" t="inlineStr">
        <is>
          <t>Property, Plant and Equipment [Line Items]</t>
        </is>
      </c>
    </row>
    <row r="16">
      <c r="A16" s="4" t="inlineStr">
        <is>
          <t>Estimated useful life in years</t>
        </is>
      </c>
      <c r="B16" s="4" t="inlineStr">
        <is>
          <t>5 years</t>
        </is>
      </c>
    </row>
    <row r="17">
      <c r="A17" s="4" t="inlineStr">
        <is>
          <t>Leasehold Improvements [Member]</t>
        </is>
      </c>
    </row>
    <row r="18">
      <c r="A18" s="3" t="inlineStr">
        <is>
          <t>Property, Plant and Equipment [Line Items]</t>
        </is>
      </c>
    </row>
    <row r="19">
      <c r="A19" s="4" t="inlineStr">
        <is>
          <t>Estimated useful life in years</t>
        </is>
      </c>
      <c r="B19" s="4" t="inlineStr">
        <is>
          <t>5 years</t>
        </is>
      </c>
    </row>
    <row r="20">
      <c r="A20" s="4" t="inlineStr">
        <is>
          <t>Computer Equipment [Member]</t>
        </is>
      </c>
    </row>
    <row r="21">
      <c r="A21" s="3" t="inlineStr">
        <is>
          <t>Property, Plant and Equipment [Line Items]</t>
        </is>
      </c>
    </row>
    <row r="22">
      <c r="A22" s="4" t="inlineStr">
        <is>
          <t>Estimated useful life in years</t>
        </is>
      </c>
      <c r="B22" s="4" t="inlineStr">
        <is>
          <t>3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Dec. 31, 2021</t>
        </is>
      </c>
      <c r="C2" s="2" t="inlineStr">
        <is>
          <t>Dec. 31, 2020</t>
        </is>
      </c>
    </row>
    <row r="3">
      <c r="A3" s="3" t="inlineStr">
        <is>
          <t>Property, Plant and Equipment [Abstract]</t>
        </is>
      </c>
    </row>
    <row r="4">
      <c r="A4" s="4" t="inlineStr">
        <is>
          <t>Depreciation and amortization expense</t>
        </is>
      </c>
      <c r="B4" s="6" t="n">
        <v>35965</v>
      </c>
      <c r="C4" s="6" t="n">
        <v>3405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CONVERTIBLE NOTES PAYABLE (Details) - USD ($)</t>
        </is>
      </c>
      <c r="B1" s="2" t="inlineStr">
        <is>
          <t>Dec. 31, 2021</t>
        </is>
      </c>
      <c r="C1" s="2" t="inlineStr">
        <is>
          <t>Sep. 30, 2021</t>
        </is>
      </c>
    </row>
    <row r="2">
      <c r="A2" s="3" t="inlineStr">
        <is>
          <t>Debt Disclosure [Abstract]</t>
        </is>
      </c>
    </row>
    <row r="3">
      <c r="A3" s="4" t="inlineStr">
        <is>
          <t>Principal amount</t>
        </is>
      </c>
      <c r="B3" s="6" t="n">
        <v>1000000</v>
      </c>
      <c r="C3" s="4" t="inlineStr">
        <is>
          <t xml:space="preserve"> </t>
        </is>
      </c>
    </row>
    <row r="4">
      <c r="A4" s="4" t="inlineStr">
        <is>
          <t>Less: debt discount</t>
        </is>
      </c>
      <c r="B4" s="5" t="n">
        <v>-966550</v>
      </c>
      <c r="C4" s="4" t="inlineStr">
        <is>
          <t xml:space="preserve"> </t>
        </is>
      </c>
    </row>
    <row r="5">
      <c r="A5" s="4" t="inlineStr">
        <is>
          <t>Convertible notes payable, net</t>
        </is>
      </c>
      <c r="B5" s="5" t="n">
        <v>33450</v>
      </c>
      <c r="C5" s="4" t="inlineStr">
        <is>
          <t xml:space="preserve"> </t>
        </is>
      </c>
    </row>
    <row r="6">
      <c r="A6" s="4" t="inlineStr">
        <is>
          <t>Principal amount – related party</t>
        </is>
      </c>
      <c r="B6" s="5" t="n">
        <v>1667000</v>
      </c>
      <c r="C6" s="5" t="n">
        <v>1000000</v>
      </c>
    </row>
    <row r="7">
      <c r="A7" s="4" t="inlineStr">
        <is>
          <t>Less: debt discount – related party</t>
        </is>
      </c>
      <c r="B7" s="5" t="n">
        <v>-1528658</v>
      </c>
      <c r="C7" s="5" t="n">
        <v>-935019</v>
      </c>
    </row>
    <row r="8">
      <c r="A8" s="4" t="inlineStr">
        <is>
          <t>Convertible note payable - related party, net</t>
        </is>
      </c>
      <c r="B8" s="5" t="n">
        <v>138342</v>
      </c>
      <c r="C8" s="5" t="n">
        <v>64981</v>
      </c>
    </row>
    <row r="9">
      <c r="A9" s="4" t="inlineStr">
        <is>
          <t>Total convertible notes payable, net</t>
        </is>
      </c>
      <c r="B9" s="6" t="n">
        <v>171792</v>
      </c>
      <c r="C9" s="6" t="n">
        <v>6498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N15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DEBT (Details Narrative) - USD ($)</t>
        </is>
      </c>
      <c r="B1" s="2" t="inlineStr">
        <is>
          <t>Dec. 01, 2021</t>
        </is>
      </c>
      <c r="C1" s="2" t="inlineStr">
        <is>
          <t>Nov. 01, 2021</t>
        </is>
      </c>
      <c r="D1" s="2" t="inlineStr">
        <is>
          <t>Oct. 21, 2021</t>
        </is>
      </c>
      <c r="E1" s="2" t="inlineStr">
        <is>
          <t>May 12, 2021</t>
        </is>
      </c>
      <c r="F1" s="2" t="inlineStr">
        <is>
          <t>May 12, 2021</t>
        </is>
      </c>
      <c r="G1" s="2" t="inlineStr">
        <is>
          <t>Apr. 26, 2021</t>
        </is>
      </c>
      <c r="H1" s="2" t="inlineStr">
        <is>
          <t>Jul. 31, 2021</t>
        </is>
      </c>
      <c r="I1" s="2" t="inlineStr">
        <is>
          <t>Jun. 30, 2021</t>
        </is>
      </c>
      <c r="J1" s="2" t="inlineStr">
        <is>
          <t>Dec. 31, 2021</t>
        </is>
      </c>
      <c r="K1" s="2" t="inlineStr">
        <is>
          <t>Dec. 31, 2020</t>
        </is>
      </c>
      <c r="L1" s="2" t="inlineStr">
        <is>
          <t>Dec. 31, 2021</t>
        </is>
      </c>
      <c r="M1" s="2" t="inlineStr">
        <is>
          <t>Sep. 30, 2021</t>
        </is>
      </c>
      <c r="N1" s="2" t="inlineStr">
        <is>
          <t>Sep. 30, 2017</t>
        </is>
      </c>
    </row>
    <row r="2">
      <c r="A2" s="3" t="inlineStr">
        <is>
          <t>Short-term Debt [Line Items]</t>
        </is>
      </c>
    </row>
    <row r="3">
      <c r="A3" s="4" t="inlineStr">
        <is>
          <t>Debt principal amount</t>
        </is>
      </c>
      <c r="J3" s="6" t="n">
        <v>1000000</v>
      </c>
      <c r="L3" s="6" t="n">
        <v>1000000</v>
      </c>
      <c r="M3" s="4" t="inlineStr">
        <is>
          <t xml:space="preserve"> </t>
        </is>
      </c>
    </row>
    <row r="4">
      <c r="A4" s="4" t="inlineStr">
        <is>
          <t>Proceeds from Related Party Debt</t>
        </is>
      </c>
      <c r="J4" s="5" t="n">
        <v>150000</v>
      </c>
      <c r="K4" s="4" t="inlineStr">
        <is>
          <t xml:space="preserve"> </t>
        </is>
      </c>
    </row>
    <row r="5">
      <c r="A5" s="4" t="inlineStr">
        <is>
          <t>Interest Payable</t>
        </is>
      </c>
      <c r="J5" s="5" t="n">
        <v>33040</v>
      </c>
      <c r="L5" s="5" t="n">
        <v>33040</v>
      </c>
      <c r="M5" s="5" t="n">
        <v>31240</v>
      </c>
    </row>
    <row r="6">
      <c r="A6" s="4" t="inlineStr">
        <is>
          <t>Convertible Notes Payable, Noncurrent</t>
        </is>
      </c>
      <c r="J6" s="5" t="n">
        <v>22309</v>
      </c>
      <c r="L6" s="5" t="n">
        <v>22309</v>
      </c>
    </row>
    <row r="7">
      <c r="A7" s="4" t="inlineStr">
        <is>
          <t>Notes Payable, Noncurrent</t>
        </is>
      </c>
      <c r="C7" s="6" t="n">
        <v>644691</v>
      </c>
    </row>
    <row r="8">
      <c r="A8" s="4" t="inlineStr">
        <is>
          <t>Debt Instrument, Unamortized Discount</t>
        </is>
      </c>
      <c r="J8" s="5" t="n">
        <v>966550</v>
      </c>
      <c r="L8" s="5" t="n">
        <v>966550</v>
      </c>
      <c r="M8" s="4" t="inlineStr">
        <is>
          <t xml:space="preserve"> </t>
        </is>
      </c>
    </row>
    <row r="9">
      <c r="A9" s="4" t="inlineStr">
        <is>
          <t>Amortization of debt discount</t>
        </is>
      </c>
      <c r="J9" s="5" t="n">
        <v>92019</v>
      </c>
      <c r="K9" s="4" t="inlineStr">
        <is>
          <t xml:space="preserve"> </t>
        </is>
      </c>
    </row>
    <row r="10">
      <c r="A10" s="4" t="inlineStr">
        <is>
          <t>Proceeds from Convertible Debt</t>
        </is>
      </c>
      <c r="J10" s="5" t="n">
        <v>1000000</v>
      </c>
      <c r="K10" s="4" t="inlineStr">
        <is>
          <t xml:space="preserve"> </t>
        </is>
      </c>
    </row>
    <row r="11">
      <c r="A11" s="4" t="inlineStr">
        <is>
          <t>Note [Member]</t>
        </is>
      </c>
    </row>
    <row r="12">
      <c r="A12" s="3" t="inlineStr">
        <is>
          <t>Short-term Debt [Line Items]</t>
        </is>
      </c>
    </row>
    <row r="13">
      <c r="A13" s="4" t="inlineStr">
        <is>
          <t>Debt Instrument, Interest Rate, Effective Percentage</t>
        </is>
      </c>
      <c r="C13" s="4" t="inlineStr">
        <is>
          <t>110.00%</t>
        </is>
      </c>
    </row>
    <row r="14">
      <c r="A14" s="4" t="inlineStr">
        <is>
          <t>Securities Purchase Agreement [Member]</t>
        </is>
      </c>
    </row>
    <row r="15">
      <c r="A15" s="3" t="inlineStr">
        <is>
          <t>Short-term Debt [Line Items]</t>
        </is>
      </c>
    </row>
    <row r="16">
      <c r="A16" s="4" t="inlineStr">
        <is>
          <t>Class of Warrant or Right</t>
        </is>
      </c>
      <c r="C16" s="10" t="n">
        <v>0.00366</v>
      </c>
    </row>
    <row r="17">
      <c r="A17" s="4" t="inlineStr">
        <is>
          <t>Warrants and Rights Outstanding</t>
        </is>
      </c>
      <c r="C17" s="6" t="n">
        <v>661088</v>
      </c>
    </row>
    <row r="18">
      <c r="A18" s="4" t="inlineStr">
        <is>
          <t>Promissory Note Agreement [Member] | Jeffrey Busch [Member]</t>
        </is>
      </c>
    </row>
    <row r="19">
      <c r="A19" s="3" t="inlineStr">
        <is>
          <t>Short-term Debt [Line Items]</t>
        </is>
      </c>
    </row>
    <row r="20">
      <c r="A20" s="4" t="inlineStr">
        <is>
          <t>Debt principal amount</t>
        </is>
      </c>
      <c r="D20" s="6" t="n">
        <v>150000</v>
      </c>
      <c r="G20" s="6" t="n">
        <v>100000</v>
      </c>
      <c r="J20" s="5" t="n">
        <v>100000</v>
      </c>
      <c r="L20" s="5" t="n">
        <v>100000</v>
      </c>
      <c r="M20" s="5" t="n">
        <v>100000</v>
      </c>
    </row>
    <row r="21">
      <c r="A21" s="4" t="inlineStr">
        <is>
          <t>Debt interest rate</t>
        </is>
      </c>
      <c r="D21" s="4" t="inlineStr">
        <is>
          <t>1.00%</t>
        </is>
      </c>
      <c r="G21" s="4" t="inlineStr">
        <is>
          <t>1.00%</t>
        </is>
      </c>
    </row>
    <row r="22">
      <c r="A22" s="4" t="inlineStr">
        <is>
          <t>Proceeds from Related Party Debt</t>
        </is>
      </c>
      <c r="D22" s="6" t="n">
        <v>150000</v>
      </c>
      <c r="G22" s="6" t="n">
        <v>100000</v>
      </c>
    </row>
    <row r="23">
      <c r="A23" s="4" t="inlineStr">
        <is>
          <t>Interest Payable</t>
        </is>
      </c>
      <c r="J23" s="5" t="n">
        <v>678</v>
      </c>
      <c r="L23" s="5" t="n">
        <v>678</v>
      </c>
      <c r="M23" s="5" t="n">
        <v>428</v>
      </c>
    </row>
    <row r="24">
      <c r="A24" s="4" t="inlineStr">
        <is>
          <t>Notes Payable</t>
        </is>
      </c>
      <c r="J24" s="5" t="n">
        <v>100000</v>
      </c>
      <c r="L24" s="5" t="n">
        <v>100000</v>
      </c>
      <c r="M24" s="5" t="n">
        <v>100000</v>
      </c>
    </row>
    <row r="25">
      <c r="A25" s="4" t="inlineStr">
        <is>
          <t>Promissory Note Agreement [Member] | Measurement Input, Prepayment Rate [Member] | Jeffrey Busch [Member]</t>
        </is>
      </c>
    </row>
    <row r="26">
      <c r="A26" s="3" t="inlineStr">
        <is>
          <t>Short-term Debt [Line Items]</t>
        </is>
      </c>
    </row>
    <row r="27">
      <c r="A27" s="4" t="inlineStr">
        <is>
          <t>Debt Instrument, Interest Rate, Effective Percentage</t>
        </is>
      </c>
      <c r="D27" s="4" t="inlineStr">
        <is>
          <t>1.00%</t>
        </is>
      </c>
      <c r="G27" s="4" t="inlineStr">
        <is>
          <t>1.00%</t>
        </is>
      </c>
    </row>
    <row r="28">
      <c r="A28" s="4" t="inlineStr">
        <is>
          <t>Loan Agreement [Member]</t>
        </is>
      </c>
    </row>
    <row r="29">
      <c r="A29" s="3" t="inlineStr">
        <is>
          <t>Short-term Debt [Line Items]</t>
        </is>
      </c>
    </row>
    <row r="30">
      <c r="A30" s="4" t="inlineStr">
        <is>
          <t>Debt principal amount</t>
        </is>
      </c>
      <c r="J30" s="5" t="n">
        <v>1000</v>
      </c>
      <c r="L30" s="5" t="n">
        <v>1000</v>
      </c>
      <c r="N30" s="6" t="n">
        <v>1000</v>
      </c>
    </row>
    <row r="31">
      <c r="A31" s="4" t="inlineStr">
        <is>
          <t>Debt interest rate</t>
        </is>
      </c>
      <c r="N31" s="4" t="inlineStr">
        <is>
          <t>33.30%</t>
        </is>
      </c>
    </row>
    <row r="32">
      <c r="A32" s="4" t="inlineStr">
        <is>
          <t>Accrued interest</t>
        </is>
      </c>
      <c r="J32" s="5" t="n">
        <v>1439</v>
      </c>
      <c r="L32" s="5" t="n">
        <v>1439</v>
      </c>
    </row>
    <row r="33">
      <c r="A33" s="4" t="inlineStr">
        <is>
          <t>Warrant [Member] | Securities Purchase Agreement [Member]</t>
        </is>
      </c>
    </row>
    <row r="34">
      <c r="A34" s="3" t="inlineStr">
        <is>
          <t>Short-term Debt [Line Items]</t>
        </is>
      </c>
    </row>
    <row r="35">
      <c r="A35" s="4" t="inlineStr">
        <is>
          <t>Fair value of debt</t>
        </is>
      </c>
      <c r="E35" s="6" t="n">
        <v>984200</v>
      </c>
      <c r="F35" s="6" t="n">
        <v>984200</v>
      </c>
    </row>
    <row r="36">
      <c r="A36" s="4" t="inlineStr">
        <is>
          <t>Investors [Member]</t>
        </is>
      </c>
    </row>
    <row r="37">
      <c r="A37" s="3" t="inlineStr">
        <is>
          <t>Short-term Debt [Line Items]</t>
        </is>
      </c>
    </row>
    <row r="38">
      <c r="A38" s="4" t="inlineStr">
        <is>
          <t>Debt principal amount</t>
        </is>
      </c>
      <c r="J38" s="5" t="n">
        <v>1000000</v>
      </c>
      <c r="L38" s="5" t="n">
        <v>1000000</v>
      </c>
    </row>
    <row r="39">
      <c r="A39" s="4" t="inlineStr">
        <is>
          <t>Interest Payable</t>
        </is>
      </c>
      <c r="J39" s="5" t="n">
        <v>6794</v>
      </c>
      <c r="L39" s="5" t="n">
        <v>6794</v>
      </c>
    </row>
    <row r="40">
      <c r="A40" s="4" t="inlineStr">
        <is>
          <t>Investors [Member] | Securities Purchase Agreement [Member]</t>
        </is>
      </c>
    </row>
    <row r="41">
      <c r="A41" s="3" t="inlineStr">
        <is>
          <t>Short-term Debt [Line Items]</t>
        </is>
      </c>
    </row>
    <row r="42">
      <c r="A42" s="4" t="inlineStr">
        <is>
          <t>Debt principal amount</t>
        </is>
      </c>
      <c r="J42" s="5" t="n">
        <v>333000</v>
      </c>
      <c r="L42" s="5" t="n">
        <v>333000</v>
      </c>
    </row>
    <row r="43">
      <c r="A43" s="4" t="inlineStr">
        <is>
          <t>Interest Payable</t>
        </is>
      </c>
      <c r="J43" s="5" t="n">
        <v>4386</v>
      </c>
      <c r="L43" s="5" t="n">
        <v>4386</v>
      </c>
    </row>
    <row r="44">
      <c r="A44" s="4" t="inlineStr">
        <is>
          <t>Convertible Notes Payable, Noncurrent</t>
        </is>
      </c>
      <c r="J44" s="5" t="n">
        <v>116033</v>
      </c>
      <c r="L44" s="5" t="n">
        <v>116033</v>
      </c>
    </row>
    <row r="45">
      <c r="A45" s="4" t="inlineStr">
        <is>
          <t>Debt Conversion, Converted Instrument, Amount</t>
        </is>
      </c>
      <c r="L45" s="5" t="n">
        <v>667000</v>
      </c>
    </row>
    <row r="46">
      <c r="A46" s="4" t="inlineStr">
        <is>
          <t>Debt Instrument, Unamortized Discount</t>
        </is>
      </c>
      <c r="J46" s="5" t="n">
        <v>644691</v>
      </c>
      <c r="L46" s="5" t="n">
        <v>644691</v>
      </c>
    </row>
    <row r="47">
      <c r="A47" s="4" t="inlineStr">
        <is>
          <t>Investors [Member] | Securities Purchase Agreement [Member] | Convertible Note [Member]</t>
        </is>
      </c>
    </row>
    <row r="48">
      <c r="A48" s="3" t="inlineStr">
        <is>
          <t>Short-term Debt [Line Items]</t>
        </is>
      </c>
    </row>
    <row r="49">
      <c r="A49" s="4" t="inlineStr">
        <is>
          <t>Debt principal amount</t>
        </is>
      </c>
      <c r="C49" s="6" t="n">
        <v>667000</v>
      </c>
      <c r="E49" s="6" t="n">
        <v>1000000</v>
      </c>
      <c r="F49" s="6" t="n">
        <v>1000000</v>
      </c>
      <c r="J49" s="6" t="n">
        <v>667000</v>
      </c>
      <c r="L49" s="6" t="n">
        <v>667000</v>
      </c>
    </row>
    <row r="50">
      <c r="A50" s="4" t="inlineStr">
        <is>
          <t>Debt interest rate</t>
        </is>
      </c>
      <c r="C50" s="4" t="inlineStr">
        <is>
          <t>8.00%</t>
        </is>
      </c>
      <c r="E50" s="4" t="inlineStr">
        <is>
          <t>8.00%</t>
        </is>
      </c>
      <c r="F50" s="4" t="inlineStr">
        <is>
          <t>8.00%</t>
        </is>
      </c>
      <c r="J50" s="4" t="inlineStr">
        <is>
          <t>8.00%</t>
        </is>
      </c>
      <c r="L50" s="4" t="inlineStr">
        <is>
          <t>8.00%</t>
        </is>
      </c>
    </row>
    <row r="51">
      <c r="A51" s="4" t="inlineStr">
        <is>
          <t>Debt Instrument, Interest Rate, Increase (Decrease)</t>
        </is>
      </c>
      <c r="C51" s="4" t="inlineStr">
        <is>
          <t>10.00%</t>
        </is>
      </c>
      <c r="E51" s="4" t="inlineStr">
        <is>
          <t>10.00%</t>
        </is>
      </c>
      <c r="J51" s="4" t="inlineStr">
        <is>
          <t>10.00%</t>
        </is>
      </c>
    </row>
    <row r="52">
      <c r="A52" s="4" t="inlineStr">
        <is>
          <t>Debt Instrument, Maturity Date</t>
        </is>
      </c>
      <c r="C52" s="4" t="inlineStr">
        <is>
          <t>Nov. 1,
		2026</t>
        </is>
      </c>
      <c r="E52" s="4" t="inlineStr">
        <is>
          <t>May 12,
		2026</t>
        </is>
      </c>
    </row>
    <row r="53">
      <c r="A53" s="4" t="inlineStr">
        <is>
          <t>Debt Instrument, Convertible, Conversion Price</t>
        </is>
      </c>
      <c r="E53" s="10" t="n">
        <v>0.00313</v>
      </c>
      <c r="F53" s="10" t="n">
        <v>0.00313</v>
      </c>
    </row>
    <row r="54">
      <c r="A54" s="4" t="inlineStr">
        <is>
          <t>Interest Payable</t>
        </is>
      </c>
      <c r="J54" s="6" t="n">
        <v>6794</v>
      </c>
      <c r="L54" s="6" t="n">
        <v>6794</v>
      </c>
      <c r="M54" s="5" t="n">
        <v>6575</v>
      </c>
    </row>
    <row r="55">
      <c r="A55" s="4" t="inlineStr">
        <is>
          <t>Notes Payable</t>
        </is>
      </c>
      <c r="M55" s="5" t="n">
        <v>1000000</v>
      </c>
    </row>
    <row r="56">
      <c r="A56" s="4" t="inlineStr">
        <is>
          <t>Convertible Notes Payable, Noncurrent</t>
        </is>
      </c>
      <c r="J56" s="5" t="n">
        <v>116033</v>
      </c>
      <c r="L56" s="5" t="n">
        <v>116033</v>
      </c>
      <c r="M56" s="5" t="n">
        <v>64981</v>
      </c>
    </row>
    <row r="57">
      <c r="A57" s="4" t="inlineStr">
        <is>
          <t>Debt Conversion, Converted Instrument, Amount</t>
        </is>
      </c>
      <c r="L57" s="5" t="n">
        <v>1000000</v>
      </c>
    </row>
    <row r="58">
      <c r="A58" s="4" t="inlineStr">
        <is>
          <t>Notes Payable, Noncurrent</t>
        </is>
      </c>
      <c r="J58" s="5" t="n">
        <v>883967</v>
      </c>
      <c r="L58" s="5" t="n">
        <v>883967</v>
      </c>
    </row>
    <row r="59">
      <c r="A59" s="4" t="inlineStr">
        <is>
          <t>Debt convertible, beneficial conversion feature</t>
        </is>
      </c>
      <c r="E59" s="6" t="n">
        <v>15800</v>
      </c>
    </row>
    <row r="60">
      <c r="A60" s="4" t="inlineStr">
        <is>
          <t>Debt Instrument, Unamortized Discount</t>
        </is>
      </c>
      <c r="J60" s="5" t="n">
        <v>1000000</v>
      </c>
      <c r="L60" s="6" t="n">
        <v>1000000</v>
      </c>
    </row>
    <row r="61">
      <c r="A61" s="4" t="inlineStr">
        <is>
          <t>Amortization of debt discount</t>
        </is>
      </c>
      <c r="J61" s="6" t="n">
        <v>51052</v>
      </c>
    </row>
    <row r="62">
      <c r="A62" s="4" t="inlineStr">
        <is>
          <t>Investors [Member] | Securities Purchase Agreement [Member] | Convertible Note [Member] | Measurement Input, Prepayment Rate [Member]</t>
        </is>
      </c>
    </row>
    <row r="63">
      <c r="A63" s="3" t="inlineStr">
        <is>
          <t>Short-term Debt [Line Items]</t>
        </is>
      </c>
    </row>
    <row r="64">
      <c r="A64" s="4" t="inlineStr">
        <is>
          <t>Debt Instrument, Interest Rate, Effective Percentage</t>
        </is>
      </c>
      <c r="E64" s="4" t="inlineStr">
        <is>
          <t>110.00%</t>
        </is>
      </c>
      <c r="F64" s="4" t="inlineStr">
        <is>
          <t>110.00%</t>
        </is>
      </c>
    </row>
    <row r="65">
      <c r="A65" s="4" t="inlineStr">
        <is>
          <t>Investors [Member] | Securities Purchase Agreement [Member] | Convertible Note [Member] | First Tranche [Member]</t>
        </is>
      </c>
    </row>
    <row r="66">
      <c r="A66" s="3" t="inlineStr">
        <is>
          <t>Short-term Debt [Line Items]</t>
        </is>
      </c>
    </row>
    <row r="67">
      <c r="A67" s="4" t="inlineStr">
        <is>
          <t>Proceeds from Related Party Debt</t>
        </is>
      </c>
      <c r="F67" s="6" t="n">
        <v>333334</v>
      </c>
    </row>
    <row r="68">
      <c r="A68" s="4" t="inlineStr">
        <is>
          <t>Investors [Member] | Securities Purchase Agreement [Member] | Convertible Note [Member] | Second Tranche [Member]</t>
        </is>
      </c>
    </row>
    <row r="69">
      <c r="A69" s="3" t="inlineStr">
        <is>
          <t>Short-term Debt [Line Items]</t>
        </is>
      </c>
    </row>
    <row r="70">
      <c r="A70" s="4" t="inlineStr">
        <is>
          <t>Proceeds from Related Party Debt</t>
        </is>
      </c>
      <c r="I70" s="6" t="n">
        <v>333333</v>
      </c>
    </row>
    <row r="71">
      <c r="A71" s="4" t="inlineStr">
        <is>
          <t>Investors [Member] | Securities Purchase Agreement [Member] | Convertible Note [Member] | Third Tranche [Member]</t>
        </is>
      </c>
    </row>
    <row r="72">
      <c r="A72" s="3" t="inlineStr">
        <is>
          <t>Short-term Debt [Line Items]</t>
        </is>
      </c>
    </row>
    <row r="73">
      <c r="A73" s="4" t="inlineStr">
        <is>
          <t>Proceeds from Related Party Debt</t>
        </is>
      </c>
      <c r="H73" s="6" t="n">
        <v>333333</v>
      </c>
    </row>
    <row r="74">
      <c r="A74" s="4" t="inlineStr">
        <is>
          <t>Investors [Member] | Warrant [Member] | Securities Purchase Agreement [Member]</t>
        </is>
      </c>
    </row>
    <row r="75">
      <c r="A75" s="3" t="inlineStr">
        <is>
          <t>Short-term Debt [Line Items]</t>
        </is>
      </c>
    </row>
    <row r="76">
      <c r="A76" s="4" t="inlineStr">
        <is>
          <t>Fair Value Adjustment of Warrants</t>
        </is>
      </c>
      <c r="E76" s="6" t="n">
        <v>1000000</v>
      </c>
    </row>
    <row r="77">
      <c r="A77" s="4" t="inlineStr">
        <is>
          <t>Debt principal amount</t>
        </is>
      </c>
      <c r="C77" s="6" t="n">
        <v>334000</v>
      </c>
    </row>
    <row r="78">
      <c r="A78" s="4" t="inlineStr">
        <is>
          <t>Interest Payable</t>
        </is>
      </c>
      <c r="M78" s="6" t="n">
        <v>19142</v>
      </c>
    </row>
    <row r="79">
      <c r="A79" s="4" t="inlineStr">
        <is>
          <t>Number of warrants to purchase shares</t>
        </is>
      </c>
      <c r="E79" s="5" t="n">
        <v>63897764</v>
      </c>
      <c r="F79" s="5" t="n">
        <v>63897764</v>
      </c>
    </row>
    <row r="80">
      <c r="A80" s="4" t="inlineStr">
        <is>
          <t>Class of Warrant or Right</t>
        </is>
      </c>
      <c r="E80" s="10" t="n">
        <v>0.00313</v>
      </c>
      <c r="F80" s="10" t="n">
        <v>0.00313</v>
      </c>
    </row>
    <row r="81">
      <c r="A81" s="4" t="inlineStr">
        <is>
          <t>Investors [Member] | Warrant One [Member] | Securities Purchase Agreement [Member]</t>
        </is>
      </c>
    </row>
    <row r="82">
      <c r="A82" s="3" t="inlineStr">
        <is>
          <t>Short-term Debt [Line Items]</t>
        </is>
      </c>
    </row>
    <row r="83">
      <c r="A83" s="4" t="inlineStr">
        <is>
          <t>Debt principal amount</t>
        </is>
      </c>
      <c r="C83" s="5" t="n">
        <v>334000</v>
      </c>
    </row>
    <row r="84">
      <c r="A84" s="4" t="inlineStr">
        <is>
          <t>Investor [Member] | Securities Purchase Agreement [Member]</t>
        </is>
      </c>
    </row>
    <row r="85">
      <c r="A85" s="3" t="inlineStr">
        <is>
          <t>Short-term Debt [Line Items]</t>
        </is>
      </c>
    </row>
    <row r="86">
      <c r="A86" s="4" t="inlineStr">
        <is>
          <t>Fair Value Adjustment of Warrants</t>
        </is>
      </c>
      <c r="C86" s="6" t="n">
        <v>1000000</v>
      </c>
    </row>
    <row r="87">
      <c r="A87" s="4" t="inlineStr">
        <is>
          <t>Number of warrants to purchase shares</t>
        </is>
      </c>
      <c r="C87" s="5" t="n">
        <v>18251367</v>
      </c>
    </row>
    <row r="88">
      <c r="A88" s="4" t="inlineStr">
        <is>
          <t>Investor [Member] | Warrant [Member] | Securities Purchase Agreement [Member]</t>
        </is>
      </c>
    </row>
    <row r="89">
      <c r="A89" s="3" t="inlineStr">
        <is>
          <t>Short-term Debt [Line Items]</t>
        </is>
      </c>
    </row>
    <row r="90">
      <c r="A90" s="4" t="inlineStr">
        <is>
          <t>Number of warrants to purchase shares</t>
        </is>
      </c>
      <c r="C90" s="5" t="n">
        <v>18251367</v>
      </c>
    </row>
    <row r="91">
      <c r="A91" s="4" t="inlineStr">
        <is>
          <t>Investor [Member] | Warrant Two [Member] | Securities Purchase Agreement [Member]</t>
        </is>
      </c>
    </row>
    <row r="92">
      <c r="A92" s="3" t="inlineStr">
        <is>
          <t>Short-term Debt [Line Items]</t>
        </is>
      </c>
    </row>
    <row r="93">
      <c r="A93" s="4" t="inlineStr">
        <is>
          <t>Number of warrants to purchase shares</t>
        </is>
      </c>
      <c r="J93" s="5" t="n">
        <v>18196722</v>
      </c>
      <c r="L93" s="5" t="n">
        <v>18196722</v>
      </c>
    </row>
    <row r="94">
      <c r="A94" s="4" t="inlineStr">
        <is>
          <t>First Investors [Member] | Securities Purchase Agreement [Member] | Convertible Note [Member]</t>
        </is>
      </c>
    </row>
    <row r="95">
      <c r="A95" s="3" t="inlineStr">
        <is>
          <t>Short-term Debt [Line Items]</t>
        </is>
      </c>
    </row>
    <row r="96">
      <c r="A96" s="4" t="inlineStr">
        <is>
          <t>Convertible Notes Payable, Noncurrent</t>
        </is>
      </c>
      <c r="J96" s="6" t="n">
        <v>22309</v>
      </c>
      <c r="L96" s="6" t="n">
        <v>22309</v>
      </c>
    </row>
    <row r="97">
      <c r="A97" s="4" t="inlineStr">
        <is>
          <t>Second Investor [Member] | Securities Purchase Agreement [Member]</t>
        </is>
      </c>
    </row>
    <row r="98">
      <c r="A98" s="3" t="inlineStr">
        <is>
          <t>Short-term Debt [Line Items]</t>
        </is>
      </c>
    </row>
    <row r="99">
      <c r="A99" s="4" t="inlineStr">
        <is>
          <t>Debt Instrument, Convertible, Conversion Price</t>
        </is>
      </c>
      <c r="B99" s="10" t="n">
        <v>0.00366</v>
      </c>
    </row>
    <row r="100">
      <c r="A100" s="4" t="inlineStr">
        <is>
          <t>Interest Payable</t>
        </is>
      </c>
      <c r="J100" s="5" t="n">
        <v>4603</v>
      </c>
      <c r="L100" s="5" t="n">
        <v>4603</v>
      </c>
    </row>
    <row r="101">
      <c r="A101" s="4" t="inlineStr">
        <is>
          <t>Convertible Notes Payable, Noncurrent</t>
        </is>
      </c>
      <c r="J101" s="5" t="n">
        <v>16725</v>
      </c>
      <c r="L101" s="5" t="n">
        <v>16725</v>
      </c>
    </row>
    <row r="102">
      <c r="A102" s="4" t="inlineStr">
        <is>
          <t>Debt Conversion, Converted Instrument, Amount</t>
        </is>
      </c>
      <c r="L102" s="5" t="n">
        <v>500000</v>
      </c>
    </row>
    <row r="103">
      <c r="A103" s="4" t="inlineStr">
        <is>
          <t>Debt Instrument, Unamortized Discount</t>
        </is>
      </c>
      <c r="J103" s="5" t="n">
        <v>483275</v>
      </c>
      <c r="L103" s="5" t="n">
        <v>483275</v>
      </c>
    </row>
    <row r="104">
      <c r="A104" s="4" t="inlineStr">
        <is>
          <t>Debt Conversion, Description</t>
        </is>
      </c>
      <c r="B104" s="4" t="inlineStr">
        <is>
          <t>The
Company shall not effect the conversion of any of the Note held by the Second Investor, and the Second Investor shall not have the right
to convert any of the Note held by such Investor pursuant to the terms of this Note and any such conversion shall be null and void and
treated as if never made, to the extent that after giving effect to such conversion, such Restricted Holder would beneficially own in
excess of 4.99% of the shares of common stock outstanding immediately after giving effect to such conversion (which provision may be
increased to a maximum of 9.9% by such Second Investor by written notice from the Second Investor to the Company, which notice shall
be effective 61 calendar days after the date of such notice)</t>
        </is>
      </c>
    </row>
    <row r="105">
      <c r="A105" s="4" t="inlineStr">
        <is>
          <t>Second Investor [Member] | Securities Purchase Agreement [Member] | Measurement Input, Prepayment Rate [Member]</t>
        </is>
      </c>
    </row>
    <row r="106">
      <c r="A106" s="3" t="inlineStr">
        <is>
          <t>Short-term Debt [Line Items]</t>
        </is>
      </c>
    </row>
    <row r="107">
      <c r="A107" s="4" t="inlineStr">
        <is>
          <t>Debt Instrument, Interest Rate, Effective Percentage</t>
        </is>
      </c>
      <c r="B107" s="4" t="inlineStr">
        <is>
          <t>110.00%</t>
        </is>
      </c>
    </row>
    <row r="108">
      <c r="A108" s="4" t="inlineStr">
        <is>
          <t>Second Investor [Member] | Warrant [Member] | Securities Purchase Agreement [Member]</t>
        </is>
      </c>
    </row>
    <row r="109">
      <c r="A109" s="3" t="inlineStr">
        <is>
          <t>Short-term Debt [Line Items]</t>
        </is>
      </c>
    </row>
    <row r="110">
      <c r="A110" s="4" t="inlineStr">
        <is>
          <t>Fair Value Adjustment of Warrants</t>
        </is>
      </c>
      <c r="C110" s="6" t="n">
        <v>500000</v>
      </c>
    </row>
    <row r="111">
      <c r="A111" s="4" t="inlineStr">
        <is>
          <t>Number of warrants to purchase shares</t>
        </is>
      </c>
      <c r="B111" s="5" t="n">
        <v>27322406</v>
      </c>
    </row>
    <row r="112">
      <c r="A112" s="4" t="inlineStr">
        <is>
          <t>Share-based Compensation Arrangement by Share-based Payment Award, Equity Instruments Other than Options, Vested in Period, Fair Value</t>
        </is>
      </c>
      <c r="B112" s="6" t="n">
        <v>495560</v>
      </c>
    </row>
    <row r="113">
      <c r="A113" s="4" t="inlineStr">
        <is>
          <t>Second Investor [Member] | Warrant One [Member] | Securities Purchase Agreement [Member]</t>
        </is>
      </c>
    </row>
    <row r="114">
      <c r="A114" s="3" t="inlineStr">
        <is>
          <t>Short-term Debt [Line Items]</t>
        </is>
      </c>
    </row>
    <row r="115">
      <c r="A115" s="4" t="inlineStr">
        <is>
          <t>Number of warrants to purchase shares</t>
        </is>
      </c>
      <c r="B115" s="5" t="n">
        <v>13661203</v>
      </c>
    </row>
    <row r="116">
      <c r="A116" s="4" t="inlineStr">
        <is>
          <t>Second Investor [Member] | Warrant Two [Member] | Securities Purchase Agreement [Member]</t>
        </is>
      </c>
    </row>
    <row r="117">
      <c r="A117" s="3" t="inlineStr">
        <is>
          <t>Short-term Debt [Line Items]</t>
        </is>
      </c>
    </row>
    <row r="118">
      <c r="A118" s="4" t="inlineStr">
        <is>
          <t>Number of warrants to purchase shares</t>
        </is>
      </c>
      <c r="B118" s="5" t="n">
        <v>13661203</v>
      </c>
    </row>
    <row r="119">
      <c r="A119" s="4" t="inlineStr">
        <is>
          <t>Second Investors [Member] | Warrant One [Member] | Securities Purchase Agreement [Member]</t>
        </is>
      </c>
    </row>
    <row r="120">
      <c r="A120" s="3" t="inlineStr">
        <is>
          <t>Short-term Debt [Line Items]</t>
        </is>
      </c>
    </row>
    <row r="121">
      <c r="A121" s="4" t="inlineStr">
        <is>
          <t>Debt principal amount</t>
        </is>
      </c>
      <c r="C121" s="5" t="n">
        <v>250000</v>
      </c>
    </row>
    <row r="122">
      <c r="A122" s="4" t="inlineStr">
        <is>
          <t>Second Investors [Member] | Warrant Two [Member] | Securities Purchase Agreement [Member]</t>
        </is>
      </c>
    </row>
    <row r="123">
      <c r="A123" s="3" t="inlineStr">
        <is>
          <t>Short-term Debt [Line Items]</t>
        </is>
      </c>
    </row>
    <row r="124">
      <c r="A124" s="4" t="inlineStr">
        <is>
          <t>Debt principal amount</t>
        </is>
      </c>
      <c r="B124" s="6" t="n">
        <v>250000</v>
      </c>
    </row>
    <row r="125">
      <c r="A125" s="4" t="inlineStr">
        <is>
          <t>Debt interest rate</t>
        </is>
      </c>
      <c r="B125" s="4" t="inlineStr">
        <is>
          <t>8.00%</t>
        </is>
      </c>
    </row>
    <row r="126">
      <c r="A126" s="4" t="inlineStr">
        <is>
          <t>Debt Instrument, Interest Rate, Increase (Decrease)</t>
        </is>
      </c>
      <c r="B126" s="4" t="inlineStr">
        <is>
          <t>10.00%</t>
        </is>
      </c>
    </row>
    <row r="127">
      <c r="A127" s="4" t="inlineStr">
        <is>
          <t>Debt Instrument, Maturity Date</t>
        </is>
      </c>
      <c r="B127" s="4" t="inlineStr">
        <is>
          <t>Nov. 1,
		2026</t>
        </is>
      </c>
    </row>
    <row r="128">
      <c r="A128" s="4" t="inlineStr">
        <is>
          <t>Proceeds from Convertible Debt</t>
        </is>
      </c>
      <c r="B128" s="6" t="n">
        <v>500000</v>
      </c>
    </row>
    <row r="129">
      <c r="A129" s="4" t="inlineStr">
        <is>
          <t>Third Investor [Member] | Securities Purchase Agreement [Member]</t>
        </is>
      </c>
    </row>
    <row r="130">
      <c r="A130" s="3" t="inlineStr">
        <is>
          <t>Short-term Debt [Line Items]</t>
        </is>
      </c>
    </row>
    <row r="131">
      <c r="A131" s="4" t="inlineStr">
        <is>
          <t>Debt Instrument, Convertible, Conversion Price</t>
        </is>
      </c>
      <c r="B131" s="10" t="n">
        <v>0.00366</v>
      </c>
    </row>
    <row r="132">
      <c r="A132" s="4" t="inlineStr">
        <is>
          <t>Interest Payable</t>
        </is>
      </c>
      <c r="J132" s="5" t="n">
        <v>4493</v>
      </c>
      <c r="L132" s="5" t="n">
        <v>4493</v>
      </c>
    </row>
    <row r="133">
      <c r="A133" s="4" t="inlineStr">
        <is>
          <t>Convertible Notes Payable, Noncurrent</t>
        </is>
      </c>
      <c r="J133" s="5" t="n">
        <v>16725</v>
      </c>
      <c r="L133" s="5" t="n">
        <v>16725</v>
      </c>
    </row>
    <row r="134">
      <c r="A134" s="4" t="inlineStr">
        <is>
          <t>Debt Conversion, Converted Instrument, Amount</t>
        </is>
      </c>
      <c r="L134" s="5" t="n">
        <v>500000</v>
      </c>
    </row>
    <row r="135">
      <c r="A135" s="4" t="inlineStr">
        <is>
          <t>Debt Instrument, Unamortized Discount</t>
        </is>
      </c>
      <c r="J135" s="6" t="n">
        <v>483275</v>
      </c>
      <c r="L135" s="6" t="n">
        <v>483275</v>
      </c>
    </row>
    <row r="136">
      <c r="A136" s="4" t="inlineStr">
        <is>
          <t>Debt Conversion, Description</t>
        </is>
      </c>
      <c r="B136" s="4" t="inlineStr">
        <is>
          <t>The
Company shall not effect the conversion of any of the Note held by the Third Investor, and the Third Investor shall not have the right
to convert any of the Note held by such Third Investor pursuant to the terms of this Note and any such conversion shall be null and void
and treated as if never made, to the extent that after giving effect to such conversion, such Restricted Holder would beneficially own
in excess of 4.99% of the shares of common stock outstanding immediately after giving effect to such conversion (which provision may
be increased to a maximum of 9.9% by such Third Investor by written notice from the Third Investor to the Company, which notice shall
be effective 61 calendar days after the date of such notice)</t>
        </is>
      </c>
    </row>
    <row r="137">
      <c r="A137" s="4" t="inlineStr">
        <is>
          <t>Third Investor [Member] | Securities Purchase Agreement [Member] | Measurement Input, Prepayment Rate [Member]</t>
        </is>
      </c>
    </row>
    <row r="138">
      <c r="A138" s="3" t="inlineStr">
        <is>
          <t>Short-term Debt [Line Items]</t>
        </is>
      </c>
    </row>
    <row r="139">
      <c r="A139" s="4" t="inlineStr">
        <is>
          <t>Debt Instrument, Interest Rate, Effective Percentage</t>
        </is>
      </c>
      <c r="B139" s="4" t="inlineStr">
        <is>
          <t>110.00%</t>
        </is>
      </c>
    </row>
    <row r="140">
      <c r="A140" s="4" t="inlineStr">
        <is>
          <t>Third Investor [Member] | Warrant [Member] | Securities Purchase Agreement [Member]</t>
        </is>
      </c>
    </row>
    <row r="141">
      <c r="A141" s="3" t="inlineStr">
        <is>
          <t>Short-term Debt [Line Items]</t>
        </is>
      </c>
    </row>
    <row r="142">
      <c r="A142" s="4" t="inlineStr">
        <is>
          <t>Fair Value Adjustment of Warrants</t>
        </is>
      </c>
      <c r="C142" s="5" t="n">
        <v>500000</v>
      </c>
    </row>
    <row r="143">
      <c r="A143" s="4" t="inlineStr">
        <is>
          <t>Number of warrants to purchase shares</t>
        </is>
      </c>
      <c r="B143" s="5" t="n">
        <v>27322406</v>
      </c>
    </row>
    <row r="144">
      <c r="A144" s="4" t="inlineStr">
        <is>
          <t>Share-based Compensation Arrangement by Share-based Payment Award, Equity Instruments Other than Options, Vested in Period, Fair Value</t>
        </is>
      </c>
      <c r="B144" s="6" t="n">
        <v>495560</v>
      </c>
    </row>
    <row r="145">
      <c r="A145" s="4" t="inlineStr">
        <is>
          <t>Third Investor [Member] | Warrant One [Member] | Securities Purchase Agreement [Member]</t>
        </is>
      </c>
    </row>
    <row r="146">
      <c r="A146" s="3" t="inlineStr">
        <is>
          <t>Short-term Debt [Line Items]</t>
        </is>
      </c>
    </row>
    <row r="147">
      <c r="A147" s="4" t="inlineStr">
        <is>
          <t>Debt principal amount</t>
        </is>
      </c>
      <c r="C147" s="6" t="n">
        <v>250000</v>
      </c>
    </row>
    <row r="148">
      <c r="A148" s="4" t="inlineStr">
        <is>
          <t>Number of warrants to purchase shares</t>
        </is>
      </c>
      <c r="B148" s="5" t="n">
        <v>13661203</v>
      </c>
    </row>
    <row r="149">
      <c r="A149" s="4" t="inlineStr">
        <is>
          <t>Third Investor [Member] | Warrant Two [Member] | Securities Purchase Agreement [Member]</t>
        </is>
      </c>
    </row>
    <row r="150">
      <c r="A150" s="3" t="inlineStr">
        <is>
          <t>Short-term Debt [Line Items]</t>
        </is>
      </c>
    </row>
    <row r="151">
      <c r="A151" s="4" t="inlineStr">
        <is>
          <t>Debt principal amount</t>
        </is>
      </c>
      <c r="B151" s="6" t="n">
        <v>250000</v>
      </c>
    </row>
    <row r="152">
      <c r="A152" s="4" t="inlineStr">
        <is>
          <t>Debt interest rate</t>
        </is>
      </c>
      <c r="B152" s="4" t="inlineStr">
        <is>
          <t>8.00%</t>
        </is>
      </c>
    </row>
    <row r="153">
      <c r="A153" s="4" t="inlineStr">
        <is>
          <t>Debt Instrument, Interest Rate, Increase (Decrease)</t>
        </is>
      </c>
      <c r="B153" s="4" t="inlineStr">
        <is>
          <t>10.00%</t>
        </is>
      </c>
    </row>
    <row r="154">
      <c r="A154" s="4" t="inlineStr">
        <is>
          <t>Debt Instrument, Maturity Date</t>
        </is>
      </c>
      <c r="B154" s="4" t="inlineStr">
        <is>
          <t>Nov. 1,
		2026</t>
        </is>
      </c>
    </row>
    <row r="155">
      <c r="A155" s="4" t="inlineStr">
        <is>
          <t>Number of warrants to purchase shares</t>
        </is>
      </c>
      <c r="B155" s="5" t="n">
        <v>13661203</v>
      </c>
    </row>
    <row r="156">
      <c r="A156" s="4" t="inlineStr">
        <is>
          <t>Proceeds from Convertible Debt</t>
        </is>
      </c>
      <c r="B156" s="6" t="n">
        <v>5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FINANCIAL LEASE RIGHT-OF-USE ASSETS (Details) - USD ($)</t>
        </is>
      </c>
      <c r="B1" s="2" t="inlineStr">
        <is>
          <t>Dec. 31, 2021</t>
        </is>
      </c>
      <c r="C1" s="2" t="inlineStr">
        <is>
          <t>Sep. 30, 2021</t>
        </is>
      </c>
    </row>
    <row r="2">
      <c r="A2" s="3" t="inlineStr">
        <is>
          <t>Lease Liabilities</t>
        </is>
      </c>
    </row>
    <row r="3">
      <c r="A3" s="4" t="inlineStr">
        <is>
          <t>Financing ROU assets</t>
        </is>
      </c>
      <c r="B3" s="6" t="n">
        <v>231841</v>
      </c>
      <c r="C3" s="6" t="n">
        <v>231841</v>
      </c>
    </row>
    <row r="4">
      <c r="A4" s="4" t="inlineStr">
        <is>
          <t>Less accumulated depreciation</t>
        </is>
      </c>
      <c r="B4" s="5" t="n">
        <v>-132110</v>
      </c>
      <c r="C4" s="5" t="n">
        <v>-120518</v>
      </c>
    </row>
    <row r="5">
      <c r="A5" s="4" t="inlineStr">
        <is>
          <t>Balance of Financing ROU assets</t>
        </is>
      </c>
      <c r="B5" s="6" t="n">
        <v>99731</v>
      </c>
      <c r="C5" s="6" t="n">
        <v>11132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FINANCIAL LEASE LIABILITY (Details) - USD ($)</t>
        </is>
      </c>
      <c r="B1" s="2" t="inlineStr">
        <is>
          <t>Dec. 31, 2021</t>
        </is>
      </c>
      <c r="C1" s="2" t="inlineStr">
        <is>
          <t>Sep. 30, 2021</t>
        </is>
      </c>
    </row>
    <row r="2">
      <c r="A2" s="3" t="inlineStr">
        <is>
          <t>Lease Liabilities</t>
        </is>
      </c>
    </row>
    <row r="3">
      <c r="A3" s="4" t="inlineStr">
        <is>
          <t>Financing lease payables for equipment</t>
        </is>
      </c>
      <c r="B3" s="6" t="n">
        <v>231841</v>
      </c>
      <c r="C3" s="6" t="n">
        <v>231841</v>
      </c>
    </row>
    <row r="4">
      <c r="A4" s="4" t="inlineStr">
        <is>
          <t>Total financing lease payables</t>
        </is>
      </c>
      <c r="B4" s="5" t="n">
        <v>231841</v>
      </c>
      <c r="C4" s="5" t="n">
        <v>231841</v>
      </c>
    </row>
    <row r="5">
      <c r="A5" s="4" t="inlineStr">
        <is>
          <t>Payments of financing lease liabilities</t>
        </is>
      </c>
      <c r="B5" s="5" t="n">
        <v>-107115</v>
      </c>
      <c r="C5" s="5" t="n">
        <v>-95726</v>
      </c>
    </row>
    <row r="6">
      <c r="A6" s="4" t="inlineStr">
        <is>
          <t>Total</t>
        </is>
      </c>
      <c r="B6" s="5" t="n">
        <v>124726</v>
      </c>
      <c r="C6" s="5" t="n">
        <v>136115</v>
      </c>
    </row>
    <row r="7">
      <c r="A7" s="4" t="inlineStr">
        <is>
          <t>Less: short term portion</t>
        </is>
      </c>
      <c r="B7" s="5" t="n">
        <v>-49220</v>
      </c>
      <c r="C7" s="5" t="n">
        <v>-47730</v>
      </c>
    </row>
    <row r="8">
      <c r="A8" s="4" t="inlineStr">
        <is>
          <t>Long term portion</t>
        </is>
      </c>
      <c r="B8" s="6" t="n">
        <v>75506</v>
      </c>
      <c r="C8" s="6" t="n">
        <v>8838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FUTURE MINIMUM LEASE PAYMENTS (Details) - USD ($)</t>
        </is>
      </c>
      <c r="B1" s="2" t="inlineStr">
        <is>
          <t>Dec. 31, 2021</t>
        </is>
      </c>
      <c r="C1" s="2" t="inlineStr">
        <is>
          <t>Sep. 30, 2021</t>
        </is>
      </c>
    </row>
    <row r="2">
      <c r="A2" s="3" t="inlineStr">
        <is>
          <t>Lease Liabilities</t>
        </is>
      </c>
    </row>
    <row r="3">
      <c r="A3" s="4" t="inlineStr">
        <is>
          <t>2022</t>
        </is>
      </c>
      <c r="B3" s="6" t="n">
        <v>45951</v>
      </c>
    </row>
    <row r="4">
      <c r="A4" s="4" t="inlineStr">
        <is>
          <t>2023</t>
        </is>
      </c>
      <c r="B4" s="5" t="n">
        <v>53787</v>
      </c>
    </row>
    <row r="5">
      <c r="A5" s="4" t="inlineStr">
        <is>
          <t>2024</t>
        </is>
      </c>
      <c r="B5" s="5" t="n">
        <v>40875</v>
      </c>
    </row>
    <row r="6">
      <c r="A6" s="4" t="inlineStr">
        <is>
          <t>2025</t>
        </is>
      </c>
      <c r="B6" s="5" t="n">
        <v>4185</v>
      </c>
    </row>
    <row r="7">
      <c r="A7" s="4" t="inlineStr">
        <is>
          <t>Total minimum financing lease payments</t>
        </is>
      </c>
      <c r="B7" s="5" t="n">
        <v>144798</v>
      </c>
    </row>
    <row r="8">
      <c r="A8" s="4" t="inlineStr">
        <is>
          <t>Less: discount to fair value</t>
        </is>
      </c>
      <c r="B8" s="5" t="n">
        <v>-20072</v>
      </c>
    </row>
    <row r="9">
      <c r="A9" s="4" t="inlineStr">
        <is>
          <t>Total</t>
        </is>
      </c>
      <c r="B9" s="6" t="n">
        <v>124726</v>
      </c>
      <c r="C9" s="6" t="n">
        <v>1361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OPERATING RIGHT-OF-USE ASSET (Details) - USD ($)</t>
        </is>
      </c>
      <c r="B1" s="2" t="inlineStr">
        <is>
          <t>Dec. 31, 2021</t>
        </is>
      </c>
      <c r="C1" s="2" t="inlineStr">
        <is>
          <t>Sep. 30, 2021</t>
        </is>
      </c>
    </row>
    <row r="2">
      <c r="A2" s="3" t="inlineStr">
        <is>
          <t>Lease Liabilities</t>
        </is>
      </c>
    </row>
    <row r="3">
      <c r="A3" s="4" t="inlineStr">
        <is>
          <t>Operating office lease</t>
        </is>
      </c>
      <c r="B3" s="6" t="n">
        <v>1212708</v>
      </c>
      <c r="C3" s="6" t="n">
        <v>231337</v>
      </c>
    </row>
    <row r="4">
      <c r="A4" s="4" t="inlineStr">
        <is>
          <t>Less accumulated reduction</t>
        </is>
      </c>
      <c r="B4" s="5" t="n">
        <v>-20036</v>
      </c>
      <c r="C4" s="5" t="n">
        <v>-62673</v>
      </c>
    </row>
    <row r="5">
      <c r="A5" s="4" t="inlineStr">
        <is>
          <t>Balance of Operating ROU asset</t>
        </is>
      </c>
      <c r="B5" s="6" t="n">
        <v>1192672</v>
      </c>
      <c r="C5" s="6" t="n">
        <v>16866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Dec. 31, 2021</t>
        </is>
      </c>
      <c r="C2" s="2" t="inlineStr">
        <is>
          <t>Dec. 31, 2020</t>
        </is>
      </c>
    </row>
    <row r="3">
      <c r="A3" s="4" t="inlineStr">
        <is>
          <t>REVENUES, NET</t>
        </is>
      </c>
      <c r="B3" s="6" t="n">
        <v>78975</v>
      </c>
      <c r="C3" s="6" t="n">
        <v>9790</v>
      </c>
    </row>
    <row r="4">
      <c r="A4" s="4" t="inlineStr">
        <is>
          <t>COST OF REVENUE</t>
        </is>
      </c>
      <c r="B4" s="5" t="n">
        <v>43565</v>
      </c>
      <c r="C4" s="5" t="n">
        <v>1603</v>
      </c>
    </row>
    <row r="5">
      <c r="A5" s="4" t="inlineStr">
        <is>
          <t>GROSS PROFIT</t>
        </is>
      </c>
      <c r="B5" s="5" t="n">
        <v>35410</v>
      </c>
      <c r="C5" s="5" t="n">
        <v>8187</v>
      </c>
    </row>
    <row r="6">
      <c r="A6" s="3" t="inlineStr">
        <is>
          <t>OPERATING EXPENSES:</t>
        </is>
      </c>
    </row>
    <row r="7">
      <c r="A7" s="4" t="inlineStr">
        <is>
          <t>Professional fees</t>
        </is>
      </c>
      <c r="B7" s="5" t="n">
        <v>217823</v>
      </c>
      <c r="C7" s="5" t="n">
        <v>197254</v>
      </c>
    </row>
    <row r="8">
      <c r="A8" s="4" t="inlineStr">
        <is>
          <t>Compensation expense</t>
        </is>
      </c>
      <c r="B8" s="5" t="n">
        <v>625855</v>
      </c>
      <c r="C8" s="5" t="n">
        <v>590175</v>
      </c>
    </row>
    <row r="9">
      <c r="A9" s="4" t="inlineStr">
        <is>
          <t>Licensing fees</t>
        </is>
      </c>
      <c r="B9" s="5" t="n">
        <v>36092</v>
      </c>
      <c r="C9" s="5" t="n">
        <v>30172</v>
      </c>
    </row>
    <row r="10">
      <c r="A10" s="4" t="inlineStr">
        <is>
          <t>General and administrative expenses</t>
        </is>
      </c>
      <c r="B10" s="5" t="n">
        <v>537656</v>
      </c>
      <c r="C10" s="5" t="n">
        <v>803139</v>
      </c>
    </row>
    <row r="11">
      <c r="A11" s="4" t="inlineStr">
        <is>
          <t>Total Operating Expenses</t>
        </is>
      </c>
      <c r="B11" s="5" t="n">
        <v>1417426</v>
      </c>
      <c r="C11" s="5" t="n">
        <v>1620740</v>
      </c>
    </row>
    <row r="12">
      <c r="A12" s="4" t="inlineStr">
        <is>
          <t>LOSS FROM OPERATIONS</t>
        </is>
      </c>
      <c r="B12" s="5" t="n">
        <v>-1382016</v>
      </c>
      <c r="C12" s="5" t="n">
        <v>-1612553</v>
      </c>
    </row>
    <row r="13">
      <c r="A13" s="3" t="inlineStr">
        <is>
          <t>OTHER INCOME (EXPENSE):</t>
        </is>
      </c>
    </row>
    <row r="14">
      <c r="A14" s="4" t="inlineStr">
        <is>
          <t>Interest expense, net</t>
        </is>
      </c>
      <c r="B14" s="5" t="n">
        <v>-135651</v>
      </c>
      <c r="C14" s="5" t="n">
        <v>-8730</v>
      </c>
    </row>
    <row r="15">
      <c r="A15" s="4" t="inlineStr">
        <is>
          <t>Gain on debt extinguishment, net</t>
        </is>
      </c>
      <c r="B15" s="4" t="inlineStr">
        <is>
          <t xml:space="preserve"> </t>
        </is>
      </c>
      <c r="C15" s="5" t="n">
        <v>227294</v>
      </c>
    </row>
    <row r="16">
      <c r="A16" s="4" t="inlineStr">
        <is>
          <t>Unrealized gain (loss) on marketable securities</t>
        </is>
      </c>
      <c r="B16" s="5" t="n">
        <v>5400</v>
      </c>
      <c r="C16" s="5" t="n">
        <v>-3100</v>
      </c>
    </row>
    <row r="17">
      <c r="A17" s="4" t="inlineStr">
        <is>
          <t>Loss on exchange rate, net</t>
        </is>
      </c>
      <c r="B17" s="4" t="inlineStr">
        <is>
          <t xml:space="preserve"> </t>
        </is>
      </c>
      <c r="C17" s="5" t="n">
        <v>-22686</v>
      </c>
    </row>
    <row r="18">
      <c r="A18" s="4" t="inlineStr">
        <is>
          <t>Total Other Income (Loss), net</t>
        </is>
      </c>
      <c r="B18" s="5" t="n">
        <v>-130251</v>
      </c>
      <c r="C18" s="5" t="n">
        <v>192778</v>
      </c>
    </row>
    <row r="19">
      <c r="A19" s="4" t="inlineStr">
        <is>
          <t>NET LOSS</t>
        </is>
      </c>
      <c r="B19" s="5" t="n">
        <v>-1512267</v>
      </c>
      <c r="C19" s="5" t="n">
        <v>-1419775</v>
      </c>
    </row>
    <row r="20">
      <c r="A20" s="4" t="inlineStr">
        <is>
          <t>NET LOSS ATTRIBUTABLE TO COMMON STOCKHOLDERS</t>
        </is>
      </c>
      <c r="B20" s="6" t="n">
        <v>-1572760</v>
      </c>
      <c r="C20" s="6" t="n">
        <v>-1459994</v>
      </c>
    </row>
    <row r="21">
      <c r="A21" s="3" t="inlineStr">
        <is>
          <t>NET LOSS PER COMMON SHARE:</t>
        </is>
      </c>
    </row>
    <row r="22">
      <c r="A22" s="4" t="inlineStr">
        <is>
          <t>Basic and Diluted</t>
        </is>
      </c>
      <c r="B22" s="6" t="n">
        <v>0</v>
      </c>
      <c r="C22" s="6" t="n">
        <v>0</v>
      </c>
    </row>
    <row r="23">
      <c r="A23" s="3" t="inlineStr">
        <is>
          <t>WEIGHTED AVERAGE COMMON SHARES OUTSTANDING:</t>
        </is>
      </c>
    </row>
    <row r="24">
      <c r="A24" s="4" t="inlineStr">
        <is>
          <t>Basic and Diluted</t>
        </is>
      </c>
      <c r="B24" s="5" t="n">
        <v>5555474165</v>
      </c>
      <c r="C24" s="5" t="n">
        <v>5124164620</v>
      </c>
    </row>
    <row r="25">
      <c r="A25" s="4" t="inlineStr">
        <is>
          <t>Series E Preferred Stock [Member]</t>
        </is>
      </c>
    </row>
    <row r="26">
      <c r="A26" s="3" t="inlineStr">
        <is>
          <t>OTHER INCOME (EXPENSE):</t>
        </is>
      </c>
    </row>
    <row r="27">
      <c r="A27" s="4" t="inlineStr">
        <is>
          <t>Series F preferred stock dividend</t>
        </is>
      </c>
      <c r="B27" s="6" t="n">
        <v>-40329</v>
      </c>
      <c r="C27" s="6" t="n">
        <v>-40219</v>
      </c>
    </row>
    <row r="28">
      <c r="A28" s="4" t="inlineStr">
        <is>
          <t>Series F Preferred Stock [Member]</t>
        </is>
      </c>
    </row>
    <row r="29">
      <c r="A29" s="3" t="inlineStr">
        <is>
          <t>OTHER INCOME (EXPENSE):</t>
        </is>
      </c>
    </row>
    <row r="30">
      <c r="A30" s="4" t="inlineStr">
        <is>
          <t>Series F preferred stock dividend</t>
        </is>
      </c>
      <c r="B30" s="6" t="n">
        <v>-20164</v>
      </c>
      <c r="C30"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OPERATING LEASE LIABILITY (Details) - USD ($)</t>
        </is>
      </c>
      <c r="B1" s="2" t="inlineStr">
        <is>
          <t>Dec. 31, 2021</t>
        </is>
      </c>
      <c r="C1" s="2" t="inlineStr">
        <is>
          <t>Sep. 30, 2021</t>
        </is>
      </c>
    </row>
    <row r="2">
      <c r="A2" s="3" t="inlineStr">
        <is>
          <t>Lease Liabilities</t>
        </is>
      </c>
    </row>
    <row r="3">
      <c r="A3" s="4" t="inlineStr">
        <is>
          <t>Operating office lease</t>
        </is>
      </c>
      <c r="B3" s="6" t="n">
        <v>1212708</v>
      </c>
      <c r="C3" s="6" t="n">
        <v>231337</v>
      </c>
    </row>
    <row r="4">
      <c r="A4" s="4" t="inlineStr">
        <is>
          <t>Total operating lease liability</t>
        </is>
      </c>
      <c r="B4" s="5" t="n">
        <v>1212708</v>
      </c>
      <c r="C4" s="5" t="n">
        <v>231337</v>
      </c>
    </row>
    <row r="5">
      <c r="A5" s="4" t="inlineStr">
        <is>
          <t>Reduction of operating lease liability</t>
        </is>
      </c>
      <c r="B5" s="5" t="n">
        <v>-12657</v>
      </c>
      <c r="C5" s="5" t="n">
        <v>-54444</v>
      </c>
    </row>
    <row r="6">
      <c r="A6" s="4" t="inlineStr">
        <is>
          <t>Total</t>
        </is>
      </c>
      <c r="B6" s="5" t="n">
        <v>1200051</v>
      </c>
      <c r="C6" s="5" t="n">
        <v>176893</v>
      </c>
    </row>
    <row r="7">
      <c r="A7" s="4" t="inlineStr">
        <is>
          <t>Less: short term portion</t>
        </is>
      </c>
      <c r="B7" s="5" t="n">
        <v>-22667</v>
      </c>
      <c r="C7" s="5" t="n">
        <v>-42411</v>
      </c>
    </row>
    <row r="8">
      <c r="A8" s="4" t="inlineStr">
        <is>
          <t>Long term portion</t>
        </is>
      </c>
      <c r="B8" s="6" t="n">
        <v>1177384</v>
      </c>
      <c r="C8" s="6" t="n">
        <v>13448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FUTURE BASE LEASE PAYMENTS (Details) - USD ($)</t>
        </is>
      </c>
      <c r="B1" s="2" t="inlineStr">
        <is>
          <t>Dec. 31, 2021</t>
        </is>
      </c>
      <c r="C1" s="2" t="inlineStr">
        <is>
          <t>Sep. 30, 2021</t>
        </is>
      </c>
    </row>
    <row r="2">
      <c r="A2" s="3" t="inlineStr">
        <is>
          <t>Lease Liabilities</t>
        </is>
      </c>
    </row>
    <row r="3">
      <c r="A3" s="4" t="inlineStr">
        <is>
          <t>2022</t>
        </is>
      </c>
      <c r="B3" s="6" t="n">
        <v>87134</v>
      </c>
    </row>
    <row r="4">
      <c r="A4" s="4" t="inlineStr">
        <is>
          <t>2023</t>
        </is>
      </c>
      <c r="B4" s="5" t="n">
        <v>119310</v>
      </c>
    </row>
    <row r="5">
      <c r="A5" s="4" t="inlineStr">
        <is>
          <t>2024</t>
        </is>
      </c>
      <c r="B5" s="5" t="n">
        <v>122893</v>
      </c>
    </row>
    <row r="6">
      <c r="A6" s="4" t="inlineStr">
        <is>
          <t>2025</t>
        </is>
      </c>
      <c r="B6" s="5" t="n">
        <v>126580</v>
      </c>
    </row>
    <row r="7">
      <c r="A7" s="4" t="inlineStr">
        <is>
          <t>2026</t>
        </is>
      </c>
      <c r="B7" s="5" t="n">
        <v>130377</v>
      </c>
    </row>
    <row r="8">
      <c r="A8" s="4" t="inlineStr">
        <is>
          <t>2027 and thereafter</t>
        </is>
      </c>
      <c r="B8" s="5" t="n">
        <v>1549130</v>
      </c>
    </row>
    <row r="9">
      <c r="A9" s="4" t="inlineStr">
        <is>
          <t>Total minimum non-cancellable operating lease payments</t>
        </is>
      </c>
      <c r="B9" s="5" t="n">
        <v>2135424</v>
      </c>
    </row>
    <row r="10">
      <c r="A10" s="4" t="inlineStr">
        <is>
          <t>Less: discount to fair value</t>
        </is>
      </c>
      <c r="B10" s="5" t="n">
        <v>-935373</v>
      </c>
    </row>
    <row r="11">
      <c r="A11" s="4" t="inlineStr">
        <is>
          <t>Total</t>
        </is>
      </c>
      <c r="B11" s="6" t="n">
        <v>1200051</v>
      </c>
      <c r="C11" s="6" t="n">
        <v>17689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 width="42" customWidth="1" min="5" max="5"/>
    <col width="80" customWidth="1" min="6" max="6"/>
    <col width="41" customWidth="1" min="7" max="7"/>
    <col width="40" customWidth="1" min="8" max="8"/>
    <col width="43" customWidth="1" min="9" max="9"/>
    <col width="21" customWidth="1" min="10" max="10"/>
    <col width="21" customWidth="1" min="11" max="11"/>
    <col width="21" customWidth="1" min="12" max="12"/>
    <col width="21" customWidth="1" min="13" max="13"/>
  </cols>
  <sheetData>
    <row r="1">
      <c r="A1" s="1" t="inlineStr">
        <is>
          <t>LEASE LIABILITIES (Details Narrative)</t>
        </is>
      </c>
      <c r="B1" s="2" t="inlineStr">
        <is>
          <t>Jun. 10, 2021ft²</t>
        </is>
      </c>
      <c r="C1" s="2" t="inlineStr">
        <is>
          <t>Jun. 10, 2021ft²</t>
        </is>
      </c>
      <c r="D1" s="2" t="inlineStr">
        <is>
          <t>Oct. 31, 2021USD ($)</t>
        </is>
      </c>
      <c r="E1" s="2" t="inlineStr">
        <is>
          <t>Jan. 31, 2020USD ($)</t>
        </is>
      </c>
      <c r="F1" s="2" t="inlineStr">
        <is>
          <t>Dec. 31, 2019USD ($)</t>
        </is>
      </c>
      <c r="G1" s="2" t="inlineStr">
        <is>
          <t>Aug. 31, 2019USD ($)</t>
        </is>
      </c>
      <c r="H1" s="2" t="inlineStr">
        <is>
          <t>Mar. 31, 2019USD ($)</t>
        </is>
      </c>
      <c r="I1" s="2" t="inlineStr">
        <is>
          <t>Nov. 30, 2018USD ($)</t>
        </is>
      </c>
      <c r="J1" s="2" t="inlineStr">
        <is>
          <t>Dec. 31, 2021USD ($)</t>
        </is>
      </c>
      <c r="K1" s="2" t="inlineStr">
        <is>
          <t>Dec. 31, 2020USD ($)</t>
        </is>
      </c>
      <c r="L1" s="2" t="inlineStr">
        <is>
          <t>Sep. 30, 2021USD ($)</t>
        </is>
      </c>
      <c r="M1" s="2" t="inlineStr">
        <is>
          <t>Feb. 29, 2020USD ($)</t>
        </is>
      </c>
    </row>
    <row r="2">
      <c r="A2" s="4" t="inlineStr">
        <is>
          <t>Depreciation expense financing ROU asset</t>
        </is>
      </c>
      <c r="J2" s="6" t="n">
        <v>11592</v>
      </c>
      <c r="K2" s="6" t="n">
        <v>11592</v>
      </c>
    </row>
    <row r="3">
      <c r="A3" s="4" t="inlineStr">
        <is>
          <t>Operating discount rates</t>
        </is>
      </c>
      <c r="D3" s="4" t="inlineStr">
        <is>
          <t>8.00%</t>
        </is>
      </c>
    </row>
    <row r="4">
      <c r="A4" s="4" t="inlineStr">
        <is>
          <t>Operating office lease</t>
        </is>
      </c>
      <c r="J4" s="5" t="n">
        <v>1212708</v>
      </c>
      <c r="L4" s="6" t="n">
        <v>231337</v>
      </c>
    </row>
    <row r="5">
      <c r="A5" s="4" t="inlineStr">
        <is>
          <t>Operating Lease, Right-of-Use Asset</t>
        </is>
      </c>
      <c r="J5" s="5" t="n">
        <v>1192672</v>
      </c>
      <c r="L5" s="5" t="n">
        <v>168664</v>
      </c>
    </row>
    <row r="6">
      <c r="A6" s="4" t="inlineStr">
        <is>
          <t>Operating Lease, Liability</t>
        </is>
      </c>
      <c r="J6" s="5" t="n">
        <v>1200051</v>
      </c>
      <c r="L6" s="5" t="n">
        <v>176893</v>
      </c>
    </row>
    <row r="7">
      <c r="A7" s="4" t="inlineStr">
        <is>
          <t>[custom:GainsLossesOnModificationOfOperatingLease]</t>
        </is>
      </c>
      <c r="J7" s="5" t="n">
        <v>8229</v>
      </c>
      <c r="K7" s="4" t="inlineStr">
        <is>
          <t xml:space="preserve"> </t>
        </is>
      </c>
    </row>
    <row r="8">
      <c r="A8" s="4" t="inlineStr">
        <is>
          <t>[custom:OperatingLeaseLiabilities-0]</t>
        </is>
      </c>
      <c r="J8" s="5" t="n">
        <v>1212708</v>
      </c>
      <c r="L8" s="6" t="n">
        <v>231337</v>
      </c>
    </row>
    <row r="9">
      <c r="A9" s="4" t="inlineStr">
        <is>
          <t>Lease cost</t>
        </is>
      </c>
      <c r="J9" s="5" t="n">
        <v>56867</v>
      </c>
    </row>
    <row r="10">
      <c r="A10" s="4" t="inlineStr">
        <is>
          <t>Base lease cost</t>
        </is>
      </c>
      <c r="J10" s="5" t="n">
        <v>28690</v>
      </c>
    </row>
    <row r="11">
      <c r="A11" s="4" t="inlineStr">
        <is>
          <t>Lease other expense</t>
        </is>
      </c>
      <c r="J11" s="6" t="n">
        <v>28177</v>
      </c>
    </row>
    <row r="12">
      <c r="A12" s="4" t="inlineStr">
        <is>
          <t>Accounting Standards Update 2016-02 Cumulative Effect, Period of Adoption [Member]</t>
        </is>
      </c>
    </row>
    <row r="13">
      <c r="A13" s="4" t="inlineStr">
        <is>
          <t>Operating discount rates</t>
        </is>
      </c>
      <c r="M13" s="4" t="inlineStr">
        <is>
          <t>12.00%</t>
        </is>
      </c>
    </row>
    <row r="14">
      <c r="A14" s="4" t="inlineStr">
        <is>
          <t>Operating office lease</t>
        </is>
      </c>
      <c r="M14" s="6" t="n">
        <v>231337</v>
      </c>
    </row>
    <row r="15">
      <c r="A15" s="4" t="inlineStr">
        <is>
          <t>Operating Lease, Right-of-Use Asset</t>
        </is>
      </c>
      <c r="D15" s="6" t="n">
        <v>168664</v>
      </c>
    </row>
    <row r="16">
      <c r="A16" s="4" t="inlineStr">
        <is>
          <t>Operating Lease, Liability</t>
        </is>
      </c>
      <c r="D16" s="5" t="n">
        <v>176893</v>
      </c>
    </row>
    <row r="17">
      <c r="A17" s="4" t="inlineStr">
        <is>
          <t>[custom:GainsLossesOnModificationOfOperatingLease]</t>
        </is>
      </c>
      <c r="D17" s="6" t="n">
        <v>8229</v>
      </c>
    </row>
    <row r="18">
      <c r="A18" s="4" t="inlineStr">
        <is>
          <t>Minimum [Member]</t>
        </is>
      </c>
    </row>
    <row r="19">
      <c r="A19" s="4" t="inlineStr">
        <is>
          <t>Lessee, Finance Lease, Discount Rate</t>
        </is>
      </c>
      <c r="J19" s="4" t="inlineStr">
        <is>
          <t>8.00%</t>
        </is>
      </c>
    </row>
    <row r="20">
      <c r="A20" s="4" t="inlineStr">
        <is>
          <t>Maximum [Member]</t>
        </is>
      </c>
    </row>
    <row r="21">
      <c r="A21" s="4" t="inlineStr">
        <is>
          <t>Lessee, Finance Lease, Discount Rate</t>
        </is>
      </c>
      <c r="J21" s="4" t="inlineStr">
        <is>
          <t>15.00%</t>
        </is>
      </c>
    </row>
    <row r="22">
      <c r="A22" s="4" t="inlineStr">
        <is>
          <t>Lease Agreement [Member]</t>
        </is>
      </c>
    </row>
    <row r="23">
      <c r="A23" s="4" t="inlineStr">
        <is>
          <t>Lessee, Operating Lease, Term of Contract</t>
        </is>
      </c>
      <c r="F23" s="4" t="inlineStr">
        <is>
          <t>61 months</t>
        </is>
      </c>
    </row>
    <row r="24">
      <c r="A24" s="4" t="inlineStr">
        <is>
          <t>Lessee, Operating Lease, Description</t>
        </is>
      </c>
      <c r="F24" s="4" t="inlineStr">
        <is>
          <t>The
lease is for a period of 61 months, with an option to extend, commencing in February 2020 and expiring in</t>
        </is>
      </c>
    </row>
    <row r="25">
      <c r="A25" s="4" t="inlineStr">
        <is>
          <t>Lease Expiration Date</t>
        </is>
      </c>
      <c r="F25" s="4" t="inlineStr">
        <is>
          <t>Feb. 28,
		2025</t>
        </is>
      </c>
    </row>
    <row r="26">
      <c r="A26" s="4" t="inlineStr">
        <is>
          <t>Lease Agreement [Member] | First Year [Member]</t>
        </is>
      </c>
    </row>
    <row r="27">
      <c r="A27" s="4" t="inlineStr">
        <is>
          <t>Payments for Rent</t>
        </is>
      </c>
      <c r="F27" s="6" t="n">
        <v>4878</v>
      </c>
    </row>
    <row r="28">
      <c r="A28" s="4" t="inlineStr">
        <is>
          <t>Lease Agreement [Member] | Second year [Member]</t>
        </is>
      </c>
    </row>
    <row r="29">
      <c r="A29" s="4" t="inlineStr">
        <is>
          <t>Payments for Rent</t>
        </is>
      </c>
      <c r="F29" s="5" t="n">
        <v>5026</v>
      </c>
    </row>
    <row r="30">
      <c r="A30" s="4" t="inlineStr">
        <is>
          <t>Lease Agreement [Member] | Third Year [Member]</t>
        </is>
      </c>
    </row>
    <row r="31">
      <c r="A31" s="4" t="inlineStr">
        <is>
          <t>Payments for Rent</t>
        </is>
      </c>
      <c r="F31" s="5" t="n">
        <v>5179</v>
      </c>
    </row>
    <row r="32">
      <c r="A32" s="4" t="inlineStr">
        <is>
          <t>Lease Agreement [Member] | Fourth Year [Member]</t>
        </is>
      </c>
    </row>
    <row r="33">
      <c r="A33" s="4" t="inlineStr">
        <is>
          <t>Payments for Rent</t>
        </is>
      </c>
      <c r="F33" s="5" t="n">
        <v>5335</v>
      </c>
    </row>
    <row r="34">
      <c r="A34" s="4" t="inlineStr">
        <is>
          <t>Lease Agreement [Member] | Fifth Year [Member]</t>
        </is>
      </c>
    </row>
    <row r="35">
      <c r="A35" s="4" t="inlineStr">
        <is>
          <t>Payments for Rent</t>
        </is>
      </c>
      <c r="F35" s="6" t="n">
        <v>5495</v>
      </c>
    </row>
    <row r="36">
      <c r="A36" s="4" t="inlineStr">
        <is>
          <t>Lease Amendment [Member]</t>
        </is>
      </c>
    </row>
    <row r="37">
      <c r="A37" s="4" t="inlineStr">
        <is>
          <t>Area of Land | ft²</t>
        </is>
      </c>
      <c r="B37" s="5" t="n">
        <v>4734</v>
      </c>
      <c r="C37" s="5" t="n">
        <v>4734</v>
      </c>
    </row>
    <row r="38">
      <c r="A38" s="4" t="inlineStr">
        <is>
          <t>Monthly rent, description</t>
        </is>
      </c>
      <c r="B38" s="4" t="inlineStr">
        <is>
          <t>Company must pay a total annual base rent of; (1) $115,823 for year one; (2) $119,310 for year two; (3) $122,893
for year three; (4) $126,580 for year four; (5) $130,377 for year five; (6) $135,163 for year six; (7) $139,218 for year seven; (8) $143,394;
(9) $147,696 for year nine; (10) $152,127 for year ten; (11) $156,331 for year eleven; (12) $161,391 for year twelve; (13) $166,233 for
year thirteen; (14) $171,220 for year fourteen and; (15) $176,357 for year fifteen</t>
        </is>
      </c>
      <c r="C38" s="4" t="inlineStr">
        <is>
          <t>Company must pay a total annual base rent of; (1) $115,823 for year one; (2) $119,310 for year two; (3) $122,893
for year three; (4) $126,580 for year four; (5) $130,377 for year five; (6) $135,163 for year six; (7) $139,218 for year seven; (8) $143,394;
(9) $147,696 for year nine; (10) $152,127 for year ten; (11) $156,331 for year eleven; (12) $161,391 for year twelve; (13) $166,233 for
year thirteen; (14) $171,220 for year fourteen and; (15) $176,357 for year fifteen</t>
        </is>
      </c>
    </row>
    <row r="39">
      <c r="A39" s="4" t="inlineStr">
        <is>
          <t>First Lessor [Member] | Financing Agreement [Member]</t>
        </is>
      </c>
    </row>
    <row r="40">
      <c r="A40" s="4" t="inlineStr">
        <is>
          <t>Payments for Rent</t>
        </is>
      </c>
      <c r="I40" s="6" t="n">
        <v>379</v>
      </c>
    </row>
    <row r="41">
      <c r="A41" s="4" t="inlineStr">
        <is>
          <t>Lessee, Operating Lease, Term of Contract</t>
        </is>
      </c>
      <c r="I41" s="4" t="inlineStr">
        <is>
          <t>60 months</t>
        </is>
      </c>
    </row>
    <row r="42">
      <c r="A42" s="4" t="inlineStr">
        <is>
          <t>Lessee, Operating Lease, Description</t>
        </is>
      </c>
      <c r="I42" s="4" t="inlineStr">
        <is>
          <t>months commencing in November 2018 through</t>
        </is>
      </c>
    </row>
    <row r="43">
      <c r="A43" s="4" t="inlineStr">
        <is>
          <t>Lease Expiration Date</t>
        </is>
      </c>
      <c r="I43" s="4" t="inlineStr">
        <is>
          <t>Oct. 31,
		2023</t>
        </is>
      </c>
    </row>
    <row r="44">
      <c r="A44" s="4" t="inlineStr">
        <is>
          <t>Finance Lease, Principal Payments</t>
        </is>
      </c>
      <c r="I44" s="6" t="n">
        <v>16064</v>
      </c>
    </row>
    <row r="45">
      <c r="A45" s="4" t="inlineStr">
        <is>
          <t>Second Lessor [Member] | Financing Agreement [Member]</t>
        </is>
      </c>
    </row>
    <row r="46">
      <c r="A46" s="4" t="inlineStr">
        <is>
          <t>Payments for Rent</t>
        </is>
      </c>
      <c r="I46" s="6" t="n">
        <v>1439</v>
      </c>
    </row>
    <row r="47">
      <c r="A47" s="4" t="inlineStr">
        <is>
          <t>Lessee, Operating Lease, Term of Contract</t>
        </is>
      </c>
      <c r="I47" s="4" t="inlineStr">
        <is>
          <t>60 months</t>
        </is>
      </c>
    </row>
    <row r="48">
      <c r="A48" s="4" t="inlineStr">
        <is>
          <t>Lessee, Operating Lease, Description</t>
        </is>
      </c>
      <c r="I48" s="4" t="inlineStr">
        <is>
          <t>months commencing in November 2018 through</t>
        </is>
      </c>
    </row>
    <row r="49">
      <c r="A49" s="4" t="inlineStr">
        <is>
          <t>Lease Expiration Date</t>
        </is>
      </c>
      <c r="I49" s="4" t="inlineStr">
        <is>
          <t>Oct. 31,
		2023</t>
        </is>
      </c>
    </row>
    <row r="50">
      <c r="A50" s="4" t="inlineStr">
        <is>
          <t>Finance Lease, Principal Payments</t>
        </is>
      </c>
      <c r="I50" s="6" t="n">
        <v>62394</v>
      </c>
    </row>
    <row r="51">
      <c r="A51" s="4" t="inlineStr">
        <is>
          <t>Third Lessor [Member] | Financing Agreement [Member]</t>
        </is>
      </c>
    </row>
    <row r="52">
      <c r="A52" s="4" t="inlineStr">
        <is>
          <t>Payments for Rent</t>
        </is>
      </c>
      <c r="H52" s="6" t="n">
        <v>1496</v>
      </c>
    </row>
    <row r="53">
      <c r="A53" s="4" t="inlineStr">
        <is>
          <t>Lessee, Operating Lease, Term of Contract</t>
        </is>
      </c>
      <c r="H53" s="4" t="inlineStr">
        <is>
          <t>60 months</t>
        </is>
      </c>
    </row>
    <row r="54">
      <c r="A54" s="4" t="inlineStr">
        <is>
          <t>Lessee, Operating Lease, Description</t>
        </is>
      </c>
      <c r="H54" s="4" t="inlineStr">
        <is>
          <t>months
commencing in March 2019 through</t>
        </is>
      </c>
    </row>
    <row r="55">
      <c r="A55" s="4" t="inlineStr">
        <is>
          <t>Lease Expiration Date</t>
        </is>
      </c>
      <c r="H55" s="4" t="inlineStr">
        <is>
          <t>Feb. 29,
		2024</t>
        </is>
      </c>
    </row>
    <row r="56">
      <c r="A56" s="4" t="inlineStr">
        <is>
          <t>Finance Lease, Principal Payments</t>
        </is>
      </c>
      <c r="H56" s="6" t="n">
        <v>64940</v>
      </c>
    </row>
    <row r="57">
      <c r="A57" s="4" t="inlineStr">
        <is>
          <t>Fourth Lessor [Member] | Financing Agreement [Member]</t>
        </is>
      </c>
    </row>
    <row r="58">
      <c r="A58" s="4" t="inlineStr">
        <is>
          <t>Payments for Rent</t>
        </is>
      </c>
      <c r="G58" s="6" t="n">
        <v>397</v>
      </c>
    </row>
    <row r="59">
      <c r="A59" s="4" t="inlineStr">
        <is>
          <t>Lessee, Operating Lease, Term of Contract</t>
        </is>
      </c>
      <c r="G59" s="4" t="inlineStr">
        <is>
          <t>60 months</t>
        </is>
      </c>
    </row>
    <row r="60">
      <c r="A60" s="4" t="inlineStr">
        <is>
          <t>Lessee, Operating Lease, Description</t>
        </is>
      </c>
      <c r="G60" s="4" t="inlineStr">
        <is>
          <t>months
commencing in August 2019 through</t>
        </is>
      </c>
    </row>
    <row r="61">
      <c r="A61" s="4" t="inlineStr">
        <is>
          <t>Lease Expiration Date</t>
        </is>
      </c>
      <c r="G61" s="4" t="inlineStr">
        <is>
          <t>Jul. 31,
		2024</t>
        </is>
      </c>
    </row>
    <row r="62">
      <c r="A62" s="4" t="inlineStr">
        <is>
          <t>Finance Lease, Principal Payments</t>
        </is>
      </c>
      <c r="G62" s="6" t="n">
        <v>19622</v>
      </c>
    </row>
    <row r="63">
      <c r="A63" s="4" t="inlineStr">
        <is>
          <t>Fifth Lessor [Member] | Financing Agreement [Member]</t>
        </is>
      </c>
    </row>
    <row r="64">
      <c r="A64" s="4" t="inlineStr">
        <is>
          <t>Payments for Rent</t>
        </is>
      </c>
      <c r="E64" s="6" t="n">
        <v>1395</v>
      </c>
    </row>
    <row r="65">
      <c r="A65" s="4" t="inlineStr">
        <is>
          <t>Lessee, Operating Lease, Term of Contract</t>
        </is>
      </c>
      <c r="E65" s="4" t="inlineStr">
        <is>
          <t>60 months</t>
        </is>
      </c>
    </row>
    <row r="66">
      <c r="A66" s="4" t="inlineStr">
        <is>
          <t>Lessee, Operating Lease, Description</t>
        </is>
      </c>
      <c r="E66" s="4" t="inlineStr">
        <is>
          <t>months
commencing in January 2020 through</t>
        </is>
      </c>
    </row>
    <row r="67">
      <c r="A67" s="4" t="inlineStr">
        <is>
          <t>Lease Expiration Date</t>
        </is>
      </c>
      <c r="E67" s="4" t="inlineStr">
        <is>
          <t>Dec. 31,
		2025</t>
        </is>
      </c>
    </row>
    <row r="68">
      <c r="A68" s="4" t="inlineStr">
        <is>
          <t>Finance Lease, Principal Payments</t>
        </is>
      </c>
      <c r="E68" s="6" t="n">
        <v>6882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RELATED PARTIES TRANSACTION (Details) - USD ($)</t>
        </is>
      </c>
      <c r="B1" s="2" t="inlineStr">
        <is>
          <t>Dec. 31, 2021</t>
        </is>
      </c>
      <c r="C1" s="2" t="inlineStr">
        <is>
          <t>Sep. 30, 2021</t>
        </is>
      </c>
    </row>
    <row r="2">
      <c r="A2" s="3" t="inlineStr">
        <is>
          <t>Related Party Transactions [Abstract]</t>
        </is>
      </c>
    </row>
    <row r="3">
      <c r="A3" s="4" t="inlineStr">
        <is>
          <t>Convertible notes principal – related party</t>
        </is>
      </c>
      <c r="B3" s="6" t="n">
        <v>1667000</v>
      </c>
      <c r="C3" s="6" t="n">
        <v>1000000</v>
      </c>
    </row>
    <row r="4">
      <c r="A4" s="4" t="inlineStr">
        <is>
          <t>Discount on convertible notes - related party</t>
        </is>
      </c>
      <c r="B4" s="5" t="n">
        <v>-1528658</v>
      </c>
      <c r="C4" s="5" t="n">
        <v>-935019</v>
      </c>
    </row>
    <row r="5">
      <c r="A5" s="4" t="inlineStr">
        <is>
          <t>Note payable principal – related party</t>
        </is>
      </c>
      <c r="B5" s="5" t="n">
        <v>100000</v>
      </c>
      <c r="C5" s="5" t="n">
        <v>100000</v>
      </c>
    </row>
    <row r="6">
      <c r="A6" s="4" t="inlineStr">
        <is>
          <t>Consulting fee – related party</t>
        </is>
      </c>
      <c r="B6" s="4" t="inlineStr">
        <is>
          <t xml:space="preserve"> </t>
        </is>
      </c>
      <c r="C6" s="5" t="n">
        <v>18000</v>
      </c>
    </row>
    <row r="7">
      <c r="A7" s="4" t="inlineStr">
        <is>
          <t>Accounts payable – related party</t>
        </is>
      </c>
      <c r="B7" s="5" t="n">
        <v>3350</v>
      </c>
      <c r="C7" s="5" t="n">
        <v>3714</v>
      </c>
    </row>
    <row r="8">
      <c r="A8" s="4" t="inlineStr">
        <is>
          <t>Other receivable - related party</t>
        </is>
      </c>
      <c r="B8" s="5" t="n">
        <v>-25594</v>
      </c>
      <c r="C8" s="5" t="n">
        <v>-21711</v>
      </c>
    </row>
    <row r="9">
      <c r="A9" s="4" t="inlineStr">
        <is>
          <t>Total</t>
        </is>
      </c>
      <c r="B9" s="6" t="n">
        <v>216098</v>
      </c>
      <c r="C9" s="6" t="n">
        <v>16498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RELATED-PARTY TRANSACTIONS (Details Narrative) - USD ($)</t>
        </is>
      </c>
      <c r="B1" s="2" t="inlineStr">
        <is>
          <t>Nov. 01, 2021</t>
        </is>
      </c>
      <c r="C1" s="2" t="inlineStr">
        <is>
          <t>Oct. 21, 2021</t>
        </is>
      </c>
      <c r="D1" s="2" t="inlineStr">
        <is>
          <t>May 12, 2021</t>
        </is>
      </c>
      <c r="E1" s="2" t="inlineStr">
        <is>
          <t>Apr. 26, 2021</t>
        </is>
      </c>
      <c r="F1" s="2" t="inlineStr">
        <is>
          <t>Jan. 02, 2021</t>
        </is>
      </c>
      <c r="G1" s="2" t="inlineStr">
        <is>
          <t>Dec. 31, 2021</t>
        </is>
      </c>
      <c r="H1" s="2" t="inlineStr">
        <is>
          <t>Sep. 30, 2021</t>
        </is>
      </c>
    </row>
    <row r="2">
      <c r="A2" s="3" t="inlineStr">
        <is>
          <t>Related Party Transaction [Line Items]</t>
        </is>
      </c>
    </row>
    <row r="3">
      <c r="A3" s="4" t="inlineStr">
        <is>
          <t>Consulting fees</t>
        </is>
      </c>
      <c r="H3" s="6" t="n">
        <v>18000</v>
      </c>
    </row>
    <row r="4">
      <c r="A4" s="4" t="inlineStr">
        <is>
          <t>Debt Instrument, Face Amount</t>
        </is>
      </c>
      <c r="G4" s="6" t="n">
        <v>1000000</v>
      </c>
      <c r="H4" s="4" t="inlineStr">
        <is>
          <t xml:space="preserve"> </t>
        </is>
      </c>
    </row>
    <row r="5">
      <c r="A5" s="4" t="inlineStr">
        <is>
          <t>Interest Payable</t>
        </is>
      </c>
      <c r="G5" s="5" t="n">
        <v>33040</v>
      </c>
      <c r="H5" s="5" t="n">
        <v>31240</v>
      </c>
    </row>
    <row r="6">
      <c r="A6" s="4" t="inlineStr">
        <is>
          <t>Convertible Notes Payable, Noncurrent</t>
        </is>
      </c>
      <c r="G6" s="5" t="n">
        <v>22309</v>
      </c>
    </row>
    <row r="7">
      <c r="A7" s="4" t="inlineStr">
        <is>
          <t>Notes Payable, Noncurrent</t>
        </is>
      </c>
      <c r="B7" s="6" t="n">
        <v>644691</v>
      </c>
    </row>
    <row r="8">
      <c r="A8" s="4" t="inlineStr">
        <is>
          <t>Due from Related Parties</t>
        </is>
      </c>
      <c r="G8" s="5" t="n">
        <v>3883</v>
      </c>
    </row>
    <row r="9">
      <c r="A9" s="4" t="inlineStr">
        <is>
          <t>Accounts Receivable, Related Parties</t>
        </is>
      </c>
      <c r="G9" s="5" t="n">
        <v>25594</v>
      </c>
      <c r="H9" s="5" t="n">
        <v>21711</v>
      </c>
    </row>
    <row r="10">
      <c r="A10" s="4" t="inlineStr">
        <is>
          <t>Expense reimbursements</t>
        </is>
      </c>
      <c r="G10" s="5" t="n">
        <v>3350</v>
      </c>
      <c r="H10" s="5" t="n">
        <v>3714</v>
      </c>
    </row>
    <row r="11">
      <c r="A11" s="4" t="inlineStr">
        <is>
          <t>Investors [Member]</t>
        </is>
      </c>
    </row>
    <row r="12">
      <c r="A12" s="3" t="inlineStr">
        <is>
          <t>Related Party Transaction [Line Items]</t>
        </is>
      </c>
    </row>
    <row r="13">
      <c r="A13" s="4" t="inlineStr">
        <is>
          <t>Debt Instrument, Face Amount</t>
        </is>
      </c>
      <c r="G13" s="5" t="n">
        <v>1000000</v>
      </c>
    </row>
    <row r="14">
      <c r="A14" s="4" t="inlineStr">
        <is>
          <t>Interest Payable</t>
        </is>
      </c>
      <c r="G14" s="5" t="n">
        <v>6794</v>
      </c>
    </row>
    <row r="15">
      <c r="A15" s="4" t="inlineStr">
        <is>
          <t>Securities Purchase Agreement [Member] | Investors [Member]</t>
        </is>
      </c>
    </row>
    <row r="16">
      <c r="A16" s="3" t="inlineStr">
        <is>
          <t>Related Party Transaction [Line Items]</t>
        </is>
      </c>
    </row>
    <row r="17">
      <c r="A17" s="4" t="inlineStr">
        <is>
          <t>Debt Instrument, Face Amount</t>
        </is>
      </c>
      <c r="G17" s="5" t="n">
        <v>333000</v>
      </c>
    </row>
    <row r="18">
      <c r="A18" s="4" t="inlineStr">
        <is>
          <t>Interest Payable</t>
        </is>
      </c>
      <c r="G18" s="5" t="n">
        <v>4386</v>
      </c>
    </row>
    <row r="19">
      <c r="A19" s="4" t="inlineStr">
        <is>
          <t>Convertible Notes Payable, Noncurrent</t>
        </is>
      </c>
      <c r="G19" s="5" t="n">
        <v>116033</v>
      </c>
    </row>
    <row r="20">
      <c r="A20" s="4" t="inlineStr">
        <is>
          <t>Securities Purchase Agreement [Member] | Investors [Member] | Warrant [Member]</t>
        </is>
      </c>
    </row>
    <row r="21">
      <c r="A21" s="3" t="inlineStr">
        <is>
          <t>Related Party Transaction [Line Items]</t>
        </is>
      </c>
    </row>
    <row r="22">
      <c r="A22" s="4" t="inlineStr">
        <is>
          <t>Debt Instrument, Face Amount</t>
        </is>
      </c>
      <c r="B22" s="5" t="n">
        <v>334000</v>
      </c>
    </row>
    <row r="23">
      <c r="A23" s="4" t="inlineStr">
        <is>
          <t>Interest Payable</t>
        </is>
      </c>
      <c r="H23" s="5" t="n">
        <v>19142</v>
      </c>
    </row>
    <row r="24">
      <c r="A24" s="4" t="inlineStr">
        <is>
          <t>Class of Warrant or Right, Number of Securities Called by Warrants or Rights</t>
        </is>
      </c>
      <c r="D24" s="5" t="n">
        <v>63897764</v>
      </c>
    </row>
    <row r="25">
      <c r="A25" s="4" t="inlineStr">
        <is>
          <t>Securities Purchase Agreement [Member] | Investors [Member] | Convertible Note [Member]</t>
        </is>
      </c>
    </row>
    <row r="26">
      <c r="A26" s="3" t="inlineStr">
        <is>
          <t>Related Party Transaction [Line Items]</t>
        </is>
      </c>
    </row>
    <row r="27">
      <c r="A27" s="4" t="inlineStr">
        <is>
          <t>Debt Instrument, Face Amount</t>
        </is>
      </c>
      <c r="B27" s="6" t="n">
        <v>667000</v>
      </c>
      <c r="D27" s="6" t="n">
        <v>1000000</v>
      </c>
      <c r="G27" s="5" t="n">
        <v>667000</v>
      </c>
    </row>
    <row r="28">
      <c r="A28" s="4" t="inlineStr">
        <is>
          <t>Interest Payable</t>
        </is>
      </c>
      <c r="G28" s="6" t="n">
        <v>6794</v>
      </c>
      <c r="H28" s="5" t="n">
        <v>6575</v>
      </c>
    </row>
    <row r="29">
      <c r="A29" s="4" t="inlineStr">
        <is>
          <t>Investments</t>
        </is>
      </c>
      <c r="D29" s="6" t="n">
        <v>1000000</v>
      </c>
    </row>
    <row r="30">
      <c r="A30" s="4" t="inlineStr">
        <is>
          <t>Debt Instrument, Interest Rate, Stated Percentage</t>
        </is>
      </c>
      <c r="B30" s="4" t="inlineStr">
        <is>
          <t>8.00%</t>
        </is>
      </c>
      <c r="D30" s="4" t="inlineStr">
        <is>
          <t>8.00%</t>
        </is>
      </c>
      <c r="G30" s="4" t="inlineStr">
        <is>
          <t>8.00%</t>
        </is>
      </c>
    </row>
    <row r="31">
      <c r="A31" s="4" t="inlineStr">
        <is>
          <t>Debt Instrument, Interest Rate, Increase (Decrease)</t>
        </is>
      </c>
      <c r="B31" s="4" t="inlineStr">
        <is>
          <t>10.00%</t>
        </is>
      </c>
      <c r="D31" s="4" t="inlineStr">
        <is>
          <t>10.00%</t>
        </is>
      </c>
      <c r="G31" s="4" t="inlineStr">
        <is>
          <t>10.00%</t>
        </is>
      </c>
    </row>
    <row r="32">
      <c r="A32" s="4" t="inlineStr">
        <is>
          <t>Debt Instrument, Maturity Date</t>
        </is>
      </c>
      <c r="B32" s="4" t="inlineStr">
        <is>
          <t>Nov. 1,
		2026</t>
        </is>
      </c>
      <c r="D32" s="4" t="inlineStr">
        <is>
          <t>May 12,
		2026</t>
        </is>
      </c>
    </row>
    <row r="33">
      <c r="A33" s="4" t="inlineStr">
        <is>
          <t>Convertible Notes Payable, Noncurrent</t>
        </is>
      </c>
      <c r="G33" s="6" t="n">
        <v>116033</v>
      </c>
      <c r="H33" s="5" t="n">
        <v>64981</v>
      </c>
    </row>
    <row r="34">
      <c r="A34" s="4" t="inlineStr">
        <is>
          <t>Notes Payable, Noncurrent</t>
        </is>
      </c>
      <c r="G34" s="6" t="n">
        <v>883967</v>
      </c>
    </row>
    <row r="35">
      <c r="A35" s="4" t="inlineStr">
        <is>
          <t>Securities Purchase Agreement [Member] | Investors [Member] | Three Convertible Note [Member]</t>
        </is>
      </c>
    </row>
    <row r="36">
      <c r="A36" s="3" t="inlineStr">
        <is>
          <t>Related Party Transaction [Line Items]</t>
        </is>
      </c>
    </row>
    <row r="37">
      <c r="A37" s="4" t="inlineStr">
        <is>
          <t>Investments</t>
        </is>
      </c>
      <c r="B37" s="6" t="n">
        <v>1000000</v>
      </c>
    </row>
    <row r="38">
      <c r="A38" s="4" t="inlineStr">
        <is>
          <t>Securities Purchase Agreement [Member] | Investor [Member]</t>
        </is>
      </c>
    </row>
    <row r="39">
      <c r="A39" s="3" t="inlineStr">
        <is>
          <t>Related Party Transaction [Line Items]</t>
        </is>
      </c>
    </row>
    <row r="40">
      <c r="A40" s="4" t="inlineStr">
        <is>
          <t>Class of Warrant or Right, Number of Securities Called by Warrants or Rights</t>
        </is>
      </c>
      <c r="B40" s="5" t="n">
        <v>18251367</v>
      </c>
    </row>
    <row r="41">
      <c r="A41" s="4" t="inlineStr">
        <is>
          <t>Securities Purchase Agreement [Member] | Investor [Member] | Warrant [Member]</t>
        </is>
      </c>
    </row>
    <row r="42">
      <c r="A42" s="3" t="inlineStr">
        <is>
          <t>Related Party Transaction [Line Items]</t>
        </is>
      </c>
    </row>
    <row r="43">
      <c r="A43" s="4" t="inlineStr">
        <is>
          <t>Class of Warrant or Right, Number of Securities Called by Warrants or Rights</t>
        </is>
      </c>
      <c r="B43" s="5" t="n">
        <v>18251367</v>
      </c>
    </row>
    <row r="44">
      <c r="A44" s="4" t="inlineStr">
        <is>
          <t>Securities Purchase Agreement [Member] | Investor [Member] | Warrant Two [Member]</t>
        </is>
      </c>
    </row>
    <row r="45">
      <c r="A45" s="3" t="inlineStr">
        <is>
          <t>Related Party Transaction [Line Items]</t>
        </is>
      </c>
    </row>
    <row r="46">
      <c r="A46" s="4" t="inlineStr">
        <is>
          <t>Class of Warrant or Right, Number of Securities Called by Warrants or Rights</t>
        </is>
      </c>
      <c r="G46" s="5" t="n">
        <v>18196722</v>
      </c>
    </row>
    <row r="47">
      <c r="A47" s="4" t="inlineStr">
        <is>
          <t>Jeffrey Busch [Member] | Promissory Note Agreement [Member]</t>
        </is>
      </c>
    </row>
    <row r="48">
      <c r="A48" s="3" t="inlineStr">
        <is>
          <t>Related Party Transaction [Line Items]</t>
        </is>
      </c>
    </row>
    <row r="49">
      <c r="A49" s="4" t="inlineStr">
        <is>
          <t>Debt Instrument, Face Amount</t>
        </is>
      </c>
      <c r="C49" s="6" t="n">
        <v>150000</v>
      </c>
      <c r="E49" s="6" t="n">
        <v>100000</v>
      </c>
      <c r="G49" s="6" t="n">
        <v>100000</v>
      </c>
      <c r="H49" s="5" t="n">
        <v>100000</v>
      </c>
    </row>
    <row r="50">
      <c r="A50" s="4" t="inlineStr">
        <is>
          <t>Proceeds from Notes Payable</t>
        </is>
      </c>
      <c r="C50" s="6" t="n">
        <v>150000</v>
      </c>
      <c r="E50" s="6" t="n">
        <v>100000</v>
      </c>
    </row>
    <row r="51">
      <c r="A51" s="4" t="inlineStr">
        <is>
          <t>Interest Payable</t>
        </is>
      </c>
      <c r="G51" s="5" t="n">
        <v>678</v>
      </c>
      <c r="H51" s="6" t="n">
        <v>428</v>
      </c>
    </row>
    <row r="52">
      <c r="A52" s="4" t="inlineStr">
        <is>
          <t>Debt Instrument, Interest Rate, Stated Percentage</t>
        </is>
      </c>
      <c r="C52" s="4" t="inlineStr">
        <is>
          <t>1.00%</t>
        </is>
      </c>
      <c r="E52" s="4" t="inlineStr">
        <is>
          <t>1.00%</t>
        </is>
      </c>
    </row>
    <row r="53">
      <c r="A53" s="4" t="inlineStr">
        <is>
          <t>Related Party [Member]</t>
        </is>
      </c>
    </row>
    <row r="54">
      <c r="A54" s="3" t="inlineStr">
        <is>
          <t>Related Party Transaction [Line Items]</t>
        </is>
      </c>
    </row>
    <row r="55">
      <c r="A55" s="4" t="inlineStr">
        <is>
          <t>Interest Payable</t>
        </is>
      </c>
      <c r="G55" s="5" t="n">
        <v>4386</v>
      </c>
    </row>
    <row r="56">
      <c r="A56" s="4" t="inlineStr">
        <is>
          <t>Mr. Kucharchuk [Member]</t>
        </is>
      </c>
    </row>
    <row r="57">
      <c r="A57" s="3" t="inlineStr">
        <is>
          <t>Related Party Transaction [Line Items]</t>
        </is>
      </c>
    </row>
    <row r="58">
      <c r="A58" s="4" t="inlineStr">
        <is>
          <t>Consulting fees</t>
        </is>
      </c>
      <c r="F58" s="6" t="n">
        <v>2000</v>
      </c>
      <c r="G58"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CHEDULE OF WARRANTS (Details) - Warrant [Member]</t>
        </is>
      </c>
      <c r="B1" s="2" t="inlineStr">
        <is>
          <t>3 Months Ended</t>
        </is>
      </c>
    </row>
    <row r="2">
      <c r="B2" s="2" t="inlineStr">
        <is>
          <t>Dec. 31, 2021USD ($)$ / sharesshares</t>
        </is>
      </c>
    </row>
    <row r="3">
      <c r="A3" s="3" t="inlineStr">
        <is>
          <t>Accumulated Other Comprehensive Income (Loss) [Line Items]</t>
        </is>
      </c>
    </row>
    <row r="4">
      <c r="A4" s="4" t="inlineStr">
        <is>
          <t>Number of warrants, outstanding beginning balance | shares</t>
        </is>
      </c>
      <c r="B4" s="5" t="n">
        <v>984470116</v>
      </c>
    </row>
    <row r="5">
      <c r="A5" s="4" t="inlineStr">
        <is>
          <t>Weighted average exercise price, outstanding beginning balance | $ / shares</t>
        </is>
      </c>
      <c r="B5" s="10" t="n">
        <v>0.0023</v>
      </c>
    </row>
    <row r="6">
      <c r="A6" s="4" t="inlineStr">
        <is>
          <t>Weighted average remaining contractual term (years), beginning balance outstanding</t>
        </is>
      </c>
      <c r="B6" s="4" t="inlineStr">
        <is>
          <t>3 years 6 months</t>
        </is>
      </c>
    </row>
    <row r="7">
      <c r="A7" s="4" t="inlineStr">
        <is>
          <t>Aggregate intrinsic value, beginning balance outstanding | $</t>
        </is>
      </c>
      <c r="B7" s="4" t="inlineStr">
        <is>
          <t xml:space="preserve"> </t>
        </is>
      </c>
    </row>
    <row r="8">
      <c r="A8" s="4" t="inlineStr">
        <is>
          <t>Number of warrants, issued in connection with a convertible debt - related party (see Note 6 and Note 8) | shares</t>
        </is>
      </c>
      <c r="B8" s="5" t="n">
        <v>54644812</v>
      </c>
    </row>
    <row r="9">
      <c r="A9" s="4" t="inlineStr">
        <is>
          <t>Weighted average exercise price, issued in connection with a convertible debt - related party (see Note 6 and Note 8) | $ / shares</t>
        </is>
      </c>
      <c r="B9" s="10" t="n">
        <v>0.00366</v>
      </c>
    </row>
    <row r="10">
      <c r="A10" s="4" t="inlineStr">
        <is>
          <t>Weighted average remaining contractual term (years), issued in connection with a convertible debt - related party</t>
        </is>
      </c>
      <c r="B10" s="4" t="inlineStr">
        <is>
          <t>4 years 10 months 17 days</t>
        </is>
      </c>
    </row>
    <row r="11">
      <c r="A11" s="4" t="inlineStr">
        <is>
          <t>Number of warrants, issued in connection with a convertible debt - related party (see Note 6 and Note 8) | shares</t>
        </is>
      </c>
      <c r="B11" s="5" t="n">
        <v>36448089</v>
      </c>
    </row>
    <row r="12">
      <c r="A12" s="4" t="inlineStr">
        <is>
          <t>Weighted average exercise price, issued in connection with a convertible debt - related party (see Note 6 and Note 8) | $ / shares</t>
        </is>
      </c>
      <c r="B12" s="10" t="n">
        <v>0.00366</v>
      </c>
    </row>
    <row r="13">
      <c r="A13" s="4" t="inlineStr">
        <is>
          <t>Weighted average remaining contractual term (years), issued in connection with a convertible debt - related party (see Note 6 and Note 8)</t>
        </is>
      </c>
      <c r="B13" s="4" t="inlineStr">
        <is>
          <t>4 years 10 months 9 days</t>
        </is>
      </c>
    </row>
    <row r="14">
      <c r="A14" s="4" t="inlineStr">
        <is>
          <t>Number of warrants, outstanding ending balance | shares</t>
        </is>
      </c>
      <c r="B14" s="5" t="n">
        <v>1075563017</v>
      </c>
    </row>
    <row r="15">
      <c r="A15" s="4" t="inlineStr">
        <is>
          <t>Weighted average exercise price, outstanding ending balance | $ / shares</t>
        </is>
      </c>
      <c r="B15" s="10" t="n">
        <v>0.00245</v>
      </c>
    </row>
    <row r="16">
      <c r="A16" s="4" t="inlineStr">
        <is>
          <t>Weighted average remaining contractual term (years), ending balance outstanding</t>
        </is>
      </c>
      <c r="B16" s="4" t="inlineStr">
        <is>
          <t>3 years 4 months 20 days</t>
        </is>
      </c>
    </row>
    <row r="17">
      <c r="A17" s="4" t="inlineStr">
        <is>
          <t>Aggregate intrinsic value, ending balance outstanding | $</t>
        </is>
      </c>
      <c r="B17" s="4" t="inlineStr">
        <is>
          <t xml:space="preserve"> </t>
        </is>
      </c>
    </row>
    <row r="18">
      <c r="A18" s="4" t="inlineStr">
        <is>
          <t>Number of warrants, exercisable | shares</t>
        </is>
      </c>
      <c r="B18" s="5" t="n">
        <v>784470116</v>
      </c>
    </row>
    <row r="19">
      <c r="A19" s="4" t="inlineStr">
        <is>
          <t>Weighted average exercise price, exercisable | $ / shares</t>
        </is>
      </c>
      <c r="B19" s="10" t="n">
        <v>0.0023</v>
      </c>
    </row>
    <row r="20">
      <c r="A20" s="4" t="inlineStr">
        <is>
          <t>Weighted average remaining contractual term (years), exercisable</t>
        </is>
      </c>
      <c r="B20" s="4" t="inlineStr">
        <is>
          <t>3 years 1 month 24 days</t>
        </is>
      </c>
    </row>
    <row r="21">
      <c r="A21" s="4" t="inlineStr">
        <is>
          <t>Aggregate intrinsic value, exercisable | $</t>
        </is>
      </c>
      <c r="B2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N110"/>
  <sheetViews>
    <sheetView workbookViewId="0">
      <selection activeCell="A1" sqref="A1"/>
    </sheetView>
  </sheetViews>
  <sheetFormatPr baseColWidth="8" defaultRowHeight="15"/>
  <cols>
    <col width="80" customWidth="1" min="1" max="1"/>
    <col width="14" customWidth="1" min="2" max="2"/>
    <col width="80" customWidth="1" min="3" max="3"/>
    <col width="13"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TOCKHOLDERS’ DEFICIT (Details Narrative) - USD ($)</t>
        </is>
      </c>
      <c r="B1" s="2" t="inlineStr">
        <is>
          <t>Nov. 01, 2021</t>
        </is>
      </c>
      <c r="C1" s="2" t="inlineStr">
        <is>
          <t>Jul. 30, 2021</t>
        </is>
      </c>
      <c r="D1" s="2" t="inlineStr">
        <is>
          <t>May 12, 2021</t>
        </is>
      </c>
      <c r="E1" s="2" t="inlineStr">
        <is>
          <t>Sep. 15, 2020</t>
        </is>
      </c>
      <c r="F1" s="2" t="inlineStr">
        <is>
          <t>Dec. 31, 2021</t>
        </is>
      </c>
      <c r="G1" s="2" t="inlineStr">
        <is>
          <t>Dec. 31, 2020</t>
        </is>
      </c>
      <c r="H1" s="2" t="inlineStr">
        <is>
          <t>Jan. 01, 2022</t>
        </is>
      </c>
      <c r="I1" s="2" t="inlineStr">
        <is>
          <t>Dec. 01, 2021</t>
        </is>
      </c>
      <c r="J1" s="2" t="inlineStr">
        <is>
          <t>Oct. 29, 2021</t>
        </is>
      </c>
      <c r="K1" s="2" t="inlineStr">
        <is>
          <t>Sep. 30, 2021</t>
        </is>
      </c>
      <c r="L1" s="2" t="inlineStr">
        <is>
          <t>Sep. 24, 2020</t>
        </is>
      </c>
      <c r="M1" s="2" t="inlineStr">
        <is>
          <t>Sep. 22, 2020</t>
        </is>
      </c>
      <c r="N1" s="2" t="inlineStr">
        <is>
          <t>Feb. 18, 2011</t>
        </is>
      </c>
    </row>
    <row r="2">
      <c r="A2" s="3" t="inlineStr">
        <is>
          <t>Class of Stock [Line Items]</t>
        </is>
      </c>
    </row>
    <row r="3">
      <c r="A3" s="4" t="inlineStr">
        <is>
          <t>Common stock, shares authorized</t>
        </is>
      </c>
      <c r="K3" s="5" t="n">
        <v>12000000000</v>
      </c>
      <c r="L3" s="5" t="n">
        <v>12000000000</v>
      </c>
      <c r="M3" s="5" t="n">
        <v>6666667</v>
      </c>
    </row>
    <row r="4">
      <c r="A4" s="4" t="inlineStr">
        <is>
          <t>Common stock, par value</t>
        </is>
      </c>
      <c r="K4" s="7" t="n">
        <v>0.0001</v>
      </c>
      <c r="L4" s="7" t="n">
        <v>0.0001</v>
      </c>
      <c r="M4" s="7" t="n">
        <v>0.0001</v>
      </c>
    </row>
    <row r="5">
      <c r="A5" s="4" t="inlineStr">
        <is>
          <t>Preferred stock, shares authorized</t>
        </is>
      </c>
      <c r="F5" s="5" t="n">
        <v>26667</v>
      </c>
      <c r="K5" s="5" t="n">
        <v>26667</v>
      </c>
    </row>
    <row r="6">
      <c r="A6" s="4" t="inlineStr">
        <is>
          <t>Preferred stock, par value</t>
        </is>
      </c>
      <c r="F6" s="7" t="n">
        <v>0.0001</v>
      </c>
      <c r="K6" s="7" t="n">
        <v>0.0001</v>
      </c>
    </row>
    <row r="7">
      <c r="A7" s="4" t="inlineStr">
        <is>
          <t>Dividends payable</t>
        </is>
      </c>
      <c r="F7" s="6" t="n">
        <v>6795</v>
      </c>
      <c r="K7" s="6" t="n">
        <v>6728</v>
      </c>
    </row>
    <row r="8">
      <c r="A8" s="4" t="inlineStr">
        <is>
          <t>Common Stock, Shares, Outstanding</t>
        </is>
      </c>
      <c r="F8" s="5" t="n">
        <v>5124163254</v>
      </c>
      <c r="K8" s="5" t="n">
        <v>5124164690</v>
      </c>
    </row>
    <row r="9">
      <c r="A9" s="4" t="inlineStr">
        <is>
          <t>Warrants issued</t>
        </is>
      </c>
      <c r="F9" s="5" t="n">
        <v>1075563017</v>
      </c>
    </row>
    <row r="10">
      <c r="A10" s="4" t="inlineStr">
        <is>
          <t>Warrants outstanding</t>
        </is>
      </c>
      <c r="F10" s="5" t="n">
        <v>1075563017</v>
      </c>
    </row>
    <row r="11">
      <c r="A11" s="4" t="inlineStr">
        <is>
          <t>Convertible Note [Member]</t>
        </is>
      </c>
    </row>
    <row r="12">
      <c r="A12" s="3" t="inlineStr">
        <is>
          <t>Class of Stock [Line Items]</t>
        </is>
      </c>
    </row>
    <row r="13">
      <c r="A13" s="4" t="inlineStr">
        <is>
          <t>Class of Warrant or Right, Exercise Price of Warrants or Rights</t>
        </is>
      </c>
      <c r="B13" s="10" t="n">
        <v>0.00366</v>
      </c>
    </row>
    <row r="14">
      <c r="A14" s="4" t="inlineStr">
        <is>
          <t>Fair Value Adjustment of Warrants</t>
        </is>
      </c>
      <c r="B14" s="6" t="n">
        <v>495560</v>
      </c>
    </row>
    <row r="15">
      <c r="A15" s="4" t="inlineStr">
        <is>
          <t>Securities Purchase Agreement [Member]</t>
        </is>
      </c>
    </row>
    <row r="16">
      <c r="A16" s="3" t="inlineStr">
        <is>
          <t>Class of Stock [Line Items]</t>
        </is>
      </c>
    </row>
    <row r="17">
      <c r="A17" s="4" t="inlineStr">
        <is>
          <t>Class of Warrant or Right, Exercise Price of Warrants or Rights</t>
        </is>
      </c>
      <c r="B17" s="10" t="n">
        <v>0.00366</v>
      </c>
    </row>
    <row r="18">
      <c r="A18" s="4" t="inlineStr">
        <is>
          <t>Equity Option [Member]</t>
        </is>
      </c>
    </row>
    <row r="19">
      <c r="A19" s="3" t="inlineStr">
        <is>
          <t>Class of Stock [Line Items]</t>
        </is>
      </c>
    </row>
    <row r="20">
      <c r="A20" s="4" t="inlineStr">
        <is>
          <t>Number of options granted</t>
        </is>
      </c>
      <c r="F20" s="5" t="n">
        <v>0</v>
      </c>
    </row>
    <row r="21">
      <c r="A21" s="4" t="inlineStr">
        <is>
          <t>Number of common stock reserved for issuance</t>
        </is>
      </c>
      <c r="L21" s="5" t="n">
        <v>3043638781</v>
      </c>
    </row>
    <row r="22">
      <c r="A22" s="4" t="inlineStr">
        <is>
          <t>Stock option percentage</t>
        </is>
      </c>
      <c r="F22" s="4" t="inlineStr">
        <is>
          <t>110.00%</t>
        </is>
      </c>
    </row>
    <row r="23">
      <c r="A23" s="4" t="inlineStr">
        <is>
          <t>Number of options issued and outstanding</t>
        </is>
      </c>
      <c r="G23" s="5" t="n">
        <v>0</v>
      </c>
    </row>
    <row r="24">
      <c r="A24" s="4" t="inlineStr">
        <is>
          <t>2011 Stock Option Plan [Member]</t>
        </is>
      </c>
    </row>
    <row r="25">
      <c r="A25" s="3" t="inlineStr">
        <is>
          <t>Class of Stock [Line Items]</t>
        </is>
      </c>
    </row>
    <row r="26">
      <c r="A26" s="4" t="inlineStr">
        <is>
          <t>Number of stock option shares acquired</t>
        </is>
      </c>
      <c r="N26" s="5" t="n">
        <v>57</v>
      </c>
    </row>
    <row r="27">
      <c r="A27" s="4" t="inlineStr">
        <is>
          <t>Common Stock [Member]</t>
        </is>
      </c>
    </row>
    <row r="28">
      <c r="A28" s="3" t="inlineStr">
        <is>
          <t>Class of Stock [Line Items]</t>
        </is>
      </c>
    </row>
    <row r="29">
      <c r="A29" s="4" t="inlineStr">
        <is>
          <t>Common Stock, Shares, Outstanding</t>
        </is>
      </c>
      <c r="F29" s="5" t="n">
        <v>5124163254</v>
      </c>
    </row>
    <row r="30">
      <c r="A30" s="4" t="inlineStr">
        <is>
          <t>Common Stock, Shares Subscribed but Unissued</t>
        </is>
      </c>
      <c r="F30" s="5" t="n">
        <v>5122765184</v>
      </c>
    </row>
    <row r="31">
      <c r="A31" s="4" t="inlineStr">
        <is>
          <t>Minimum [Member]</t>
        </is>
      </c>
    </row>
    <row r="32">
      <c r="A32" s="3" t="inlineStr">
        <is>
          <t>Class of Stock [Line Items]</t>
        </is>
      </c>
    </row>
    <row r="33">
      <c r="A33" s="4" t="inlineStr">
        <is>
          <t>Number of common stock reserved for issuance</t>
        </is>
      </c>
      <c r="J33" s="5" t="n">
        <v>1915000000</v>
      </c>
    </row>
    <row r="34">
      <c r="A34" s="4" t="inlineStr">
        <is>
          <t>Maximum [Member]</t>
        </is>
      </c>
    </row>
    <row r="35">
      <c r="A35" s="3" t="inlineStr">
        <is>
          <t>Class of Stock [Line Items]</t>
        </is>
      </c>
    </row>
    <row r="36">
      <c r="A36" s="4" t="inlineStr">
        <is>
          <t>Number of common stock reserved for issuance</t>
        </is>
      </c>
      <c r="J36" s="5" t="n">
        <v>3043638781</v>
      </c>
    </row>
    <row r="37">
      <c r="A37" s="4" t="inlineStr">
        <is>
          <t>Board of Directors [Member] | Maximum [Member] | 2011 Stock Option Plan [Member]</t>
        </is>
      </c>
    </row>
    <row r="38">
      <c r="A38" s="3" t="inlineStr">
        <is>
          <t>Class of Stock [Line Items]</t>
        </is>
      </c>
    </row>
    <row r="39">
      <c r="A39" s="4" t="inlineStr">
        <is>
          <t>Number of stock option shares acquired</t>
        </is>
      </c>
      <c r="N39" s="5" t="n">
        <v>14</v>
      </c>
    </row>
    <row r="40">
      <c r="A40" s="4" t="inlineStr">
        <is>
          <t>Investors [Member] | Warrant [Member] | Securities Purchase Agreement [Member]</t>
        </is>
      </c>
    </row>
    <row r="41">
      <c r="A41" s="3" t="inlineStr">
        <is>
          <t>Class of Stock [Line Items]</t>
        </is>
      </c>
    </row>
    <row r="42">
      <c r="A42" s="4" t="inlineStr">
        <is>
          <t>Class of Warrant or Right, Outstanding</t>
        </is>
      </c>
      <c r="B42" s="5" t="n">
        <v>13661203</v>
      </c>
    </row>
    <row r="43">
      <c r="A43" s="4" t="inlineStr">
        <is>
          <t>Class of Warrant or Right, Exercise Price of Warrants or Rights</t>
        </is>
      </c>
      <c r="D43" s="10" t="n">
        <v>0.00313</v>
      </c>
    </row>
    <row r="44">
      <c r="A44" s="4" t="inlineStr">
        <is>
          <t>Fair Value Adjustment of Warrants</t>
        </is>
      </c>
      <c r="D44" s="6" t="n">
        <v>1000000</v>
      </c>
    </row>
    <row r="45">
      <c r="A45" s="4" t="inlineStr">
        <is>
          <t>Second Investors [Member] | Warrant [Member] | Securities Purchase Agreement [Member]</t>
        </is>
      </c>
    </row>
    <row r="46">
      <c r="A46" s="3" t="inlineStr">
        <is>
          <t>Class of Stock [Line Items]</t>
        </is>
      </c>
    </row>
    <row r="47">
      <c r="A47" s="4" t="inlineStr">
        <is>
          <t>Class of Warrant or Right, Outstanding</t>
        </is>
      </c>
      <c r="B47" s="5" t="n">
        <v>13661203</v>
      </c>
    </row>
    <row r="48">
      <c r="A48" s="4" t="inlineStr">
        <is>
          <t>Related Investors [Member] | Convertible Note [Member]</t>
        </is>
      </c>
    </row>
    <row r="49">
      <c r="A49" s="3" t="inlineStr">
        <is>
          <t>Class of Stock [Line Items]</t>
        </is>
      </c>
    </row>
    <row r="50">
      <c r="A50" s="4" t="inlineStr">
        <is>
          <t>Class of Warrant or Right, Exercise Price of Warrants or Rights</t>
        </is>
      </c>
      <c r="B50" s="10" t="n">
        <v>0.00366</v>
      </c>
    </row>
    <row r="51">
      <c r="A51" s="4" t="inlineStr">
        <is>
          <t>Fair Value Adjustment of Warrants</t>
        </is>
      </c>
      <c r="F51" s="6" t="n">
        <v>661088</v>
      </c>
    </row>
    <row r="52">
      <c r="A52" s="4" t="inlineStr">
        <is>
          <t>Related Investors [Member] | Warrant [Member] | Securities Purchase Agreement [Member]</t>
        </is>
      </c>
    </row>
    <row r="53">
      <c r="A53" s="3" t="inlineStr">
        <is>
          <t>Class of Stock [Line Items]</t>
        </is>
      </c>
    </row>
    <row r="54">
      <c r="A54" s="4" t="inlineStr">
        <is>
          <t>Class of Warrant or Right, Outstanding</t>
        </is>
      </c>
      <c r="B54" s="5" t="n">
        <v>18251367</v>
      </c>
      <c r="I54" s="5" t="n">
        <v>18196722</v>
      </c>
    </row>
    <row r="55">
      <c r="A55" s="4" t="inlineStr">
        <is>
          <t>Related Investors [Member] | Warrant [Member] | Securities Purchase Agreement [Member] | Subsequent Event [Member]</t>
        </is>
      </c>
    </row>
    <row r="56">
      <c r="A56" s="3" t="inlineStr">
        <is>
          <t>Class of Stock [Line Items]</t>
        </is>
      </c>
    </row>
    <row r="57">
      <c r="A57" s="4" t="inlineStr">
        <is>
          <t>Class of Warrant or Right, Outstanding</t>
        </is>
      </c>
      <c r="H57" s="5" t="n">
        <v>18196722</v>
      </c>
    </row>
    <row r="58">
      <c r="A58" s="4" t="inlineStr">
        <is>
          <t>Series A Preferred Stock [Member]</t>
        </is>
      </c>
    </row>
    <row r="59">
      <c r="A59" s="3" t="inlineStr">
        <is>
          <t>Class of Stock [Line Items]</t>
        </is>
      </c>
    </row>
    <row r="60">
      <c r="A60" s="4" t="inlineStr">
        <is>
          <t>Preferred stock, shares issued</t>
        </is>
      </c>
      <c r="F60" s="5" t="n">
        <v>667</v>
      </c>
      <c r="K60" s="5" t="n">
        <v>667</v>
      </c>
    </row>
    <row r="61">
      <c r="A61" s="4" t="inlineStr">
        <is>
          <t>Preferred stock, shares outstanding</t>
        </is>
      </c>
      <c r="F61" s="5" t="n">
        <v>667</v>
      </c>
      <c r="K61" s="5" t="n">
        <v>667</v>
      </c>
    </row>
    <row r="62">
      <c r="A62" s="4" t="inlineStr">
        <is>
          <t>Preferred stock, shares authorized</t>
        </is>
      </c>
      <c r="F62" s="5" t="n">
        <v>1333</v>
      </c>
      <c r="K62" s="5" t="n">
        <v>1333</v>
      </c>
    </row>
    <row r="63">
      <c r="A63" s="4" t="inlineStr">
        <is>
          <t>Preferred stock, par value</t>
        </is>
      </c>
      <c r="F63" s="7" t="n">
        <v>0.0001</v>
      </c>
      <c r="K63" s="7" t="n">
        <v>0.0001</v>
      </c>
    </row>
    <row r="64">
      <c r="A64" s="4" t="inlineStr">
        <is>
          <t>Series A Preferred Stock [Member] | Board of Directors [Member]</t>
        </is>
      </c>
    </row>
    <row r="65">
      <c r="A65" s="3" t="inlineStr">
        <is>
          <t>Class of Stock [Line Items]</t>
        </is>
      </c>
    </row>
    <row r="66">
      <c r="A66" s="4" t="inlineStr">
        <is>
          <t>Preferred stock, shares issued</t>
        </is>
      </c>
      <c r="F66" s="5" t="n">
        <v>667</v>
      </c>
      <c r="K66" s="5" t="n">
        <v>667</v>
      </c>
    </row>
    <row r="67">
      <c r="A67" s="4" t="inlineStr">
        <is>
          <t>Preferred stock, shares outstanding</t>
        </is>
      </c>
      <c r="F67" s="5" t="n">
        <v>667</v>
      </c>
      <c r="K67" s="5" t="n">
        <v>667</v>
      </c>
    </row>
    <row r="68">
      <c r="A68" s="4" t="inlineStr">
        <is>
          <t>Series C-1 Preferred Stock [Member]</t>
        </is>
      </c>
    </row>
    <row r="69">
      <c r="A69" s="3" t="inlineStr">
        <is>
          <t>Class of Stock [Line Items]</t>
        </is>
      </c>
    </row>
    <row r="70">
      <c r="A70" s="4" t="inlineStr">
        <is>
          <t>Preferred stock, shares issued</t>
        </is>
      </c>
      <c r="F70" s="8" t="n">
        <v>2966.2212</v>
      </c>
      <c r="K70" s="8" t="n">
        <v>2966.2212</v>
      </c>
    </row>
    <row r="71">
      <c r="A71" s="4" t="inlineStr">
        <is>
          <t>Preferred stock, shares outstanding</t>
        </is>
      </c>
      <c r="F71" s="8" t="n">
        <v>2966.2212</v>
      </c>
      <c r="K71" s="8" t="n">
        <v>2966.2212</v>
      </c>
    </row>
    <row r="72">
      <c r="A72" s="4" t="inlineStr">
        <is>
          <t>Preferred stock, shares authorized</t>
        </is>
      </c>
      <c r="F72" s="5" t="n">
        <v>3000</v>
      </c>
      <c r="K72" s="5" t="n">
        <v>3000</v>
      </c>
    </row>
    <row r="73">
      <c r="A73" s="4" t="inlineStr">
        <is>
          <t>Preferred stock, par value</t>
        </is>
      </c>
      <c r="F73" s="7" t="n">
        <v>0.0001</v>
      </c>
      <c r="K73" s="7" t="n">
        <v>0.0001</v>
      </c>
    </row>
    <row r="74">
      <c r="A74" s="4" t="inlineStr">
        <is>
          <t>Series C-2 Preferred Stock [Member]</t>
        </is>
      </c>
    </row>
    <row r="75">
      <c r="A75" s="3" t="inlineStr">
        <is>
          <t>Class of Stock [Line Items]</t>
        </is>
      </c>
    </row>
    <row r="76">
      <c r="A76" s="4" t="inlineStr">
        <is>
          <t>Preferred stock, shares issued</t>
        </is>
      </c>
      <c r="F76" s="9" t="n">
        <v>4916.865</v>
      </c>
      <c r="K76" s="9" t="n">
        <v>4916.865</v>
      </c>
    </row>
    <row r="77">
      <c r="A77" s="4" t="inlineStr">
        <is>
          <t>Preferred stock, shares outstanding</t>
        </is>
      </c>
      <c r="F77" s="9" t="n">
        <v>4916.865</v>
      </c>
      <c r="K77" s="9" t="n">
        <v>4916.865</v>
      </c>
    </row>
    <row r="78">
      <c r="A78" s="4" t="inlineStr">
        <is>
          <t>Preferred stock, shares authorized</t>
        </is>
      </c>
      <c r="F78" s="5" t="n">
        <v>6000</v>
      </c>
      <c r="K78" s="5" t="n">
        <v>6000</v>
      </c>
    </row>
    <row r="79">
      <c r="A79" s="4" t="inlineStr">
        <is>
          <t>Preferred stock, par value</t>
        </is>
      </c>
      <c r="F79" s="7" t="n">
        <v>0.0001</v>
      </c>
      <c r="K79" s="7" t="n">
        <v>0.0001</v>
      </c>
    </row>
    <row r="80">
      <c r="A80" s="4" t="inlineStr">
        <is>
          <t>Series E Preferred Stock [Member]</t>
        </is>
      </c>
    </row>
    <row r="81">
      <c r="A81" s="3" t="inlineStr">
        <is>
          <t>Class of Stock [Line Items]</t>
        </is>
      </c>
    </row>
    <row r="82">
      <c r="A82" s="4" t="inlineStr">
        <is>
          <t>Preferred stock, shares authorized</t>
        </is>
      </c>
      <c r="E82" s="5" t="n">
        <v>2000</v>
      </c>
    </row>
    <row r="83">
      <c r="A83" s="4" t="inlineStr">
        <is>
          <t>Preferred stock, par value</t>
        </is>
      </c>
      <c r="E83" s="7" t="n">
        <v>0.0001</v>
      </c>
    </row>
    <row r="84">
      <c r="A84" s="4" t="inlineStr">
        <is>
          <t>Preferred stock, stated value</t>
        </is>
      </c>
      <c r="E84" s="6" t="n">
        <v>2000</v>
      </c>
    </row>
    <row r="85">
      <c r="A85" s="4" t="inlineStr">
        <is>
          <t>Debt interest rate</t>
        </is>
      </c>
      <c r="E85" s="4" t="inlineStr">
        <is>
          <t>8.00%</t>
        </is>
      </c>
    </row>
    <row r="86">
      <c r="A86" s="4" t="inlineStr">
        <is>
          <t>Preferred stock, conversion basis</t>
        </is>
      </c>
      <c r="E86" s="4" t="inlineStr">
        <is>
          <t>Each
    share of Series E Preferred Stock is convertible into shares of common stock any time after the initial issuance date at the Conversion
    Price which is the lesser of: (i) $0.00375 or (ii) 75% of the average closing price of the common stock during the prior five trading
    days on the principal market, subject to adjustment as provided in the Series E Certificate of Designation including a price protection
    provision for offerings below the conversion price. Provided, however, the Conversion Price shall never be less than $0.0021. The
    number of shares of common stock issuable upon conversion shall be determined by multiplying the number of outstanding shares by
    the stated value per share of $2,000 plus accrued dividends and dividing that number by (y) the Conversion Price.</t>
        </is>
      </c>
    </row>
    <row r="87">
      <c r="A87" s="4" t="inlineStr">
        <is>
          <t>Public offering, description</t>
        </is>
      </c>
      <c r="E87" s="4" t="inlineStr">
        <is>
          <t>In
    connection with, (i) a Change of Control of the Corporation or (ii) on the closing of, a Qualified Public Offering by the Corporation,
    all of the outstanding shares of Series E (including any fraction of a share) shall automatically convert into an aggregate number
    of shares of Common Stock (including any fraction of a share) by multiplying the number of outstanding shares by the stated value
    per share of $2,000 plus accrued dividends and dividing that number (including any fraction of a share) by the lesser of: (i) $0.00375
    or (ii) 75% of the average closing price of the common stock during the prior five trading days on the principle market, subject
    to adjustment as provided in the Series E Certificate of Designation including a price protection provision for offerings below the
    conversion price. However, the conversion price shall never be less than $0.0021. If a closing of a Change of Control transaction
    or a Qualified Public Offering occurs, such automatic conversion of all of the outstanding shares of Series E shall be deemed to
    have been converted into shares of Common Stock immediately prior to the closing of such transaction or Qualified Public Offering</t>
        </is>
      </c>
    </row>
    <row r="88">
      <c r="A88" s="4" t="inlineStr">
        <is>
          <t>Sereis E preferred stock dividend</t>
        </is>
      </c>
      <c r="F88" s="6" t="n">
        <v>40329</v>
      </c>
      <c r="G88" s="6" t="n">
        <v>40219</v>
      </c>
    </row>
    <row r="89">
      <c r="A89" s="4" t="inlineStr">
        <is>
          <t>Dividends payable</t>
        </is>
      </c>
      <c r="F89" s="6" t="n">
        <v>13589</v>
      </c>
      <c r="K89" s="6" t="n">
        <v>13151</v>
      </c>
    </row>
    <row r="90">
      <c r="A90" s="4" t="inlineStr">
        <is>
          <t>Temporary equity, shares issued</t>
        </is>
      </c>
      <c r="F90" s="5" t="n">
        <v>1000</v>
      </c>
      <c r="K90" s="5" t="n">
        <v>1000</v>
      </c>
    </row>
    <row r="91">
      <c r="A91" s="4" t="inlineStr">
        <is>
          <t>Temporary equity, shares outstanding</t>
        </is>
      </c>
      <c r="F91" s="5" t="n">
        <v>1000</v>
      </c>
      <c r="K91" s="5" t="n">
        <v>1000</v>
      </c>
    </row>
    <row r="92">
      <c r="A92" s="4" t="inlineStr">
        <is>
          <t>Series E Preferred Stock [Member] | Minimum [Member]</t>
        </is>
      </c>
    </row>
    <row r="93">
      <c r="A93" s="3" t="inlineStr">
        <is>
          <t>Class of Stock [Line Items]</t>
        </is>
      </c>
    </row>
    <row r="94">
      <c r="A94" s="4" t="inlineStr">
        <is>
          <t>Conversion price</t>
        </is>
      </c>
      <c r="K94" s="10" t="n">
        <v>0.00375</v>
      </c>
    </row>
    <row r="95">
      <c r="A95" s="4" t="inlineStr">
        <is>
          <t>Series E Preferred Stock [Member] | Maximum [Member]</t>
        </is>
      </c>
    </row>
    <row r="96">
      <c r="A96" s="3" t="inlineStr">
        <is>
          <t>Class of Stock [Line Items]</t>
        </is>
      </c>
    </row>
    <row r="97">
      <c r="A97" s="4" t="inlineStr">
        <is>
          <t>Conversion price</t>
        </is>
      </c>
      <c r="K97" s="10" t="n">
        <v>0.00313</v>
      </c>
    </row>
    <row r="98">
      <c r="A98" s="4" t="inlineStr">
        <is>
          <t>Series F Preferred Stock [Member]</t>
        </is>
      </c>
    </row>
    <row r="99">
      <c r="A99" s="3" t="inlineStr">
        <is>
          <t>Class of Stock [Line Items]</t>
        </is>
      </c>
    </row>
    <row r="100">
      <c r="A100" s="4" t="inlineStr">
        <is>
          <t>Preferred stock, shares issued</t>
        </is>
      </c>
      <c r="F100" s="5" t="n">
        <v>500</v>
      </c>
    </row>
    <row r="101">
      <c r="A101" s="4" t="inlineStr">
        <is>
          <t>Preferred stock, shares outstanding</t>
        </is>
      </c>
      <c r="K101" s="5" t="n">
        <v>500</v>
      </c>
    </row>
    <row r="102">
      <c r="A102" s="4" t="inlineStr">
        <is>
          <t>Preferred stock, shares authorized</t>
        </is>
      </c>
      <c r="C102" s="5" t="n">
        <v>1000</v>
      </c>
    </row>
    <row r="103">
      <c r="A103" s="4" t="inlineStr">
        <is>
          <t>Preferred stock, par value</t>
        </is>
      </c>
      <c r="C103" s="7" t="n">
        <v>0.0001</v>
      </c>
    </row>
    <row r="104">
      <c r="A104" s="4" t="inlineStr">
        <is>
          <t>Preferred stock, stated value</t>
        </is>
      </c>
      <c r="C104" s="6" t="n">
        <v>2000</v>
      </c>
    </row>
    <row r="105">
      <c r="A105" s="4" t="inlineStr">
        <is>
          <t>Debt interest rate</t>
        </is>
      </c>
      <c r="C105" s="4" t="inlineStr">
        <is>
          <t>8.00%</t>
        </is>
      </c>
    </row>
    <row r="106">
      <c r="A106" s="4" t="inlineStr">
        <is>
          <t>Preferred stock, conversion basis</t>
        </is>
      </c>
      <c r="C106" s="4" t="inlineStr">
        <is>
          <t>Each
    share of Series F Preferred Stock is convertible into shares of common stock any time after the initial issuance date at the Conversion
    Price which is the lesser of: (i) $0.00313 or (ii) 75% of the average closing price of the common stock during the prior five trading
    days on the principal market, subject to adjustment as provided in the Series F Certificate of Designation including a price protection
    provision for offerings below the conversion price. Provided, however, the Conversion Price shall never be less than $0.0016. The
    number of shares of common stock issuable upon conversion shall be determined by multiplying the number of outstanding shares by
    the stated value per share of $2,000 plus additional amount by the Conversion Price</t>
        </is>
      </c>
    </row>
    <row r="107">
      <c r="A107" s="4" t="inlineStr">
        <is>
          <t>Public offering, description</t>
        </is>
      </c>
      <c r="C107" s="4" t="inlineStr">
        <is>
          <t>In
    connection with, (i) a Change of Control of the Corporation or (ii) on the closing of, a Qualified Public Offering by the Corporation,
    all of the outstanding shares of Series F Preferred Stock (including any fraction of a share) shall automatically convert along with
    the Additional Amount into an aggregate number of shares of common stock (including any fraction of a share) as is determined
    by dividing the number of shares of Series F Preferred Stock (including any fraction of a share) by the Automatic Conversion Price
    then in effect. If a closing of a Change of Control transaction or a Qualified Public Offering occurs, such automatic conversion
    of all of the outstanding shares of Series F Preferred Stock shall be deemed to have been converted into shares of common stock
    immediately prior to the closing of such transaction or Qualified Public Offering.</t>
        </is>
      </c>
    </row>
    <row r="108">
      <c r="A108" s="4" t="inlineStr">
        <is>
          <t>Sereis E preferred stock dividend</t>
        </is>
      </c>
      <c r="F108" s="6" t="n">
        <v>20164</v>
      </c>
      <c r="G108" s="6" t="n">
        <v>0</v>
      </c>
    </row>
    <row r="109">
      <c r="A109" s="4" t="inlineStr">
        <is>
          <t>Temporary equity, shares issued</t>
        </is>
      </c>
      <c r="F109" s="5" t="n">
        <v>500</v>
      </c>
      <c r="K109" s="4" t="inlineStr">
        <is>
          <t xml:space="preserve"> </t>
        </is>
      </c>
    </row>
    <row r="110">
      <c r="A110" s="4" t="inlineStr">
        <is>
          <t>Temporary equity, shares outstanding</t>
        </is>
      </c>
      <c r="F110" s="5" t="n">
        <v>500</v>
      </c>
      <c r="K11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S112"/>
  <sheetViews>
    <sheetView workbookViewId="0">
      <selection activeCell="A1" sqref="A1"/>
    </sheetView>
  </sheetViews>
  <sheetFormatPr baseColWidth="8" defaultRowHeight="15"/>
  <cols>
    <col width="80" customWidth="1" min="1" max="1"/>
    <col width="80" customWidth="1" min="2" max="2"/>
    <col width="21" customWidth="1" min="3" max="3"/>
    <col width="27" customWidth="1" min="4" max="4"/>
    <col width="80" customWidth="1" min="5" max="5"/>
    <col width="80" customWidth="1" min="6" max="6"/>
    <col width="21" customWidth="1" min="7" max="7"/>
    <col width="80" customWidth="1" min="8" max="8"/>
    <col width="27" customWidth="1" min="9" max="9"/>
    <col width="27" customWidth="1" min="10" max="10"/>
    <col width="21" customWidth="1" min="11" max="11"/>
    <col width="20" customWidth="1" min="12" max="12"/>
    <col width="16" customWidth="1" min="13" max="13"/>
    <col width="21" customWidth="1" min="14" max="14"/>
    <col width="21" customWidth="1" min="15" max="15"/>
    <col width="27" customWidth="1" min="16" max="16"/>
    <col width="37" customWidth="1" min="17" max="17"/>
    <col width="21" customWidth="1" min="18" max="18"/>
    <col width="30" customWidth="1" min="19" max="19"/>
  </cols>
  <sheetData>
    <row r="1">
      <c r="A1" s="1" t="inlineStr">
        <is>
          <t>COMMITMENTS AND CONTINGENCIES (Details Narrative)</t>
        </is>
      </c>
      <c r="B1" s="2" t="inlineStr">
        <is>
          <t>Dec. 31, 2021USD ($)</t>
        </is>
      </c>
      <c r="C1" s="2" t="inlineStr">
        <is>
          <t>Dec. 10, 2021USD ($)</t>
        </is>
      </c>
      <c r="D1" s="2" t="inlineStr">
        <is>
          <t>Oct. 18, 2021USD ($)shares</t>
        </is>
      </c>
      <c r="E1" s="2" t="inlineStr">
        <is>
          <t>Jun. 10, 2021ft²</t>
        </is>
      </c>
      <c r="F1" s="2" t="inlineStr">
        <is>
          <t>Jun. 10, 2021ft²</t>
        </is>
      </c>
      <c r="G1" s="2" t="inlineStr">
        <is>
          <t>Jan. 02, 2021USD ($)</t>
        </is>
      </c>
      <c r="H1" s="2" t="inlineStr">
        <is>
          <t>Sep. 24, 2020USD ($)$ / sharesshares</t>
        </is>
      </c>
      <c r="I1" s="2" t="inlineStr">
        <is>
          <t>Jul. 05, 2020USD ($)shares</t>
        </is>
      </c>
      <c r="J1" s="2" t="inlineStr">
        <is>
          <t>Jun. 05, 2020USD ($)shares</t>
        </is>
      </c>
      <c r="K1" s="2" t="inlineStr">
        <is>
          <t>Aug. 31, 2017USD ($)</t>
        </is>
      </c>
      <c r="L1" s="2" t="inlineStr">
        <is>
          <t>Jun. 30, 2020shares</t>
        </is>
      </c>
      <c r="M1" s="2" t="inlineStr">
        <is>
          <t>Dec. 31, 2019</t>
        </is>
      </c>
      <c r="N1" s="2" t="inlineStr">
        <is>
          <t>Mar. 31, 2018USD ($)</t>
        </is>
      </c>
      <c r="O1" s="2" t="inlineStr">
        <is>
          <t>Sep. 30, 2006USD ($)</t>
        </is>
      </c>
      <c r="P1" s="2" t="inlineStr">
        <is>
          <t>Dec. 31, 2021USD ($)shares</t>
        </is>
      </c>
      <c r="Q1" s="2" t="inlineStr">
        <is>
          <t>Sep. 30, 2021USD ($)$ / sharesshares</t>
        </is>
      </c>
      <c r="R1" s="2" t="inlineStr">
        <is>
          <t>Dec. 31, 2021USD ($)</t>
        </is>
      </c>
      <c r="S1" s="2" t="inlineStr">
        <is>
          <t>Sep. 22, 2020$ / sharesshares</t>
        </is>
      </c>
    </row>
    <row r="2">
      <c r="A2" s="3" t="inlineStr">
        <is>
          <t>Loss Contingencies [Line Items]</t>
        </is>
      </c>
    </row>
    <row r="3">
      <c r="A3" s="4" t="inlineStr">
        <is>
          <t>Common stock, par value | $ / shares</t>
        </is>
      </c>
      <c r="H3" s="7" t="n">
        <v>0.0001</v>
      </c>
      <c r="Q3" s="7" t="n">
        <v>0.0001</v>
      </c>
      <c r="S3" s="7" t="n">
        <v>0.0001</v>
      </c>
    </row>
    <row r="4">
      <c r="A4" s="4" t="inlineStr">
        <is>
          <t>Subscription payable</t>
        </is>
      </c>
      <c r="B4" s="6" t="n">
        <v>1350000</v>
      </c>
      <c r="P4" s="6" t="n">
        <v>1350000</v>
      </c>
      <c r="Q4" s="6" t="n">
        <v>1350000</v>
      </c>
      <c r="R4" s="6" t="n">
        <v>1350000</v>
      </c>
    </row>
    <row r="5">
      <c r="A5" s="4" t="inlineStr">
        <is>
          <t>[custom:SettlementOfAccountsPayable]</t>
        </is>
      </c>
      <c r="D5" s="6" t="n">
        <v>42120</v>
      </c>
    </row>
    <row r="6">
      <c r="A6" s="4" t="inlineStr">
        <is>
          <t>Common Stock, Shares Authorized | shares</t>
        </is>
      </c>
      <c r="H6" s="5" t="n">
        <v>12000000000</v>
      </c>
      <c r="Q6" s="5" t="n">
        <v>12000000000</v>
      </c>
      <c r="S6" s="5" t="n">
        <v>6666667</v>
      </c>
    </row>
    <row r="7">
      <c r="A7" s="4" t="inlineStr">
        <is>
          <t>Business Combination, Contingent Consideration, Liability</t>
        </is>
      </c>
      <c r="B7" s="5" t="n">
        <v>73040</v>
      </c>
      <c r="P7" s="5" t="n">
        <v>73040</v>
      </c>
      <c r="Q7" s="6" t="n">
        <v>71240</v>
      </c>
      <c r="R7" s="5" t="n">
        <v>73040</v>
      </c>
    </row>
    <row r="8">
      <c r="A8" s="4" t="inlineStr">
        <is>
          <t>Debt Instrument, Face Amount</t>
        </is>
      </c>
      <c r="B8" s="5" t="n">
        <v>1000000</v>
      </c>
      <c r="P8" s="5" t="n">
        <v>1000000</v>
      </c>
      <c r="Q8" s="4" t="inlineStr">
        <is>
          <t xml:space="preserve"> </t>
        </is>
      </c>
      <c r="R8" s="5" t="n">
        <v>1000000</v>
      </c>
    </row>
    <row r="9">
      <c r="A9" s="4" t="inlineStr">
        <is>
          <t>Interest Payable</t>
        </is>
      </c>
      <c r="B9" s="5" t="n">
        <v>33040</v>
      </c>
      <c r="P9" s="5" t="n">
        <v>33040</v>
      </c>
      <c r="Q9" s="5" t="n">
        <v>31240</v>
      </c>
      <c r="R9" s="5" t="n">
        <v>33040</v>
      </c>
    </row>
    <row r="10">
      <c r="A10" s="4" t="inlineStr">
        <is>
          <t>Amount of damages awarded to plaintiff</t>
        </is>
      </c>
      <c r="K10" s="6" t="n">
        <v>1000000</v>
      </c>
    </row>
    <row r="11">
      <c r="A11" s="4" t="inlineStr">
        <is>
          <t>Two Notes Payable [Member]</t>
        </is>
      </c>
    </row>
    <row r="12">
      <c r="A12" s="3" t="inlineStr">
        <is>
          <t>Loss Contingencies [Line Items]</t>
        </is>
      </c>
    </row>
    <row r="13">
      <c r="A13" s="4" t="inlineStr">
        <is>
          <t>Debt Instrument, Face Amount</t>
        </is>
      </c>
      <c r="Q13" s="5" t="n">
        <v>40000</v>
      </c>
    </row>
    <row r="14">
      <c r="A14" s="4" t="inlineStr">
        <is>
          <t>Minimum [Member]</t>
        </is>
      </c>
    </row>
    <row r="15">
      <c r="A15" s="3" t="inlineStr">
        <is>
          <t>Loss Contingencies [Line Items]</t>
        </is>
      </c>
    </row>
    <row r="16">
      <c r="A16" s="4" t="inlineStr">
        <is>
          <t>Loss Contingency, Damages Sought, Value</t>
        </is>
      </c>
      <c r="C16" s="6" t="n">
        <v>100000000</v>
      </c>
    </row>
    <row r="17">
      <c r="A17" s="4" t="inlineStr">
        <is>
          <t>Busch Employment Agreement [Member]. | Restricted Stock Units (RSUs) [Member]</t>
        </is>
      </c>
    </row>
    <row r="18">
      <c r="A18" s="3" t="inlineStr">
        <is>
          <t>Loss Contingencies [Line Items]</t>
        </is>
      </c>
    </row>
    <row r="19">
      <c r="A19" s="4" t="inlineStr">
        <is>
          <t>Accrued director compensation</t>
        </is>
      </c>
      <c r="B19" s="5" t="n">
        <v>147500</v>
      </c>
      <c r="P19" s="5" t="n">
        <v>147500</v>
      </c>
      <c r="Q19" s="5" t="n">
        <v>132500</v>
      </c>
      <c r="R19" s="5" t="n">
        <v>147500</v>
      </c>
    </row>
    <row r="20">
      <c r="A20" s="4" t="inlineStr">
        <is>
          <t>Exclusive License Agreement [Member] | George Mason University [Member]</t>
        </is>
      </c>
    </row>
    <row r="21">
      <c r="A21" s="3" t="inlineStr">
        <is>
          <t>Loss Contingencies [Line Items]</t>
        </is>
      </c>
    </row>
    <row r="22">
      <c r="A22" s="4" t="inlineStr">
        <is>
          <t>Royalty Expense</t>
        </is>
      </c>
      <c r="O22" s="6" t="n">
        <v>50000</v>
      </c>
    </row>
    <row r="23">
      <c r="A23" s="4" t="inlineStr">
        <is>
          <t>Revenue Percentage</t>
        </is>
      </c>
      <c r="O23" s="4" t="inlineStr">
        <is>
          <t>1.50%</t>
        </is>
      </c>
    </row>
    <row r="24">
      <c r="A24" s="4" t="inlineStr">
        <is>
          <t>Accrued royalty fees</t>
        </is>
      </c>
      <c r="B24" s="5" t="n">
        <v>1710</v>
      </c>
      <c r="P24" s="5" t="n">
        <v>1710</v>
      </c>
      <c r="Q24" s="5" t="n">
        <v>1591</v>
      </c>
      <c r="R24" s="5" t="n">
        <v>1710</v>
      </c>
    </row>
    <row r="25">
      <c r="A25" s="4" t="inlineStr">
        <is>
          <t>Exclusive License Agreement [Member] | Sublicense Royalty [Member] | George Mason University [Member]</t>
        </is>
      </c>
    </row>
    <row r="26">
      <c r="A26" s="3" t="inlineStr">
        <is>
          <t>Loss Contingencies [Line Items]</t>
        </is>
      </c>
    </row>
    <row r="27">
      <c r="A27" s="4" t="inlineStr">
        <is>
          <t>Revenue Percentage</t>
        </is>
      </c>
      <c r="O27" s="4" t="inlineStr">
        <is>
          <t>15.00%</t>
        </is>
      </c>
    </row>
    <row r="28">
      <c r="A28" s="4" t="inlineStr">
        <is>
          <t>License Agreement [Member] | National Institutes of Health [Member]</t>
        </is>
      </c>
    </row>
    <row r="29">
      <c r="A29" s="3" t="inlineStr">
        <is>
          <t>Loss Contingencies [Line Items]</t>
        </is>
      </c>
    </row>
    <row r="30">
      <c r="A30" s="4" t="inlineStr">
        <is>
          <t>Royalty Expense</t>
        </is>
      </c>
      <c r="N30" s="6" t="n">
        <v>6000</v>
      </c>
    </row>
    <row r="31">
      <c r="A31" s="4" t="inlineStr">
        <is>
          <t>Revenue Percentage</t>
        </is>
      </c>
      <c r="N31" s="4" t="inlineStr">
        <is>
          <t>3.00%</t>
        </is>
      </c>
    </row>
    <row r="32">
      <c r="A32" s="4" t="inlineStr">
        <is>
          <t>Accrued royalty fees</t>
        </is>
      </c>
      <c r="B32" s="6" t="n">
        <v>26080</v>
      </c>
      <c r="P32" s="6" t="n">
        <v>26080</v>
      </c>
      <c r="Q32" s="5" t="n">
        <v>24830</v>
      </c>
      <c r="R32" s="5" t="n">
        <v>26080</v>
      </c>
    </row>
    <row r="33">
      <c r="A33" s="4" t="inlineStr">
        <is>
          <t>Non-refundable minimum annual royalty</t>
        </is>
      </c>
      <c r="N33" s="6" t="n">
        <v>5000</v>
      </c>
    </row>
    <row r="34">
      <c r="A34" s="4" t="inlineStr">
        <is>
          <t>License Agreement [Member] | Sublicense Royalty [Member] | National Institutes of Health [Member]</t>
        </is>
      </c>
    </row>
    <row r="35">
      <c r="A35" s="3" t="inlineStr">
        <is>
          <t>Loss Contingencies [Line Items]</t>
        </is>
      </c>
    </row>
    <row r="36">
      <c r="A36" s="4" t="inlineStr">
        <is>
          <t>Revenue Percentage</t>
        </is>
      </c>
      <c r="N36" s="4" t="inlineStr">
        <is>
          <t>10.00%</t>
        </is>
      </c>
    </row>
    <row r="37">
      <c r="A37" s="4" t="inlineStr">
        <is>
          <t>Employee Incentive Stock Options [Member]</t>
        </is>
      </c>
    </row>
    <row r="38">
      <c r="A38" s="3" t="inlineStr">
        <is>
          <t>Loss Contingencies [Line Items]</t>
        </is>
      </c>
    </row>
    <row r="39">
      <c r="A39" s="4" t="inlineStr">
        <is>
          <t>Number of options granted | shares</t>
        </is>
      </c>
      <c r="L39" s="5" t="n">
        <v>1800000000</v>
      </c>
    </row>
    <row r="40">
      <c r="A40" s="4" t="inlineStr">
        <is>
          <t>Lease Agreement [Member]</t>
        </is>
      </c>
    </row>
    <row r="41">
      <c r="A41" s="3" t="inlineStr">
        <is>
          <t>Loss Contingencies [Line Items]</t>
        </is>
      </c>
    </row>
    <row r="42">
      <c r="A42" s="4" t="inlineStr">
        <is>
          <t>Lessee, Operating Lease, Term of Contract</t>
        </is>
      </c>
      <c r="M42" s="4" t="inlineStr">
        <is>
          <t>61 months</t>
        </is>
      </c>
    </row>
    <row r="43">
      <c r="A43" s="4" t="inlineStr">
        <is>
          <t>Lease Expiration Date</t>
        </is>
      </c>
      <c r="M43" s="4" t="inlineStr">
        <is>
          <t>Feb. 28,
		2025</t>
        </is>
      </c>
    </row>
    <row r="44">
      <c r="A44" s="4" t="inlineStr">
        <is>
          <t>Lease Amendment [Member]</t>
        </is>
      </c>
    </row>
    <row r="45">
      <c r="A45" s="3" t="inlineStr">
        <is>
          <t>Loss Contingencies [Line Items]</t>
        </is>
      </c>
    </row>
    <row r="46">
      <c r="A46" s="4" t="inlineStr">
        <is>
          <t>Area of Land | ft²</t>
        </is>
      </c>
      <c r="E46" s="5" t="n">
        <v>4734</v>
      </c>
      <c r="F46" s="5" t="n">
        <v>4734</v>
      </c>
    </row>
    <row r="47">
      <c r="A47" s="4" t="inlineStr">
        <is>
          <t>Monthly rent, description</t>
        </is>
      </c>
      <c r="E47" s="4" t="inlineStr">
        <is>
          <t>Company must pay a total annual base rent of; (1) $115,823 for year one; (2) $119,310 for year two; (3) $122,893
for year three; (4) $126,580 for year four; (5) $130,377 for year five; (6) $135,163 for year six; (7) $139,218 for year seven; (8) $143,394;
(9) $147,696 for year nine; (10) $152,127 for year ten; (11) $156,331 for year eleven; (12) $161,391 for year twelve; (13) $166,233 for
year thirteen; (14) $171,220 for year fourteen and; (15) $176,357 for year fifteen</t>
        </is>
      </c>
      <c r="F47" s="4" t="inlineStr">
        <is>
          <t>Company must pay a total annual base rent of; (1) $115,823 for year one; (2) $119,310 for year two; (3) $122,893
for year three; (4) $126,580 for year four; (5) $130,377 for year five; (6) $135,163 for year six; (7) $139,218 for year seven; (8) $143,394;
(9) $147,696 for year nine; (10) $152,127 for year ten; (11) $156,331 for year eleven; (12) $161,391 for year twelve; (13) $166,233 for
year thirteen; (14) $171,220 for year fourteen and; (15) $176,357 for year fifteen</t>
        </is>
      </c>
    </row>
    <row r="48">
      <c r="A48" s="4" t="inlineStr">
        <is>
          <t>Subscription Agreement [Member]</t>
        </is>
      </c>
    </row>
    <row r="49">
      <c r="A49" s="3" t="inlineStr">
        <is>
          <t>Loss Contingencies [Line Items]</t>
        </is>
      </c>
    </row>
    <row r="50">
      <c r="A50" s="4" t="inlineStr">
        <is>
          <t>Aggregate purchase price</t>
        </is>
      </c>
      <c r="Q50" s="6" t="n">
        <v>1350000</v>
      </c>
    </row>
    <row r="51">
      <c r="A51" s="4" t="inlineStr">
        <is>
          <t>Subscription Agreement [Member] | Common Stock [Member]</t>
        </is>
      </c>
    </row>
    <row r="52">
      <c r="A52" s="3" t="inlineStr">
        <is>
          <t>Loss Contingencies [Line Items]</t>
        </is>
      </c>
    </row>
    <row r="53">
      <c r="A53" s="4" t="inlineStr">
        <is>
          <t>Sale of stock issued | shares</t>
        </is>
      </c>
      <c r="Q53" s="5" t="n">
        <v>431309904</v>
      </c>
    </row>
    <row r="54">
      <c r="A54" s="4" t="inlineStr">
        <is>
          <t>Common stock, par value | $ / shares</t>
        </is>
      </c>
      <c r="Q54" s="7" t="n">
        <v>0.0001</v>
      </c>
    </row>
    <row r="55">
      <c r="A55" s="4" t="inlineStr">
        <is>
          <t>Sale of stock price per share | $ / shares</t>
        </is>
      </c>
      <c r="Q55" s="10" t="n">
        <v>0.00313</v>
      </c>
    </row>
    <row r="56">
      <c r="A56" s="4" t="inlineStr">
        <is>
          <t>Settlement of Accounts Payable [Member]</t>
        </is>
      </c>
    </row>
    <row r="57">
      <c r="A57" s="3" t="inlineStr">
        <is>
          <t>Loss Contingencies [Line Items]</t>
        </is>
      </c>
    </row>
    <row r="58">
      <c r="A58" s="4" t="inlineStr">
        <is>
          <t>[custom:SettlementOfAccountsPayable]</t>
        </is>
      </c>
      <c r="D58" s="6" t="n">
        <v>84240</v>
      </c>
    </row>
    <row r="59">
      <c r="A59" s="4" t="inlineStr">
        <is>
          <t>Common Stock, Shares Authorized | shares</t>
        </is>
      </c>
      <c r="D59" s="5" t="n">
        <v>26913738</v>
      </c>
    </row>
    <row r="60">
      <c r="A60" s="4" t="inlineStr">
        <is>
          <t>Dr. Michael Ruxin [Member]</t>
        </is>
      </c>
    </row>
    <row r="61">
      <c r="A61" s="3" t="inlineStr">
        <is>
          <t>Loss Contingencies [Line Items]</t>
        </is>
      </c>
    </row>
    <row r="62">
      <c r="A62" s="4" t="inlineStr">
        <is>
          <t>Salary</t>
        </is>
      </c>
      <c r="Q62" s="6" t="n">
        <v>62500</v>
      </c>
      <c r="R62" s="5" t="n">
        <v>87500</v>
      </c>
    </row>
    <row r="63">
      <c r="A63" s="4" t="inlineStr">
        <is>
          <t>Dr. Michael Ruxin [Member] | Ruxin Employment Agreement [Member]</t>
        </is>
      </c>
    </row>
    <row r="64">
      <c r="A64" s="3" t="inlineStr">
        <is>
          <t>Loss Contingencies [Line Items]</t>
        </is>
      </c>
    </row>
    <row r="65">
      <c r="A65" s="4" t="inlineStr">
        <is>
          <t>Annual base salary</t>
        </is>
      </c>
      <c r="J65" s="6" t="n">
        <v>300000</v>
      </c>
    </row>
    <row r="66">
      <c r="A66" s="4" t="inlineStr">
        <is>
          <t>Annual decretionary bonus percentage</t>
        </is>
      </c>
      <c r="J66" s="4" t="inlineStr">
        <is>
          <t>150.00%</t>
        </is>
      </c>
    </row>
    <row r="67">
      <c r="A67" s="4" t="inlineStr">
        <is>
          <t>Dr. Michael Ruxin [Member] | Ruxin Employment Agreement [Member] | 2020 Equity Incentive Plan [Member]</t>
        </is>
      </c>
    </row>
    <row r="68">
      <c r="A68" s="3" t="inlineStr">
        <is>
          <t>Loss Contingencies [Line Items]</t>
        </is>
      </c>
    </row>
    <row r="69">
      <c r="A69" s="4" t="inlineStr">
        <is>
          <t>Number of restricted shares | shares</t>
        </is>
      </c>
      <c r="J69" s="5" t="n">
        <v>49047059</v>
      </c>
    </row>
    <row r="70">
      <c r="A70" s="4" t="inlineStr">
        <is>
          <t>Dr. Michael Ruxin [Member] | Ruxin Employment Agreement [Member] | 2020 Equity Incentive Plan [Member] | Share-based Payment Arrangement, Option [Member]</t>
        </is>
      </c>
    </row>
    <row r="71">
      <c r="A71" s="3" t="inlineStr">
        <is>
          <t>Loss Contingencies [Line Items]</t>
        </is>
      </c>
    </row>
    <row r="72">
      <c r="A72" s="4" t="inlineStr">
        <is>
          <t>Number of options granted | shares</t>
        </is>
      </c>
      <c r="J72" s="5" t="n">
        <v>420691653</v>
      </c>
    </row>
    <row r="73">
      <c r="A73" s="4" t="inlineStr">
        <is>
          <t>Jeffrey Busch [Member] | Busch Employment Agreement [Member].</t>
        </is>
      </c>
    </row>
    <row r="74">
      <c r="A74" s="3" t="inlineStr">
        <is>
          <t>Loss Contingencies [Line Items]</t>
        </is>
      </c>
    </row>
    <row r="75">
      <c r="A75" s="4" t="inlineStr">
        <is>
          <t>Annual base salary</t>
        </is>
      </c>
      <c r="J75" s="6" t="n">
        <v>60000</v>
      </c>
    </row>
    <row r="76">
      <c r="A76" s="4" t="inlineStr">
        <is>
          <t>Jeffrey Busch [Member] | Busch Employment Agreement [Member]. | 2020 Equity Incentive Plan [Member] | Share-based Payment Arrangement, Option [Member]</t>
        </is>
      </c>
    </row>
    <row r="77">
      <c r="A77" s="3" t="inlineStr">
        <is>
          <t>Loss Contingencies [Line Items]</t>
        </is>
      </c>
    </row>
    <row r="78">
      <c r="A78" s="4" t="inlineStr">
        <is>
          <t>Number of options granted | shares</t>
        </is>
      </c>
      <c r="J78" s="5" t="n">
        <v>420691653</v>
      </c>
    </row>
    <row r="79">
      <c r="A79" s="4" t="inlineStr">
        <is>
          <t>Jeffrey Busch [Member] | Busch Employment Agreement [Member]. | 2020 Equity Incentive Plan [Member] | Restricted Stock Units (RSUs) [Member]</t>
        </is>
      </c>
    </row>
    <row r="80">
      <c r="A80" s="3" t="inlineStr">
        <is>
          <t>Loss Contingencies [Line Items]</t>
        </is>
      </c>
    </row>
    <row r="81">
      <c r="A81" s="4" t="inlineStr">
        <is>
          <t>Number of restricted shares | shares</t>
        </is>
      </c>
      <c r="J81" s="5" t="n">
        <v>49047059</v>
      </c>
    </row>
    <row r="82">
      <c r="A82" s="4" t="inlineStr">
        <is>
          <t>Thomas E Chilcott [Member] | Offer Letter [Member]</t>
        </is>
      </c>
    </row>
    <row r="83">
      <c r="A83" s="3" t="inlineStr">
        <is>
          <t>Loss Contingencies [Line Items]</t>
        </is>
      </c>
    </row>
    <row r="84">
      <c r="A84" s="4" t="inlineStr">
        <is>
          <t>Annual base salary</t>
        </is>
      </c>
      <c r="H84" s="6" t="n">
        <v>225000</v>
      </c>
    </row>
    <row r="85">
      <c r="A85" s="4" t="inlineStr">
        <is>
          <t>Deferred compensation arrangements overall description</t>
        </is>
      </c>
      <c r="H85" s="4" t="inlineStr">
        <is>
          <t>Mr. Chilcott is entitled to participate
in all medical and other benefits that the Company has established for its employees. The offer letter also provides that Mr. Chilcott
will be granted an option to purchase up to 94,545,096 shares of the Company’s common stock subject to terms including exercise
price to be set by the Board of Directors of the Company. As of December 31, 2021, no bonus was due and no options have been granted
to Mr. Chilcott</t>
        </is>
      </c>
    </row>
    <row r="86">
      <c r="A86" s="4" t="inlineStr">
        <is>
          <t>Thomas E Chilcott Three [Member]</t>
        </is>
      </c>
    </row>
    <row r="87">
      <c r="A87" s="3" t="inlineStr">
        <is>
          <t>Loss Contingencies [Line Items]</t>
        </is>
      </c>
    </row>
    <row r="88">
      <c r="A88" s="4" t="inlineStr">
        <is>
          <t>Deferred compensation arrangements overall description</t>
        </is>
      </c>
      <c r="B88" s="4" t="inlineStr">
        <is>
          <t>The Board also approved two
new bonuses for which Mr. Chilcott will be eligible: (i) a $37,500 bonus payable upon the Company’s completion of a capital raise
of at least $1,000,000; and (ii) a $37,500 bonus payable upon the Company’s completion of a capital raise of at least $2,000,000
in the aggregate</t>
        </is>
      </c>
    </row>
    <row r="89">
      <c r="A89" s="4" t="inlineStr">
        <is>
          <t>Thomas E Chilcott Three [Member] | Minimum [Member]</t>
        </is>
      </c>
    </row>
    <row r="90">
      <c r="A90" s="3" t="inlineStr">
        <is>
          <t>Loss Contingencies [Line Items]</t>
        </is>
      </c>
    </row>
    <row r="91">
      <c r="A91" s="4" t="inlineStr">
        <is>
          <t>Annual base salary</t>
        </is>
      </c>
      <c r="B91" s="6" t="n">
        <v>225000</v>
      </c>
    </row>
    <row r="92">
      <c r="A92" s="4" t="inlineStr">
        <is>
          <t>Thomas E Chilcott Three [Member] | Maximum [Member]</t>
        </is>
      </c>
    </row>
    <row r="93">
      <c r="A93" s="3" t="inlineStr">
        <is>
          <t>Loss Contingencies [Line Items]</t>
        </is>
      </c>
    </row>
    <row r="94">
      <c r="A94" s="4" t="inlineStr">
        <is>
          <t>Annual base salary</t>
        </is>
      </c>
      <c r="B94" s="5" t="n">
        <v>300000</v>
      </c>
    </row>
    <row r="95">
      <c r="A95" s="4" t="inlineStr">
        <is>
          <t>Consultant [Member] | Scientific Advisory Board Service Agreement [Member]</t>
        </is>
      </c>
    </row>
    <row r="96">
      <c r="A96" s="3" t="inlineStr">
        <is>
          <t>Loss Contingencies [Line Items]</t>
        </is>
      </c>
    </row>
    <row r="97">
      <c r="A97" s="4" t="inlineStr">
        <is>
          <t>Compensation fees</t>
        </is>
      </c>
      <c r="I97" s="6" t="n">
        <v>2000</v>
      </c>
    </row>
    <row r="98">
      <c r="A98" s="4" t="inlineStr">
        <is>
          <t>Advisory service fees</t>
        </is>
      </c>
      <c r="I98" s="6" t="n">
        <v>1500</v>
      </c>
    </row>
    <row r="99">
      <c r="A99" s="4" t="inlineStr">
        <is>
          <t>Consultant [Member] | Scientific Advisory Board Service Agreement [Member] | 2020 Equity Incentive Plan [Member]</t>
        </is>
      </c>
    </row>
    <row r="100">
      <c r="A100" s="3" t="inlineStr">
        <is>
          <t>Loss Contingencies [Line Items]</t>
        </is>
      </c>
    </row>
    <row r="101">
      <c r="A101" s="4" t="inlineStr">
        <is>
          <t>Number of options granted | shares</t>
        </is>
      </c>
      <c r="I101" s="5" t="n">
        <v>88786943</v>
      </c>
      <c r="P101" s="5" t="n">
        <v>88786943</v>
      </c>
    </row>
    <row r="102">
      <c r="A102" s="4" t="inlineStr">
        <is>
          <t>Consultant [Member] | Pathology Advisory Board Service Agreement [Member]</t>
        </is>
      </c>
    </row>
    <row r="103">
      <c r="A103" s="3" t="inlineStr">
        <is>
          <t>Loss Contingencies [Line Items]</t>
        </is>
      </c>
    </row>
    <row r="104">
      <c r="A104" s="4" t="inlineStr">
        <is>
          <t>Compensation fees</t>
        </is>
      </c>
      <c r="I104" s="6" t="n">
        <v>272</v>
      </c>
    </row>
    <row r="105">
      <c r="A105" s="4" t="inlineStr">
        <is>
          <t>Advisory service fees</t>
        </is>
      </c>
      <c r="I105" s="6" t="n">
        <v>1500</v>
      </c>
    </row>
    <row r="106">
      <c r="A106" s="4" t="inlineStr">
        <is>
          <t>Consultant [Member] | Pathology Advisory Board Service Agreement [Member] | 2020 Equity Incentive Plan [Member]</t>
        </is>
      </c>
    </row>
    <row r="107">
      <c r="A107" s="3" t="inlineStr">
        <is>
          <t>Loss Contingencies [Line Items]</t>
        </is>
      </c>
    </row>
    <row r="108">
      <c r="A108" s="4" t="inlineStr">
        <is>
          <t>Number of options granted | shares</t>
        </is>
      </c>
      <c r="I108" s="5" t="n">
        <v>77972192</v>
      </c>
      <c r="P108" s="5" t="n">
        <v>77972192</v>
      </c>
    </row>
    <row r="109">
      <c r="A109" s="4" t="inlineStr">
        <is>
          <t>Kucharchuk [Member] | Consulting Agreement [Member]</t>
        </is>
      </c>
    </row>
    <row r="110">
      <c r="A110" s="3" t="inlineStr">
        <is>
          <t>Loss Contingencies [Line Items]</t>
        </is>
      </c>
    </row>
    <row r="111">
      <c r="A111" s="4" t="inlineStr">
        <is>
          <t>Compensation fees</t>
        </is>
      </c>
      <c r="G111" s="6" t="n">
        <v>2000</v>
      </c>
    </row>
    <row r="112">
      <c r="A112" s="4" t="inlineStr">
        <is>
          <t>Accrued consulting fees</t>
        </is>
      </c>
      <c r="B112" s="6" t="n">
        <v>0</v>
      </c>
      <c r="P112" s="6" t="n">
        <v>0</v>
      </c>
      <c r="Q112" s="6" t="n">
        <v>18000</v>
      </c>
      <c r="R112"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UBSEQUENT EVENTS (Details Narrative) - USD ($)</t>
        </is>
      </c>
      <c r="B1" s="2" t="inlineStr">
        <is>
          <t>Jan. 31, 2022</t>
        </is>
      </c>
      <c r="C1" s="2" t="inlineStr">
        <is>
          <t>Jan. 01, 2022</t>
        </is>
      </c>
      <c r="D1" s="2" t="inlineStr">
        <is>
          <t>Jan. 31, 2022</t>
        </is>
      </c>
      <c r="E1" s="2" t="inlineStr">
        <is>
          <t>Dec. 31, 2021</t>
        </is>
      </c>
      <c r="F1" s="2" t="inlineStr">
        <is>
          <t>Nov. 01, 2021</t>
        </is>
      </c>
      <c r="G1" s="2" t="inlineStr">
        <is>
          <t>Sep. 30, 2021</t>
        </is>
      </c>
    </row>
    <row r="2">
      <c r="A2" s="3" t="inlineStr">
        <is>
          <t>Subsequent Event [Line Items]</t>
        </is>
      </c>
    </row>
    <row r="3">
      <c r="A3" s="4" t="inlineStr">
        <is>
          <t>Debt Instrument, Face Amount</t>
        </is>
      </c>
      <c r="E3" s="6" t="n">
        <v>1000000</v>
      </c>
      <c r="G3" s="4" t="inlineStr">
        <is>
          <t xml:space="preserve"> </t>
        </is>
      </c>
    </row>
    <row r="4">
      <c r="A4" s="4" t="inlineStr">
        <is>
          <t>Note [Member]</t>
        </is>
      </c>
    </row>
    <row r="5">
      <c r="A5" s="3" t="inlineStr">
        <is>
          <t>Subsequent Event [Line Items]</t>
        </is>
      </c>
    </row>
    <row r="6">
      <c r="A6" s="4" t="inlineStr">
        <is>
          <t>Debt Instrument, Interest Rate, Effective Percentage</t>
        </is>
      </c>
      <c r="F6" s="4" t="inlineStr">
        <is>
          <t>110.00%</t>
        </is>
      </c>
    </row>
    <row r="7">
      <c r="A7" s="4" t="inlineStr">
        <is>
          <t>Subsequent Event [Member]</t>
        </is>
      </c>
    </row>
    <row r="8">
      <c r="A8" s="3" t="inlineStr">
        <is>
          <t>Subsequent Event [Line Items]</t>
        </is>
      </c>
    </row>
    <row r="9">
      <c r="A9" s="4" t="inlineStr">
        <is>
          <t>Proceeds from Issuance of Common Stock</t>
        </is>
      </c>
      <c r="C9" s="6" t="n">
        <v>333000</v>
      </c>
    </row>
    <row r="10">
      <c r="A10" s="4" t="inlineStr">
        <is>
          <t>Debt Instrument, Interest Rate, Effective Percentage</t>
        </is>
      </c>
      <c r="B10" s="4" t="inlineStr">
        <is>
          <t>10.00%</t>
        </is>
      </c>
      <c r="D10" s="4" t="inlineStr">
        <is>
          <t>10.00%</t>
        </is>
      </c>
    </row>
    <row r="11">
      <c r="A11" s="4" t="inlineStr">
        <is>
          <t>Warrant per share</t>
        </is>
      </c>
      <c r="B11" s="11" t="n">
        <v>0.00366</v>
      </c>
    </row>
    <row r="12">
      <c r="A12" s="4" t="inlineStr">
        <is>
          <t>Common stock percentage</t>
        </is>
      </c>
      <c r="B12" s="4" t="inlineStr">
        <is>
          <t>20.00%</t>
        </is>
      </c>
      <c r="D12" s="4" t="inlineStr">
        <is>
          <t>20.00%</t>
        </is>
      </c>
    </row>
    <row r="13">
      <c r="A13" s="4" t="inlineStr">
        <is>
          <t>Share price</t>
        </is>
      </c>
      <c r="B13" s="10" t="n">
        <v>0.00366</v>
      </c>
      <c r="D13" s="10" t="n">
        <v>0.00366</v>
      </c>
    </row>
    <row r="14">
      <c r="A14" s="4" t="inlineStr">
        <is>
          <t>Subsequent Event [Member] | Warrant [Member]</t>
        </is>
      </c>
    </row>
    <row r="15">
      <c r="A15" s="3" t="inlineStr">
        <is>
          <t>Subsequent Event [Line Items]</t>
        </is>
      </c>
    </row>
    <row r="16">
      <c r="A16" s="4" t="inlineStr">
        <is>
          <t>Common stock percentage</t>
        </is>
      </c>
      <c r="B16" s="4" t="inlineStr">
        <is>
          <t>80.00%</t>
        </is>
      </c>
      <c r="D16" s="4" t="inlineStr">
        <is>
          <t>80.00%</t>
        </is>
      </c>
    </row>
    <row r="17">
      <c r="A17" s="4" t="inlineStr">
        <is>
          <t>Share price</t>
        </is>
      </c>
      <c r="B17" s="10" t="n">
        <v>0.00366</v>
      </c>
      <c r="D17" s="10" t="n">
        <v>0.00366</v>
      </c>
    </row>
    <row r="18">
      <c r="A18" s="4" t="inlineStr">
        <is>
          <t>Subsequent Event [Member] | Warrant B [Member]</t>
        </is>
      </c>
    </row>
    <row r="19">
      <c r="A19" s="3" t="inlineStr">
        <is>
          <t>Subsequent Event [Line Items]</t>
        </is>
      </c>
    </row>
    <row r="20">
      <c r="A20" s="4" t="inlineStr">
        <is>
          <t>Common stock percentage</t>
        </is>
      </c>
      <c r="B20" s="4" t="inlineStr">
        <is>
          <t>80.00%</t>
        </is>
      </c>
      <c r="D20" s="4" t="inlineStr">
        <is>
          <t>80.00%</t>
        </is>
      </c>
    </row>
    <row r="21">
      <c r="A21" s="4" t="inlineStr">
        <is>
          <t>Number of warrants purchaser triggered</t>
        </is>
      </c>
      <c r="D21" s="6" t="n">
        <v>2000000</v>
      </c>
    </row>
    <row r="22">
      <c r="A22" s="4" t="inlineStr">
        <is>
          <t>[custom:CashFeesPercentage-0]</t>
        </is>
      </c>
      <c r="B22" s="4" t="inlineStr">
        <is>
          <t>4.00%</t>
        </is>
      </c>
      <c r="D22" s="4" t="inlineStr">
        <is>
          <t>4.00%</t>
        </is>
      </c>
    </row>
    <row r="23">
      <c r="A23" s="4" t="inlineStr">
        <is>
          <t>Subsequent Event [Member] | Warrant B [Member] | Private Placement [Member]</t>
        </is>
      </c>
    </row>
    <row r="24">
      <c r="A24" s="3" t="inlineStr">
        <is>
          <t>Subsequent Event [Line Items]</t>
        </is>
      </c>
    </row>
    <row r="25">
      <c r="A25" s="4" t="inlineStr">
        <is>
          <t>Common stock percentage</t>
        </is>
      </c>
      <c r="B25" s="4" t="inlineStr">
        <is>
          <t>6.00%</t>
        </is>
      </c>
      <c r="D25" s="4" t="inlineStr">
        <is>
          <t>6.00%</t>
        </is>
      </c>
    </row>
    <row r="26">
      <c r="A26" s="4" t="inlineStr">
        <is>
          <t>Subsequent Event [Member] | Note [Member]</t>
        </is>
      </c>
    </row>
    <row r="27">
      <c r="A27" s="3" t="inlineStr">
        <is>
          <t>Subsequent Event [Line Items]</t>
        </is>
      </c>
    </row>
    <row r="28">
      <c r="A28" s="4" t="inlineStr">
        <is>
          <t>Debt Instrument, Face Amount</t>
        </is>
      </c>
      <c r="B28" s="6" t="n">
        <v>1000000</v>
      </c>
      <c r="D28" s="6" t="n">
        <v>1000000</v>
      </c>
    </row>
    <row r="29">
      <c r="A29" s="4" t="inlineStr">
        <is>
          <t>Fair Value Adjustment of Warrants</t>
        </is>
      </c>
      <c r="B29" s="6" t="n">
        <v>1000000</v>
      </c>
    </row>
    <row r="30">
      <c r="A30" s="4" t="inlineStr">
        <is>
          <t>Debt Instrument, Interest Rate, Stated Percentage</t>
        </is>
      </c>
      <c r="B30" s="4" t="inlineStr">
        <is>
          <t>8.00%</t>
        </is>
      </c>
      <c r="D30" s="4" t="inlineStr">
        <is>
          <t>8.00%</t>
        </is>
      </c>
    </row>
    <row r="31">
      <c r="A31" s="4" t="inlineStr">
        <is>
          <t>Debt Instrument, Interest Rate, Effective Percentage</t>
        </is>
      </c>
      <c r="B31" s="4" t="inlineStr">
        <is>
          <t>110.00%</t>
        </is>
      </c>
      <c r="D31" s="4" t="inlineStr">
        <is>
          <t>110.00%</t>
        </is>
      </c>
    </row>
    <row r="32">
      <c r="A32" s="4" t="inlineStr">
        <is>
          <t>Debt Instrument, Maturity Date</t>
        </is>
      </c>
      <c r="B32" s="4" t="inlineStr">
        <is>
          <t>Nov. 1,
		2026</t>
        </is>
      </c>
    </row>
    <row r="33">
      <c r="A33" s="4" t="inlineStr">
        <is>
          <t>Subsequent Event [Member] | Note [Member] | Warrant B [Member]</t>
        </is>
      </c>
    </row>
    <row r="34">
      <c r="A34" s="3" t="inlineStr">
        <is>
          <t>Subsequent Event [Line Items]</t>
        </is>
      </c>
    </row>
    <row r="35">
      <c r="A35" s="4" t="inlineStr">
        <is>
          <t>Payments for private placement of warramts</t>
        </is>
      </c>
      <c r="B35" s="6" t="n">
        <v>16393443</v>
      </c>
    </row>
    <row r="36">
      <c r="A36" s="4" t="inlineStr">
        <is>
          <t>Subsequent Event [Member] | Promissory Note Agreement [Member]</t>
        </is>
      </c>
    </row>
    <row r="37">
      <c r="A37" s="3" t="inlineStr">
        <is>
          <t>Subsequent Event [Line Items]</t>
        </is>
      </c>
    </row>
    <row r="38">
      <c r="A38" s="4" t="inlineStr">
        <is>
          <t>Debt Instrument, Face Amount</t>
        </is>
      </c>
      <c r="C38" s="6" t="n">
        <v>333000</v>
      </c>
    </row>
    <row r="39">
      <c r="A39" s="4" t="inlineStr">
        <is>
          <t>Subsequent Event [Member] | Securities Purchase Agreement [Member]</t>
        </is>
      </c>
    </row>
    <row r="40">
      <c r="A40" s="3" t="inlineStr">
        <is>
          <t>Subsequent Event [Line Items]</t>
        </is>
      </c>
    </row>
    <row r="41">
      <c r="A41" s="4" t="inlineStr">
        <is>
          <t>Warrants issued</t>
        </is>
      </c>
      <c r="C41" s="5" t="n">
        <v>1819672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25" customWidth="1" min="2" max="2"/>
    <col width="58" customWidth="1" min="3" max="3"/>
    <col width="60" customWidth="1" min="4" max="4"/>
    <col width="60" customWidth="1" min="5" max="5"/>
    <col width="60" customWidth="1" min="6" max="6"/>
    <col width="60" customWidth="1" min="7" max="7"/>
    <col width="22" customWidth="1" min="8" max="8"/>
    <col width="36" customWidth="1" min="9" max="9"/>
    <col width="27" customWidth="1" min="10" max="10"/>
    <col width="13" customWidth="1" min="11" max="11"/>
  </cols>
  <sheetData>
    <row r="1">
      <c r="A1" s="1" t="inlineStr">
        <is>
          <t>Consolidated Statement of Changes in Stockholders' Deficit (Unaudited) - USD ($)</t>
        </is>
      </c>
      <c r="B1" s="2" t="inlineStr">
        <is>
          <t>Preferred Stock [Member]</t>
        </is>
      </c>
      <c r="C1" s="2" t="inlineStr">
        <is>
          <t>Preferred Stock [Member]Series A Preferred Stock [Member]</t>
        </is>
      </c>
      <c r="D1" s="2" t="inlineStr">
        <is>
          <t>Preferred Stock [Member]Preferred Stock Series C-1 [Member]</t>
        </is>
      </c>
      <c r="E1" s="2" t="inlineStr">
        <is>
          <t>Preferred Stock [Member]Preferred Stock Series C-2 [Member]</t>
        </is>
      </c>
      <c r="F1" s="2" t="inlineStr">
        <is>
          <t>Preferred Stock [Member]Preferred Stock Series D-1 [Member]</t>
        </is>
      </c>
      <c r="G1" s="2" t="inlineStr">
        <is>
          <t>Preferred Stock [Member]Preferred Stock Series D-2 [Member]</t>
        </is>
      </c>
      <c r="H1" s="2" t="inlineStr">
        <is>
          <t>Common Stock [Member]</t>
        </is>
      </c>
      <c r="I1" s="2" t="inlineStr">
        <is>
          <t>Additional Paid-in Capital [Member]</t>
        </is>
      </c>
      <c r="J1" s="2" t="inlineStr">
        <is>
          <t>Retained Earnings [Member]</t>
        </is>
      </c>
      <c r="K1" s="2" t="inlineStr">
        <is>
          <t>Total</t>
        </is>
      </c>
    </row>
    <row r="2">
      <c r="A2" s="4" t="inlineStr">
        <is>
          <t>Beginning balance, value at Sep. 30, 2020</t>
        </is>
      </c>
      <c r="B2" s="4" t="inlineStr">
        <is>
          <t xml:space="preserve"> </t>
        </is>
      </c>
      <c r="H2" s="6" t="n">
        <v>512416</v>
      </c>
      <c r="I2" s="6" t="n">
        <v>42367577</v>
      </c>
      <c r="J2" s="6" t="n">
        <v>-43187588</v>
      </c>
      <c r="K2" s="6" t="n">
        <v>-307595</v>
      </c>
    </row>
    <row r="3">
      <c r="A3" s="4" t="inlineStr">
        <is>
          <t>Beginning balance, shares at Sep. 30, 2020</t>
        </is>
      </c>
      <c r="C3" s="5" t="n">
        <v>667</v>
      </c>
      <c r="D3" s="5" t="n">
        <v>2966</v>
      </c>
      <c r="E3" s="5" t="n">
        <v>4917</v>
      </c>
      <c r="F3" s="4" t="inlineStr">
        <is>
          <t xml:space="preserve"> </t>
        </is>
      </c>
      <c r="G3" s="4" t="inlineStr">
        <is>
          <t xml:space="preserve"> </t>
        </is>
      </c>
      <c r="H3" s="5" t="n">
        <v>5124164690</v>
      </c>
    </row>
    <row r="4">
      <c r="A4" s="4" t="inlineStr">
        <is>
          <t>Relative fair value of warrant issued in connection with convertible notes - related party recorded as debt discount</t>
        </is>
      </c>
      <c r="K4" s="4" t="inlineStr">
        <is>
          <t xml:space="preserve"> </t>
        </is>
      </c>
    </row>
    <row r="5">
      <c r="A5" s="4" t="inlineStr">
        <is>
          <t>Relative fair value of warrant issued in connection with convertible notes recorded as debt discount</t>
        </is>
      </c>
      <c r="K5" s="4" t="inlineStr">
        <is>
          <t xml:space="preserve"> </t>
        </is>
      </c>
    </row>
    <row r="6">
      <c r="A6" s="4" t="inlineStr">
        <is>
          <t>Series E preferred stock dividend</t>
        </is>
      </c>
      <c r="B6" s="4" t="inlineStr">
        <is>
          <t xml:space="preserve"> </t>
        </is>
      </c>
      <c r="H6" s="4" t="inlineStr">
        <is>
          <t xml:space="preserve"> </t>
        </is>
      </c>
      <c r="I6" s="4" t="inlineStr">
        <is>
          <t xml:space="preserve"> </t>
        </is>
      </c>
      <c r="J6" s="5" t="n">
        <v>-40219</v>
      </c>
      <c r="K6" s="5" t="n">
        <v>-40219</v>
      </c>
    </row>
    <row r="7">
      <c r="A7" s="4" t="inlineStr">
        <is>
          <t>Adjustment related to Series A preferred prior period redemption payment</t>
        </is>
      </c>
      <c r="B7" s="4" t="inlineStr">
        <is>
          <t xml:space="preserve"> </t>
        </is>
      </c>
      <c r="H7" s="4" t="inlineStr">
        <is>
          <t xml:space="preserve"> </t>
        </is>
      </c>
      <c r="I7" s="5" t="n">
        <v>500</v>
      </c>
      <c r="J7" s="4" t="inlineStr">
        <is>
          <t xml:space="preserve"> </t>
        </is>
      </c>
      <c r="K7" s="5" t="n">
        <v>500</v>
      </c>
    </row>
    <row r="8">
      <c r="A8" s="4" t="inlineStr">
        <is>
          <t>Net loss</t>
        </is>
      </c>
      <c r="B8" s="4" t="inlineStr">
        <is>
          <t xml:space="preserve"> </t>
        </is>
      </c>
      <c r="H8" s="4" t="inlineStr">
        <is>
          <t xml:space="preserve"> </t>
        </is>
      </c>
      <c r="I8" s="4" t="inlineStr">
        <is>
          <t xml:space="preserve"> </t>
        </is>
      </c>
      <c r="J8" s="5" t="n">
        <v>-1419775</v>
      </c>
      <c r="K8" s="5" t="n">
        <v>-1419775</v>
      </c>
    </row>
    <row r="9">
      <c r="A9" s="4" t="inlineStr">
        <is>
          <t>Ending balance, value at Dec. 31, 2020</t>
        </is>
      </c>
      <c r="B9" s="4" t="inlineStr">
        <is>
          <t xml:space="preserve"> </t>
        </is>
      </c>
      <c r="H9" s="6" t="n">
        <v>512416</v>
      </c>
      <c r="I9" s="5" t="n">
        <v>42368077</v>
      </c>
      <c r="J9" s="5" t="n">
        <v>-44647582</v>
      </c>
      <c r="K9" s="5" t="n">
        <v>-1767089</v>
      </c>
    </row>
    <row r="10">
      <c r="A10" s="4" t="inlineStr">
        <is>
          <t>Ending balance, shares at Dec. 31, 2020</t>
        </is>
      </c>
      <c r="C10" s="5" t="n">
        <v>667</v>
      </c>
      <c r="D10" s="5" t="n">
        <v>2966</v>
      </c>
      <c r="E10" s="5" t="n">
        <v>4917</v>
      </c>
      <c r="F10" s="4" t="inlineStr">
        <is>
          <t xml:space="preserve"> </t>
        </is>
      </c>
      <c r="G10" s="4" t="inlineStr">
        <is>
          <t xml:space="preserve"> </t>
        </is>
      </c>
      <c r="H10" s="5" t="n">
        <v>5124164690</v>
      </c>
    </row>
    <row r="11">
      <c r="A11" s="4" t="inlineStr">
        <is>
          <t>Beginning balance, value at Sep. 30, 2021</t>
        </is>
      </c>
      <c r="B11" s="4" t="inlineStr">
        <is>
          <t xml:space="preserve"> </t>
        </is>
      </c>
      <c r="H11" s="6" t="n">
        <v>512416</v>
      </c>
      <c r="I11" s="5" t="n">
        <v>44368077</v>
      </c>
      <c r="J11" s="5" t="n">
        <v>-49825855</v>
      </c>
      <c r="K11" s="5" t="n">
        <v>-4945362</v>
      </c>
    </row>
    <row r="12">
      <c r="A12" s="4" t="inlineStr">
        <is>
          <t>Beginning balance, shares at Sep. 30, 2021</t>
        </is>
      </c>
      <c r="C12" s="5" t="n">
        <v>667</v>
      </c>
      <c r="D12" s="5" t="n">
        <v>2966</v>
      </c>
      <c r="E12" s="5" t="n">
        <v>4917</v>
      </c>
      <c r="F12" s="4" t="inlineStr">
        <is>
          <t xml:space="preserve"> </t>
        </is>
      </c>
      <c r="G12" s="4" t="inlineStr">
        <is>
          <t xml:space="preserve"> </t>
        </is>
      </c>
      <c r="H12" s="5" t="n">
        <v>5124164690</v>
      </c>
    </row>
    <row r="13">
      <c r="A13" s="4" t="inlineStr">
        <is>
          <t>Relative fair value of warrant issued in connection with convertible notes - related party recorded as debt discount</t>
        </is>
      </c>
      <c r="B13" s="4" t="inlineStr">
        <is>
          <t xml:space="preserve"> </t>
        </is>
      </c>
      <c r="H13" s="4" t="inlineStr">
        <is>
          <t xml:space="preserve"> </t>
        </is>
      </c>
      <c r="I13" s="5" t="n">
        <v>661088</v>
      </c>
      <c r="J13" s="4" t="inlineStr">
        <is>
          <t xml:space="preserve"> </t>
        </is>
      </c>
      <c r="K13" s="5" t="n">
        <v>661088</v>
      </c>
    </row>
    <row r="14">
      <c r="A14" s="4" t="inlineStr">
        <is>
          <t>Relative fair value of warrant issued in connection with convertible notes recorded as debt discount</t>
        </is>
      </c>
      <c r="B14" s="4" t="inlineStr">
        <is>
          <t xml:space="preserve"> </t>
        </is>
      </c>
      <c r="H14" s="4" t="inlineStr">
        <is>
          <t xml:space="preserve"> </t>
        </is>
      </c>
      <c r="I14" s="5" t="n">
        <v>991120</v>
      </c>
      <c r="J14" s="4" t="inlineStr">
        <is>
          <t xml:space="preserve"> </t>
        </is>
      </c>
      <c r="K14" s="5" t="n">
        <v>991120</v>
      </c>
    </row>
    <row r="15">
      <c r="A15" s="4" t="inlineStr">
        <is>
          <t>Series E preferred stock dividend</t>
        </is>
      </c>
      <c r="B15" s="4" t="inlineStr">
        <is>
          <t xml:space="preserve"> </t>
        </is>
      </c>
      <c r="H15" s="4" t="inlineStr">
        <is>
          <t xml:space="preserve"> </t>
        </is>
      </c>
      <c r="I15" s="4" t="inlineStr">
        <is>
          <t xml:space="preserve"> </t>
        </is>
      </c>
      <c r="J15" s="5" t="n">
        <v>-40329</v>
      </c>
      <c r="K15" s="5" t="n">
        <v>-40329</v>
      </c>
    </row>
    <row r="16">
      <c r="A16" s="4" t="inlineStr">
        <is>
          <t>Series E preferred stock dividend, shar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eries F preferred stock dividend</t>
        </is>
      </c>
      <c r="B17" s="4" t="inlineStr">
        <is>
          <t xml:space="preserve"> </t>
        </is>
      </c>
      <c r="H17" s="4" t="inlineStr">
        <is>
          <t xml:space="preserve"> </t>
        </is>
      </c>
      <c r="I17" s="4" t="inlineStr">
        <is>
          <t xml:space="preserve"> </t>
        </is>
      </c>
      <c r="J17" s="5" t="n">
        <v>-20164</v>
      </c>
      <c r="K17" s="5" t="n">
        <v>-20164</v>
      </c>
    </row>
    <row r="18">
      <c r="A18" s="4" t="inlineStr">
        <is>
          <t>Correction for rounding error</t>
        </is>
      </c>
      <c r="B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rrection for rounding error, shares</t>
        </is>
      </c>
      <c r="H19" s="5" t="n">
        <v>-1436</v>
      </c>
    </row>
    <row r="20">
      <c r="A20" s="4" t="inlineStr">
        <is>
          <t>Net loss</t>
        </is>
      </c>
      <c r="B20" s="4" t="inlineStr">
        <is>
          <t xml:space="preserve"> </t>
        </is>
      </c>
      <c r="H20" s="4" t="inlineStr">
        <is>
          <t xml:space="preserve"> </t>
        </is>
      </c>
      <c r="I20" s="4" t="inlineStr">
        <is>
          <t xml:space="preserve"> </t>
        </is>
      </c>
      <c r="J20" s="5" t="n">
        <v>-1512267</v>
      </c>
      <c r="K20" s="5" t="n">
        <v>-1512267</v>
      </c>
    </row>
    <row r="21">
      <c r="A21" s="4" t="inlineStr">
        <is>
          <t>Ending balance, value at Dec. 31, 2021</t>
        </is>
      </c>
      <c r="B21" s="4" t="inlineStr">
        <is>
          <t xml:space="preserve"> </t>
        </is>
      </c>
      <c r="H21" s="6" t="n">
        <v>512416</v>
      </c>
      <c r="I21" s="6" t="n">
        <v>46020285</v>
      </c>
      <c r="J21" s="6" t="n">
        <v>-51398615</v>
      </c>
      <c r="K21" s="6" t="n">
        <v>-4865914</v>
      </c>
    </row>
    <row r="22">
      <c r="A22" s="4" t="inlineStr">
        <is>
          <t>Ending balance, shares at Dec. 31, 2021</t>
        </is>
      </c>
      <c r="C22" s="5" t="n">
        <v>667</v>
      </c>
      <c r="D22" s="5" t="n">
        <v>2966</v>
      </c>
      <c r="E22" s="5" t="n">
        <v>4917</v>
      </c>
      <c r="F22" s="4" t="inlineStr">
        <is>
          <t xml:space="preserve"> </t>
        </is>
      </c>
      <c r="G22" s="4" t="inlineStr">
        <is>
          <t xml:space="preserve"> </t>
        </is>
      </c>
      <c r="H22" s="5" t="n">
        <v>51241632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Dec. 31, 2021</t>
        </is>
      </c>
      <c r="C2" s="2" t="inlineStr">
        <is>
          <t>Dec. 31, 2020</t>
        </is>
      </c>
    </row>
    <row r="3">
      <c r="A3" s="3" t="inlineStr">
        <is>
          <t>CASH FLOWS USED IN OPERATING ACTIVITIES</t>
        </is>
      </c>
    </row>
    <row r="4">
      <c r="A4" s="4" t="inlineStr">
        <is>
          <t>Net loss</t>
        </is>
      </c>
      <c r="B4" s="6" t="n">
        <v>-1512267</v>
      </c>
      <c r="C4" s="6" t="n">
        <v>-1419775</v>
      </c>
    </row>
    <row r="5">
      <c r="A5" s="3" t="inlineStr">
        <is>
          <t>Adjustments to reconcile net loss to net cash used in operating activities:</t>
        </is>
      </c>
    </row>
    <row r="6">
      <c r="A6" s="4" t="inlineStr">
        <is>
          <t xml:space="preserve"> Depreciation on property and equipment and finance ROU assets</t>
        </is>
      </c>
      <c r="B6" s="5" t="n">
        <v>47557</v>
      </c>
      <c r="C6" s="5" t="n">
        <v>45645</v>
      </c>
    </row>
    <row r="7">
      <c r="A7" s="4" t="inlineStr">
        <is>
          <t xml:space="preserve"> Lease cost</t>
        </is>
      </c>
      <c r="B7" s="5" t="n">
        <v>7379</v>
      </c>
      <c r="C7" s="5" t="n">
        <v>658</v>
      </c>
    </row>
    <row r="8">
      <c r="A8" s="4" t="inlineStr">
        <is>
          <t xml:space="preserve"> Amortization of debt discount</t>
        </is>
      </c>
      <c r="B8" s="5" t="n">
        <v>92019</v>
      </c>
      <c r="C8" s="4" t="inlineStr">
        <is>
          <t xml:space="preserve"> </t>
        </is>
      </c>
    </row>
    <row r="9">
      <c r="A9" s="4" t="inlineStr">
        <is>
          <t xml:space="preserve"> Gain on debt extinguishment</t>
        </is>
      </c>
      <c r="B9" s="4" t="inlineStr">
        <is>
          <t xml:space="preserve"> </t>
        </is>
      </c>
      <c r="C9" s="5" t="n">
        <v>-227294</v>
      </c>
    </row>
    <row r="10">
      <c r="A10" s="4" t="inlineStr">
        <is>
          <t xml:space="preserve"> Unrealized loss on exchange rate</t>
        </is>
      </c>
      <c r="B10" s="4" t="inlineStr">
        <is>
          <t xml:space="preserve"> </t>
        </is>
      </c>
      <c r="C10" s="5" t="n">
        <v>22686</v>
      </c>
    </row>
    <row r="11">
      <c r="A11" s="4" t="inlineStr">
        <is>
          <t xml:space="preserve"> Unrealized (gain) loss on marketable securities</t>
        </is>
      </c>
      <c r="B11" s="5" t="n">
        <v>-5400</v>
      </c>
      <c r="C11" s="5" t="n">
        <v>3100</v>
      </c>
    </row>
    <row r="12">
      <c r="A12" s="4" t="inlineStr">
        <is>
          <t xml:space="preserve"> Gain on modification of operating lease</t>
        </is>
      </c>
      <c r="B12" s="5" t="n">
        <v>-8229</v>
      </c>
      <c r="C12" s="4" t="inlineStr">
        <is>
          <t xml:space="preserve"> </t>
        </is>
      </c>
    </row>
    <row r="13">
      <c r="A13" s="3" t="inlineStr">
        <is>
          <t>Change in operating assets and liabilities:</t>
        </is>
      </c>
    </row>
    <row r="14">
      <c r="A14" s="4" t="inlineStr">
        <is>
          <t>Accounts receivable</t>
        </is>
      </c>
      <c r="B14" s="5" t="n">
        <v>-49725</v>
      </c>
      <c r="C14" s="4" t="inlineStr">
        <is>
          <t xml:space="preserve"> </t>
        </is>
      </c>
    </row>
    <row r="15">
      <c r="A15" s="4" t="inlineStr">
        <is>
          <t>Prepaid expenses and other current assets</t>
        </is>
      </c>
      <c r="B15" s="5" t="n">
        <v>-25318</v>
      </c>
      <c r="C15" s="5" t="n">
        <v>-34922</v>
      </c>
    </row>
    <row r="16">
      <c r="A16" s="4" t="inlineStr">
        <is>
          <t>Laboratory supplies</t>
        </is>
      </c>
      <c r="B16" s="5" t="n">
        <v>49356</v>
      </c>
      <c r="C16" s="5" t="n">
        <v>71335</v>
      </c>
    </row>
    <row r="17">
      <c r="A17" s="4" t="inlineStr">
        <is>
          <t>Accounts payable</t>
        </is>
      </c>
      <c r="B17" s="5" t="n">
        <v>-139398</v>
      </c>
      <c r="C17" s="5" t="n">
        <v>232992</v>
      </c>
    </row>
    <row r="18">
      <c r="A18" s="4" t="inlineStr">
        <is>
          <t>Accrued liabilities and other liabilities</t>
        </is>
      </c>
      <c r="B18" s="5" t="n">
        <v>28484</v>
      </c>
      <c r="C18" s="5" t="n">
        <v>27215</v>
      </c>
    </row>
    <row r="19">
      <c r="A19" s="4" t="inlineStr">
        <is>
          <t>Deferred revenue</t>
        </is>
      </c>
      <c r="B19" s="5" t="n">
        <v>20750</v>
      </c>
      <c r="C19" s="5" t="n">
        <v>131387</v>
      </c>
    </row>
    <row r="20">
      <c r="A20" s="4" t="inlineStr">
        <is>
          <t>NET CASH USED IN OPERATING ACTIVITIES</t>
        </is>
      </c>
      <c r="B20" s="5" t="n">
        <v>-1494792</v>
      </c>
      <c r="C20" s="5" t="n">
        <v>-1146973</v>
      </c>
    </row>
    <row r="21">
      <c r="A21" s="3" t="inlineStr">
        <is>
          <t>CASH FLOWS FROM INVESTING ACTIVITIES</t>
        </is>
      </c>
    </row>
    <row r="22">
      <c r="A22" s="4" t="inlineStr">
        <is>
          <t>Adjustment related to Series A preferred prior period redemption payment</t>
        </is>
      </c>
      <c r="B22" s="4" t="inlineStr">
        <is>
          <t xml:space="preserve"> </t>
        </is>
      </c>
      <c r="C22" s="5" t="n">
        <v>500</v>
      </c>
    </row>
    <row r="23">
      <c r="A23" s="4" t="inlineStr">
        <is>
          <t>Purchase of property and equipment</t>
        </is>
      </c>
      <c r="B23" s="4" t="inlineStr">
        <is>
          <t xml:space="preserve"> </t>
        </is>
      </c>
      <c r="C23" s="5" t="n">
        <v>-88712</v>
      </c>
    </row>
    <row r="24">
      <c r="A24" s="4" t="inlineStr">
        <is>
          <t>NET CASH USED IN INVESTING ACTIVITIES</t>
        </is>
      </c>
      <c r="B24" s="4" t="inlineStr">
        <is>
          <t xml:space="preserve"> </t>
        </is>
      </c>
      <c r="C24" s="5" t="n">
        <v>-88212</v>
      </c>
    </row>
    <row r="25">
      <c r="A25" s="3" t="inlineStr">
        <is>
          <t>CASH FLOWS FROM FINANCING ACTIVITIES</t>
        </is>
      </c>
    </row>
    <row r="26">
      <c r="A26" s="4" t="inlineStr">
        <is>
          <t>Proceeds from convertible debt - related party</t>
        </is>
      </c>
      <c r="B26" s="5" t="n">
        <v>667000</v>
      </c>
      <c r="C26" s="4" t="inlineStr">
        <is>
          <t xml:space="preserve"> </t>
        </is>
      </c>
    </row>
    <row r="27">
      <c r="A27" s="4" t="inlineStr">
        <is>
          <t>Proceeds from convertible debt</t>
        </is>
      </c>
      <c r="B27" s="5" t="n">
        <v>1000000</v>
      </c>
      <c r="C27" s="4" t="inlineStr">
        <is>
          <t xml:space="preserve"> </t>
        </is>
      </c>
    </row>
    <row r="28">
      <c r="A28" s="4" t="inlineStr">
        <is>
          <t>Proceeds from note payable -related party</t>
        </is>
      </c>
      <c r="B28" s="5" t="n">
        <v>150000</v>
      </c>
      <c r="C28" s="4" t="inlineStr">
        <is>
          <t xml:space="preserve"> </t>
        </is>
      </c>
    </row>
    <row r="29">
      <c r="A29" s="4" t="inlineStr">
        <is>
          <t>Repayment of note payable -related party</t>
        </is>
      </c>
      <c r="B29" s="5" t="n">
        <v>-150000</v>
      </c>
      <c r="C29" s="4" t="inlineStr">
        <is>
          <t xml:space="preserve"> </t>
        </is>
      </c>
    </row>
    <row r="30">
      <c r="A30" s="4" t="inlineStr">
        <is>
          <t>Repayment of financed lease</t>
        </is>
      </c>
      <c r="B30" s="5" t="n">
        <v>-11389</v>
      </c>
      <c r="C30" s="4" t="inlineStr">
        <is>
          <t xml:space="preserve"> </t>
        </is>
      </c>
    </row>
    <row r="31">
      <c r="A31" s="4" t="inlineStr">
        <is>
          <t>Payments for preferred stock dividends</t>
        </is>
      </c>
      <c r="B31" s="5" t="n">
        <v>-59988</v>
      </c>
      <c r="C31" s="4" t="inlineStr">
        <is>
          <t xml:space="preserve"> </t>
        </is>
      </c>
    </row>
    <row r="32">
      <c r="A32" s="4" t="inlineStr">
        <is>
          <t>NET CASH PROVIDED BY FINANCING ACTIVITIES</t>
        </is>
      </c>
      <c r="B32" s="5" t="n">
        <v>1595623</v>
      </c>
      <c r="C32" s="4" t="inlineStr">
        <is>
          <t xml:space="preserve"> </t>
        </is>
      </c>
    </row>
    <row r="33">
      <c r="A33" s="4" t="inlineStr">
        <is>
          <t>NET CHANGE IN CASH</t>
        </is>
      </c>
      <c r="B33" s="5" t="n">
        <v>100831</v>
      </c>
      <c r="C33" s="5" t="n">
        <v>-1235185</v>
      </c>
    </row>
    <row r="34">
      <c r="A34" s="4" t="inlineStr">
        <is>
          <t>CASH, beginning of the period</t>
        </is>
      </c>
      <c r="B34" s="5" t="n">
        <v>314151</v>
      </c>
      <c r="C34" s="5" t="n">
        <v>1779283</v>
      </c>
    </row>
    <row r="35">
      <c r="A35" s="4" t="inlineStr">
        <is>
          <t>CASH, end of the period</t>
        </is>
      </c>
      <c r="B35" s="5" t="n">
        <v>414982</v>
      </c>
      <c r="C35" s="5" t="n">
        <v>544098</v>
      </c>
    </row>
    <row r="36">
      <c r="A36" s="3" t="inlineStr">
        <is>
          <t>Cash paid during the period for:</t>
        </is>
      </c>
    </row>
    <row r="37">
      <c r="A37" s="4" t="inlineStr">
        <is>
          <t>Interest</t>
        </is>
      </c>
      <c r="B37" s="5" t="n">
        <v>21228</v>
      </c>
      <c r="C37" s="4" t="inlineStr">
        <is>
          <t xml:space="preserve"> </t>
        </is>
      </c>
    </row>
    <row r="38">
      <c r="A38" s="4" t="inlineStr">
        <is>
          <t>Income taxes</t>
        </is>
      </c>
      <c r="B38" s="4" t="inlineStr">
        <is>
          <t xml:space="preserve"> </t>
        </is>
      </c>
      <c r="C38" s="4" t="inlineStr">
        <is>
          <t xml:space="preserve"> </t>
        </is>
      </c>
    </row>
    <row r="39">
      <c r="A39" s="3" t="inlineStr">
        <is>
          <t>Non-cash investing and financing activities:</t>
        </is>
      </c>
    </row>
    <row r="40">
      <c r="A40" s="4" t="inlineStr">
        <is>
          <t>Series E preferred stock dividend</t>
        </is>
      </c>
      <c r="B40" s="5" t="n">
        <v>40329</v>
      </c>
      <c r="C40" s="4" t="inlineStr">
        <is>
          <t xml:space="preserve"> </t>
        </is>
      </c>
    </row>
    <row r="41">
      <c r="A41" s="4" t="inlineStr">
        <is>
          <t>Series F preferred stock dividend</t>
        </is>
      </c>
      <c r="B41" s="5" t="n">
        <v>20164</v>
      </c>
      <c r="C41" s="4" t="inlineStr">
        <is>
          <t xml:space="preserve"> </t>
        </is>
      </c>
    </row>
    <row r="42">
      <c r="A42" s="4" t="inlineStr">
        <is>
          <t>Relative fair value of warrant issued in connection with convertible notes - related party recorded as debt discount</t>
        </is>
      </c>
      <c r="B42" s="5" t="n">
        <v>661088</v>
      </c>
      <c r="C42" s="4" t="inlineStr">
        <is>
          <t xml:space="preserve"> </t>
        </is>
      </c>
    </row>
    <row r="43">
      <c r="A43" s="4" t="inlineStr">
        <is>
          <t>Relative fair value of warrant issued in connection with convertible notes recorded as debt discount</t>
        </is>
      </c>
      <c r="B43" s="5" t="n">
        <v>991120</v>
      </c>
      <c r="C43" s="4" t="inlineStr">
        <is>
          <t xml:space="preserve"> </t>
        </is>
      </c>
    </row>
    <row r="44">
      <c r="A44" s="4" t="inlineStr">
        <is>
          <t>Initial amount of financing lease payables</t>
        </is>
      </c>
      <c r="B44" s="5" t="n">
        <v>231841</v>
      </c>
      <c r="C44" s="5" t="n">
        <v>231841</v>
      </c>
    </row>
    <row r="45">
      <c r="A45" s="4" t="inlineStr">
        <is>
          <t>Initial amount of operating lease payables</t>
        </is>
      </c>
      <c r="B45" s="6" t="n">
        <v>1212708</v>
      </c>
      <c r="C45" s="6" t="n">
        <v>2313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3 Months Ended</t>
        </is>
      </c>
    </row>
    <row r="2">
      <c r="B2" s="2" t="inlineStr">
        <is>
          <t>Dec. 31, 2021</t>
        </is>
      </c>
    </row>
    <row r="3">
      <c r="A3" s="3" t="inlineStr">
        <is>
          <t>Organization, Consolidation and Presentation of Financial Statements [Abstract]</t>
        </is>
      </c>
    </row>
    <row r="4">
      <c r="A4" s="4" t="inlineStr">
        <is>
          <t>ORGANIZATION AND NATURE OF OPERATIONS</t>
        </is>
      </c>
      <c r="B4" s="4" t="inlineStr">
        <is>
          <t xml:space="preserve">NOTE
1 - ORGANIZATION AND NATURE OF OPERATIONS Theralink
Technologies, Inc., formerly OncBioMune Pharmaceuticals, Inc. (the “Company”), was a clinical-stage biopharmaceutical company
engaged in the development of novel cancer immunotherapy products, with a proprietary vaccine technology. On June 5, 2020, the Company
acquired the assets (the “Asset Sale Transaction”) of Avant Diagnostics, Inc., a Nevada corporation established in 2009 (“Avant”)
pursuant to the Asset Purchase Agreement dated May 12, 2020, between the Company and Avant (the “Asset Purchase Agreement”).
Avant is a commercial-stage precision medicine and molecular data-generating company that focuses on the development and commercialization
of a series of patented, proprietary data-generating assays that may provide important actionable information for physicians and patients,
as well as biopharmaceutical companies, in the area of oncology. Pursuant
to the Asset Purchase Agreement, the Company acquired substantially all of the assets of Avant and assumed certain of its liabilities.
Upon the terms and subject to the conditions of the Asset Purchase Agreement, Avant sold to the Company, all of Avant’s title and
interest in all the assets, properties and rights of every kind and nature, whether real, personal or mixed, tangible or intangible (including
goodwill), wherever located and whether existing or hereafter acquired, except for the specific excluded assets, which relate to, or
are used or held for use in connection with, Avant’s business. The Company also hired Avant’s employees upon consummation
of the Asset Sale Transaction. As consideration for the Asset Sale Transaction, the Company issued to Avant 1,000
shares of a newly created Series D-1 Preferred
Stock which held 54.55 %
of all voting rights on an as-converted basis with the common stock. Upon the effectiveness of an increase of the Company’s authorized
shares of common stock from 6,666,667
shares to 12,000,000,000
shares, all such shares of Series D-1 Preferred
Stock issued to Avant automatically converted into 5,081,549,184
shares of the Company’s common stock.
Avant possessed majority voting control of the Company immediately following the Asset Sale Transaction and controlled the Company’s
Board of Directors after the termination of the ten-day waiting period required by Rule 14f-1 under the Exchange Act. Accordingly, the
Asset Sale Transaction was accounted for, in substance, as an asset acquisition of the Company’s net asset by Avant and a recapitalization
of Avant . 54.55 %
majority voting control of the Company (see Note 3). All share and per share data in the accompanying unaudited consolidated financial
statements and footnotes has been retrospectively adjusted for the recapitalization. On
July 11, 2021, the Company’s wholly-owned subsidiary, OncBioMune, LLC, was administratively dissolved by the Louisiana Secretary
of State for failing to meet its filing requirements and pay the associated fees (see Note 3). In
connection with the Asset Sale Transaction, the Company entered into an Exchange Agreement, effective June 5, 2020, by and among OncBioMune
Pharmaceuticals, Inc. and the investors named therein, whereby the Company agreed to exchange certain convertible promissory notes and
warrants outstanding for shares of Series C-1 Convertible Preferred Stock of the Company and options to purchase shares of the Company’s
wholly-owned subsidiary, OncBioMune Sub Inc. OncBioMune Sub Inc. holds the patents used in the prior business of OncBioMune Pharmaceuticals,
Inc. In July 2021, certain of those investors exercised their options to purchase the shares of OncBioMune Sub Inc. On July 26, 2021,
the Company transferred all 10,000
shares of OncBioMune Sub Inc. held by the Company
to the various investors for gross proceeds of $ 1,000 (see Note 3). On
July 30, 2021, the Company filed a certificate of designation, preferences and rights of Series F Preferred Stock (the “Series
F Certificate of Designation”), with the Nevada Secretary of State to designate 1,000
shares of its previously authorized preferred
stock as Series F Preferred Stock, par value $ 0.0001
per share and a stated value of $ 2,000
per share. The Series F Certificate of Designation
and its filing were approved by the Company’s Board of Directors without stockholder approval as provided for in
the Company’s articles of incorporation and under Nevada law (see Note 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and Principles of Consolidation The
accompanying interim unaudited consolidated financial statements have been prepared in accordance with accounting principles generally
accepted in the United States of America and the rules and regulations of the United States Securities and Exchange Commission (“SEC”)
for interim financial information, which present the unaudited consolidated financial statements of the Company and its wholly-owned,
inactive subsidiaries, OncBioMune, LLC. (through dissolution date of July 11, 2021) and OncBioMune Sub, Inc. (through sale date of July
26, 2021), as of December 31, 2021. All intercompany transactions and balances have been eliminated. The interim unaudited consolidated
financial statements do not include all the information and notes necessary for a comprehensive presentation of financial position and
results of operations and should be read in conjunction with the audited consolidated financial statements of the Form 10-K filed on
January 13, 2022. It is management’s opinion that all material adjustments (consisting of normal recurring adjustments and non-recurring
adjustments) have been made for the fair presentation of the unaudited consolidated financial statements. The results for the
interim period are not necessarily indicative of the results to be expected for the year ending September 30, 2022. THERALINK TECHNOLOGIES, INC. CONDENSED NOTES TO CONSOLIDATED FINANCIAL STATEMENTS DECEMBER 31, 2021 (UNAUDITED) Going
Concern These
unaudited consolidated financial statements have been prepared on a going concern basis, which contemplates the realization of assets
and the settlement of liabilities and commitments in the normal course of business. As reflected in the accompanying unaudited consolidated
financial statements, the Company had net loss and net cash used in operations of $ 1,512,267 1,494,792 51,398,615 4,865,914 2,417,506 The
Company cannot provide assurance that it will ultimately achieve profitable operations or become cash flow positive or raise additional
debt or equity capital. Additionally, the current capital resources are not adequate to continue operating and maintaining the business
strategy for a period of twelve months from the issuance date of this report. The Company will seek to raise capital through additional
debt and equity financings to fund its operations in the future. Although
the Company has historically raised capital from sales of equity and from the issuance of promissory notes, there is no assurance that
it will be able to continue to do so. If the Company is unable to raise additional capital or secure additional lending in the near future,
management expects that the Company will need to curtail or cease operations. These unaudited consolidated financial statements do not
include any adjustments related to the recoverability and classification of recorded asset amounts and classification of liabilities
that might be necessary should the Company be unable to continue as a going concern. The
global pandemic COVID-19, otherwise referred to as the Coronavirus, could impair our ability to raise additional funding or make such
funding more costly. The ongoing global pandemic has caused cessation of normal business operations and initially caused capital markets
to decline sharply. This could make it more difficult for the Company to access capital. It is currently difficult to estimate with any
certainty how long the pandemic and resulting curtailment of business will continue, and its effect on capital markets and the Company’s
ability to raise funds is, accordingly, difficult to quantify. In addition, to the extent that any of the Company’s personnel or
consultants are affected by the virus, this could cause delays or disruption in our planned research and development activities. Use
of Estimates The
preparation of consolidated financial statements in conformity with U.S. GAAP requires management to make judgments, assumptions, and
estimates that affect the amounts of assets and liabilities and disclosure of contingent assets and liabilities at the date of the consolidated
financial statements and the reported amounts of revenues and expenses during the reporting period. Actual results could differ from
these estimates. Management bases its estimates and assumptions on current facts, historical experience, and various other factors that
it believes are reasonable under the circumstances, to determine the carrying values of assets and liabilities that are not readily apparent
from other sources. Significant estimates during the three months ended December 31, 2021 and year ended September 30, 2021 include,
but are not necessarily limited to, the valuation of assets and liabilities of discontinued operations, estimates of contingent liabilities,
valuation of marketable securities, useful life of property and equipment, valuation of right-of-use (“ROU”) assets and lease
liabilities, assumptions used in assessing impairment of long-lived assets, allowances for accounts receivable, estimates of current
and deferred income taxes and deferred tax valuation allowances and the fair value of non-cash equity transactions. Fair
Value of Financial Instruments and Fair Value Measurements FASB
ASC 820 - Fair Value Measurements and Disclosures, defines fair value as the price that would be received to sell an asset or paid to
transfer a liability in an orderly transaction between market participants at the measurement date. FASB ASC 820 requires disclosures
about the fair value of all financial instruments, whether or not recognized, for financial statement purposes. Disclosures about the
fair value of financial instruments are based on pertinent information available to the Company on December 31, 2021. Accordingly, the
estimates presented in these financial statements are not necessarily indicative of the amounts that could be realized on disposition
of the financial instrument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RALINK TECHNOLOGIES, INC. CONDENSED NOTES TO CONSOLIDATED FINANCIAL STATEMENTS DECEMBER 31, 2021 (UNAUDITED) Cash
and Cash Equivalents The
Company considers all highly liquid instruments purchased with an original maturity of three months or less to be cash equivalents. The
Company’s investment policy is to preserve principal and maintain liquidity. The Company periodically monitors its positions with,
and the credit quality of, the financial institutions with which it invests. Prepaid
Assets Prepaid
assets are carried at amortized cost. Significant prepaid assets as of December 31, 2021 and September 30, 2021 include, but are not
necessarily limited to, prepaid insurance, prepaid consulting fees, prepaid equipment maintenance fees and retainers for professional
services. Laboratory
Supplies Laboratory
supplies are normally consumed within a year from purchase and any unused laboratory supplies are classified as current asset and reflected
in the accompanying unaudited consolidated balance sheet as laboratory supplies. Property
and Equipment Fixed
assets are stated at cost and depreciated using the straight-line method over their estimated useful lives, which range from three
to five
years . Leasehold improvements are depreciated
over the shorter of their useful life or the lease term including scheduled renewal term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505-50 - Equity-Based Payments to Non-Employees, all share-based payments to non-employees, including grants of stock options,
were recognized in the consolidated financial statements as compensation expense over the service period of the consulting arrangement
or until performance conditions are expected to be met. Using a Black Scholes valuation model, the Company periodically reassessed the
fair value of non-employee options until service conditions are met, which generally aligns with the vesting period of the options, and
the Company adjusts the expense recognized in the consolidated financial statements accordingly. In June 2018, the FASB issued ASU No.
2018-07, Improvements to Nonemployee Share-Based Payment Accounting, which simplifies several aspects of the accounting for nonemployee
share-based payment transactions by expanding the scope of the stock-based compensation guidance in ASC 718 to include share-based payment
transactions for acquiring goods and services from non-employees. ASU No. 2018-07 is effective for annual periods beginning after December
15, 2018, including interim periods within those annual periods. Early adoption is permitted, but entities may not adopt prior to adopting
the new revenue recognition guidance in ASC 606. The Company early adopted ASU No. 2018-07 during the period September 30, 2018, and
the adoption did not have any impact on its consolidated financial statements. THERALINK TECHNOLOGIES, INC. CONDENSED NOTES TO CONSOLIDATED FINANCIAL STATEMENTS DECEMBER 31, 2021 (UNAUDITED) Revenue
Recognition In
accordance with ASU Topic 606 - Revenue from Contracts with Customer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provides research and development support to biopharmaceutical companies to assist their drug development programs. In January
2021, the Company began performing tumor profiling to support clinical patient therapeutic intervention. The services provided by the
Company are performance obligations under services contracts. These contracts are completed over time and may lead to deferred revenue
for services not completed at the end of a period. Management reviews the completion status of all jobs monthly to determine the appropriate
amount of revenue to recognize. The Company offers these services to biopharmaceutical companies and to private individuals. The revenue
recognized from services provided to private individuals during the three months ended December 31, 2021 and year ended September 30,
2021 were minimal and therefore was not disaggregated for disclosure purposes. Cost
of Revenue The
cost of revenue consists of the cost of labor, supplies and materials. Accounts
Receivable and Allowance for Doubtful Accounts Trade
receivables are carried at their estimated collectible amounts. Trade credit is generally extended on a short-term basis and does
not bear interest. Trade accounts receivable are periodically evaluated for collectability based on past credit history with customers
and their current financial condition. Any
charges to the allowance for doubtful accounts on accounts receivable are charged to operations in amounts sufficient to maintain the
allowance for uncollectible accounts at a level management believes is adequate to cover any probable losses. Management determines the
adequacy of the allowance based on historical write-off percentages and the current status of accounts receivable. Accounts receivable
are charged off against the allowance when collectability is determined to be permanently impaired. Concentrations Concentration
of Credit Risk The
Company maintains its cash in banks and financial institutions that at times may exceed the federally insured limit of $ 250,000 244,456
and $ 68,122,
respectively .
The Company has not experienced any losses in such accounts through December 31, 2021. Concentration
of Revenues For
the three months ended December 31, 2021, the Company generated total revenue of $ 78,975 56 35 9,790 Concentration
of Deferred Revenue As
of December 31, 2021, the Company had deferred revenue of $ 155,900 49 24 21 135,150 56 24 16 Concentration
of Vendor Generally,
the Company relies on one vendor to perform the Company’s patient reporting and contract research (formerly called sample analysis)
which is an integral part of the Company’s operation and revenue stream. Any disruption in this service could
have a material adverse effect on the Company’s business, financial condition and results of operations. During
the three months ended December 31, 2021 and 2020, the Company incurred $ 113,295
and $ 275,000 ,
respectively, or 100% of it patient reporting and contract research (formerly called sample analysis) expense from one vendor. THERALINK TECHNOLOGIES, INC. CONDENSED NOTES TO CONSOLIDATED FINANCIAL STATEMENTS DECEMBER 31, 2021 (UNAUDITED) Basic
and Diluted Loss Per Share Pursuant
to ASC 260-10-45, basic loss per common share is computed by dividing net loss by the weighted average number of shares of common stock
outstanding for the periods presented. Diluted loss per share is computed by dividing net loss by the weighted average number of shares
of common stock, common stock equivalents and potentially dilutive securities outstanding during the period. Potentially dilutive common
shares consist of common stock issuable for stock options and warrants (using the treasury stock method), convertible notes and common
stock issuable. These common stock equivalents may be dilutive in the future. The following potentially dilutive equity securities outstanding
as of December 31, 2021 and 2020 were not included in the computation of dilutive loss per common share because the effect would have
been anti-dilutive: SCHEDULE OF ANTI-DILUTIVE SHARES OUTSTANDING
December 31,
2021 2020
Stock warrants 1,075,563,017 856,674,588
Series C-1 preferred stock 445,301,289 445,301,289
Series C-2 preferred stock 733,542,619 733,542,619
Series E preferred stock 638,977,636 533,333,333
Series F preferred stock 319,488,818 —
Convertible notes 780,807,641 —
3,993,681,020 2,568,851,829 Income
Taxes The
Company accounts for income tax using the liability method prescribed by ASC 740 -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 no no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Leases The
Company accounts for its leases using the method prescribed by ASC 842 – Lease Accounting Operating
and financing lease ROU assets represents the right to use the leased asset for the lease term. Operating and financing lease liabilities
are recognized based on the present value of the future minimum lease payments over the lease term at the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unaudited consolidated statements of operations. THERALINK TECHNOLOGIES, INC. CONDENSED NOTES TO CONSOLIDATED FINANCIAL STATEMENTS DECEMBER 31, 2021 (UNAUDITED) Recent
Accounting Pronouncements In
August 2020, the FASB issued ASU 2020-06— Debt—Debt with Conversion and Other Options (Subtopic 470-20) and Derivatives
and Hedging—Contracts in Entity’s Own Equity (Subtopic 815-40): Accounting for Convertible Instruments and Contracts in an
Entity’s Own Equity (“ASU 2020-06”) Debt with Conversion and Other Options
1. Added
a disclosure objective
2. Added
information about events or conditions that
occur during the reporting period that cause conversion contingencies to be met or conversion terms to be significantly changed
3. Added
information on which party controls the conversion
rights
4. Aligned
disclosure requirements for contingently convertible
instruments with disclosure requirements for other convertible instruments
5. Required
that existing fair value disclosures in Topic
825, Financial Instruments, be provided at the individual convertible instrument level rather than in the aggregate. Additionally,
for convertible debt instruments with substantial premiums accounted for as paid-in capital, amendments in ASU 2020-06 added disclosures
about (1) the fair value amount and the level of fair value hierarchy of the entire instrument for public business entities and (2) the
premium amount recorded as paid-in capital. The
amendments in ASU 2020-06 are effective for public business entities,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Entities should adopt the guidance as of the beginning of its annual fiscal year and are allowed to adopt
the guidance through either a modified retrospective method of transition or a fully retrospective method of transition. In applying
the modified retrospective method, entities should apply the guidance to transactions outstanding as of the beginning of the fiscal year
in which the amendments are adopted. Transactions that were settled (or expired) during prior reporting periods are unaffected. The cumulative
effect of the change should be recognized as an adjustment to the opening balance of retained earnings at the date of adoption. If an
entity elects the fully retrospective method of transition, the cumulative effect of the change should be recognized as an adjustment
to the opening balance of retained earnings in the first comparative period presented. The Company early adopted ASU 2020-06 and its
adoption did not have any material impact on the Company’s consolidated financial statements. In
May 2021, the FASB issued ASU 2021-04, Earnings Per Share (Topic 260) Debt-Modifications and Extinguishments (Subtopic 470-50) Compensation-Stock Compensation (Topic 718) Derivatives and Hedging-Contracts in Entity’s Own Equity (Subtopic 815-40) Management
does not believe that any other recently issued, but not yet effective accounting pronouncements, if adopted, would have a material effect
on the Company’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POSAL OF SUBSIDIARIES AND RECAPITALIZATION</t>
        </is>
      </c>
      <c r="B1" s="2" t="inlineStr">
        <is>
          <t>3 Months Ended</t>
        </is>
      </c>
    </row>
    <row r="2">
      <c r="B2" s="2" t="inlineStr">
        <is>
          <t>Dec. 31, 2021</t>
        </is>
      </c>
    </row>
    <row r="3">
      <c r="A3" s="3" t="inlineStr">
        <is>
          <t>Business Combination and Asset Acquisition [Abstract]</t>
        </is>
      </c>
    </row>
    <row r="4">
      <c r="A4" s="4" t="inlineStr">
        <is>
          <t>DISPOSAL OF SUBSIDIARIES AND RECAPITALIZATION</t>
        </is>
      </c>
      <c r="B4" s="4" t="inlineStr">
        <is>
          <t xml:space="preserve">NOTE
3 – DISPOSAL OF SUBSIDIARIES AND RECAPITALIZATION Administrative
Dissolution of OncBioMune, LLC On
July 11, 2021, the Company’s wholly-owned subsidiary OncBioMune, LLC was administratively dissolved by the Louisiana Secretary
of State for failing to meet its filing requirements and pay the associated fees (see Note 1). The Company deconsolidated OncBioMune,
LLC on July 11, 2021 and recognized a gain of $ 9,916
which was recorded in the consolidated statement
of operations as a gain on the dissolution of a subsidiary. THERALINK TECHNOLOGIES, INC. CONDENSED NOTES TO CONSOLIDATED FINANCIAL STATEMENTS DECEMBER 31, 2021 (UNAUDITED) Exercise
of Options to Purchase Shares of OncBioMune Sub Inc. In
connection with the Asset Sale Transaction, the Company entered into an Exchange Agreement, effective June 5, 2020, by and among OncBioMune
Pharmaceuticals, Inc. and the investors named therein, whereby the Company agreed to exchange certain convertible promissory notes and
warrants outstanding for shares of Series C-1 Convertible Preferred Stock of the Company and the option to purchase shares of
the Company’s wholly-owned subsidiary, OncBioMune Sub Inc. OncBioMune Sub Inc. holds the patents used in the prior business of
OncBioMune Pharmaceuticals, Inc. In July 2021, certain of those investors exercised their options to purchase the shares of OncBioMune
Sub Inc. On July 26, 2021, the Company transferred all 10,000
shares of OncBioMune Sub Inc. held by the Company
to the various investors for aggregate proceeds of $ 1,000 recorded in the consolidated
statement of operations as a gain on the disposal of a subsidiary (see Note 1). Asset
Sale and Recapitalization Transaction Avant
provided personalized medical data through its Theralink assays, initially for breast cancer, to assist treating physician in a data-driven
process for treatment decision support and to help enable predictive biomarker-based patient therapy selection. Avant was a developer
of phosphoproteomic technologies for measuring the activation state of therapeutic targets and signaling pathways, a key metric for biopharmaceuticals,
with applications across multiple cancer types, including breast, non-small cell lung, gastrointestinal (“GI”), gynecologic
and pancreatic, among others. On
June 5, 2020, the Company closed the Asset Purchase Agreement entered into with Avant on May 12, 2020. Pursuant to the Asset Purchase
Agreement, the Company acquired substantially all of the assets and business of Avant and assumed certain of its liabilities in the Asset
Sale Transaction. Upon the terms and subject to the conditions of the Asset Purchase Agreement, Avant sold to the Company, all of Avant’s
title and interest in all of the assets, properties and rights of every kind and nature, whether real, personal or mixed, tangible or
intangible (including goodwill), wherever located and whether existing or hereafter acquired, except for the specific excluded assets,
which relate to, or are used or held for use in connection with, Avant’s business. The Company also hired Avant’s employees
upon consummation of the Asset Sale Transaction. As consideration for the Asset Sale Transaction, Avant was issued 1,000
shares of a newly created Series D-1 Preferred
Stock which held 54.55 %
of all voting rights on an as-converted basis with the common stock. Upon the increase of the Company’s authorized shares of common
stock from 6,666,667
shares to 12,000,000,000
shares effective September 24, 2020, all such
shares of Series D-1 Preferred Stock issued to Avant automatically converted into 5,081,549,184
shares of the Company’s common stock.
Avant possessed majority voting control of the Company immediately following the Asset Sale Transaction and controlled the Company’s
Board of Directors after the termination of the ten-day waiting period required by Rule 14f-1 under the Exchange Act. Accordingly, the
Asset Sale Transaction was accounted for, in substance, as an asset acquisition of the Company’s net assets by Avant and a recapitalization
of Avant as discussed in detail below under “Accounting for the Asset Sale Transaction”. 54.55 On
June 5, 2020, pursuant to the Asset Purchase Agreement, the Company: (i) entered into an employment agreement with Dr. Michael Ruxin
to serve as the Company’s Chief Executive Officer, President and a director (see Note 10); (ii) entered into an employment agreement
with Jeffery Busch to serve as the Company’s Chairman of the Board of Directors (see Note 10); and (iii) appointed Yvonne Fors
to its Board of Directors. Accounting
for the Asset Sale Transaction The
Asset Sale Transaction was accounted for, in substance, as an asset acquisition of the Company’s net assets by Avant and a recapitalization
of Avant as the Company did not meet the definition of a business under the framework provided in ASC 805-10-55-5D through 55-6
- Business Combination 54.55 The
cost of the Asset Sale Transaction was determined in accordance with ASC 805-50-30-1 through 30-2 Business Combinations In
accordance with ASC 805-50-30-1, the fair value of the 1,000 246,656 THERALINK TECHNOLOGIES, INC. CONDENSED NOTES TO CONSOLIDATED FINANCIAL STATEMENTS DECEMBER 31, 2021 (UNAUDITED) The
following assets and liabilities were assumed in the transaction: SCHEDULE OF ASSETS AND LIABILITIES IN TRANSACTION
Cash $ 675,928
Prepaid expense and other current assets 17,539
Total assets acquired 693,467
Accounts payable and other liabilities (40,149 )
Liabilities of discontinued operations (406,662 )
Total liabilities assumed (446,811 )
Net assets acquired $ 246,656 The
functional currency of a former subsidiary which operated in Mexico was the Mexican Peso (“Peso”). The
assumed liabilities of discontinued operations were translated to U.S. dollars using the period end rates of exchange for liabilities.
Net gains and losses resulting from foreign exchange transactions are reflected as unrealized gain (loss) on exchange rate in the consolidated
statements of operations and is a non-cash loss. As a result of foreign currency translations, which are a non-cash adjustment, the Company
reported unrealized (loss) on exchange rate of $ 0
and $ (22,686)
during the three months ended December 31, 2021
and 2020, respectively. During
the three months ended December 31, 2021 and 2020, $ 0
and $ 227,294
of the assumed liabilities of discontinued operations
were written-off, in accordance with ASC 405-20-40-1b and were recorded as a gain on debt extinguishment on the accompanying unaudited
consolidated statement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8T21:00:23Z</dcterms:created>
  <dcterms:modified xmlns:dcterms="http://purl.org/dc/terms/" xmlns:xsi="http://www.w3.org/2001/XMLSchema-instance" xsi:type="dcterms:W3CDTF">2022-02-18T21:00:23Z</dcterms:modified>
</cp:coreProperties>
</file>